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Background and Basis of Present"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Derivative Instrument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vestments (Tables)" sheetId="23" state="visible" r:id="rId23"/>
    <sheet xmlns:r="http://schemas.openxmlformats.org/officeDocument/2006/relationships" name="Loans (Tables)" sheetId="24" state="visible" r:id="rId24"/>
    <sheet xmlns:r="http://schemas.openxmlformats.org/officeDocument/2006/relationships" name="Allowance For Credit Losses (Ta" sheetId="25" state="visible" r:id="rId25"/>
    <sheet xmlns:r="http://schemas.openxmlformats.org/officeDocument/2006/relationships" name="Derivative Instruments (Tables)" sheetId="26" state="visible" r:id="rId26"/>
    <sheet xmlns:r="http://schemas.openxmlformats.org/officeDocument/2006/relationships" name="Employee Benefit Plans (Tables)"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Background and Basis of Prese_2" sheetId="32" state="visible" r:id="rId32"/>
    <sheet xmlns:r="http://schemas.openxmlformats.org/officeDocument/2006/relationships" name="Recent Accounting Pronounceme_2" sheetId="33" state="visible" r:id="rId33"/>
    <sheet xmlns:r="http://schemas.openxmlformats.org/officeDocument/2006/relationships" name="Segment Reporting (Details)" sheetId="34" state="visible" r:id="rId34"/>
    <sheet xmlns:r="http://schemas.openxmlformats.org/officeDocument/2006/relationships" name="Investments (Narrative) (Detail" sheetId="35" state="visible" r:id="rId35"/>
    <sheet xmlns:r="http://schemas.openxmlformats.org/officeDocument/2006/relationships" name="Investments (Aggregate Carrying" sheetId="36" state="visible" r:id="rId36"/>
    <sheet xmlns:r="http://schemas.openxmlformats.org/officeDocument/2006/relationships" name="Investments (Gross Unrealized L" sheetId="37" state="visible" r:id="rId37"/>
    <sheet xmlns:r="http://schemas.openxmlformats.org/officeDocument/2006/relationships" name="Investments (Amortized Cost And" sheetId="38" state="visible" r:id="rId38"/>
    <sheet xmlns:r="http://schemas.openxmlformats.org/officeDocument/2006/relationships" name="Investments (Gross Gains And Lo" sheetId="39" state="visible" r:id="rId39"/>
    <sheet xmlns:r="http://schemas.openxmlformats.org/officeDocument/2006/relationships" name="Loans (Summary Of Major Classif" sheetId="40" state="visible" r:id="rId40"/>
    <sheet xmlns:r="http://schemas.openxmlformats.org/officeDocument/2006/relationships" name="Allowance For Credit Losses (Na" sheetId="41" state="visible" r:id="rId41"/>
    <sheet xmlns:r="http://schemas.openxmlformats.org/officeDocument/2006/relationships" name="Allowance For Credit Losses (Fi" sheetId="42" state="visible" r:id="rId42"/>
    <sheet xmlns:r="http://schemas.openxmlformats.org/officeDocument/2006/relationships" name="Allowance for Credit Losses (_2" sheetId="43" state="visible" r:id="rId43"/>
    <sheet xmlns:r="http://schemas.openxmlformats.org/officeDocument/2006/relationships" name="Allowance For Credit Losses (_3" sheetId="44" state="visible" r:id="rId44"/>
    <sheet xmlns:r="http://schemas.openxmlformats.org/officeDocument/2006/relationships" name="Allowance For Credit Losses (_4" sheetId="45" state="visible" r:id="rId45"/>
    <sheet xmlns:r="http://schemas.openxmlformats.org/officeDocument/2006/relationships" name="Derivative Instruments (Narrati" sheetId="46" state="visible" r:id="rId46"/>
    <sheet xmlns:r="http://schemas.openxmlformats.org/officeDocument/2006/relationships" name="Derivative Instruments (Fair Va" sheetId="47" state="visible" r:id="rId47"/>
    <sheet xmlns:r="http://schemas.openxmlformats.org/officeDocument/2006/relationships" name="Derivative Instruments (Change " sheetId="48" state="visible" r:id="rId48"/>
    <sheet xmlns:r="http://schemas.openxmlformats.org/officeDocument/2006/relationships" name="Derivative Instruments (Fair _2" sheetId="49" state="visible" r:id="rId49"/>
    <sheet xmlns:r="http://schemas.openxmlformats.org/officeDocument/2006/relationships" name="Derivative Instruments - Deriva" sheetId="50" state="visible" r:id="rId50"/>
    <sheet xmlns:r="http://schemas.openxmlformats.org/officeDocument/2006/relationships" name="Employee Benefit Plans (Restric" sheetId="51" state="visible" r:id="rId51"/>
    <sheet xmlns:r="http://schemas.openxmlformats.org/officeDocument/2006/relationships" name="Employee Benefit Plans (Pension" sheetId="52" state="visible" r:id="rId52"/>
    <sheet xmlns:r="http://schemas.openxmlformats.org/officeDocument/2006/relationships" name="Commitments and Contingencies_2"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Accumulated Other Comprehensi_5" sheetId="56" state="visible" r:id="rId56"/>
    <sheet xmlns:r="http://schemas.openxmlformats.org/officeDocument/2006/relationships" name="Earnings per Share (Details)" sheetId="57" state="visible" r:id="rId57"/>
    <sheet xmlns:r="http://schemas.openxmlformats.org/officeDocument/2006/relationships" name="Fair Value Measurements (Narrat" sheetId="58" state="visible" r:id="rId58"/>
    <sheet xmlns:r="http://schemas.openxmlformats.org/officeDocument/2006/relationships" name="Fair Value Measurements (Schedu" sheetId="59" state="visible" r:id="rId59"/>
    <sheet xmlns:r="http://schemas.openxmlformats.org/officeDocument/2006/relationships" name="Fair Value Measurements (Sche_2" sheetId="60" state="visible" r:id="rId60"/>
    <sheet xmlns:r="http://schemas.openxmlformats.org/officeDocument/2006/relationships" name="Fair Value Measurements (Sche_3"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733</t>
        </is>
      </c>
      <c r="C8" s="4" t="inlineStr">
        <is>
          <t xml:space="preserve"> </t>
        </is>
      </c>
    </row>
    <row r="9">
      <c r="A9" s="4" t="inlineStr">
        <is>
          <t>Entity Registrant Name</t>
        </is>
      </c>
      <c r="B9" s="4" t="inlineStr">
        <is>
          <t>CITY HOLDING COMPANY</t>
        </is>
      </c>
      <c r="C9" s="4" t="inlineStr">
        <is>
          <t xml:space="preserve"> </t>
        </is>
      </c>
    </row>
    <row r="10">
      <c r="A10" s="4" t="inlineStr">
        <is>
          <t>Entity Incorporation, State or Country Code</t>
        </is>
      </c>
      <c r="B10" s="4" t="inlineStr">
        <is>
          <t>WV</t>
        </is>
      </c>
      <c r="C10" s="4" t="inlineStr">
        <is>
          <t xml:space="preserve"> </t>
        </is>
      </c>
    </row>
    <row r="11">
      <c r="A11" s="4" t="inlineStr">
        <is>
          <t>Entity Tax Identification Number</t>
        </is>
      </c>
      <c r="B11" s="4" t="inlineStr">
        <is>
          <t>55-0619957</t>
        </is>
      </c>
      <c r="C11" s="4" t="inlineStr">
        <is>
          <t xml:space="preserve"> </t>
        </is>
      </c>
    </row>
    <row r="12">
      <c r="A12" s="4" t="inlineStr">
        <is>
          <t>Entity Address, Address Line One</t>
        </is>
      </c>
      <c r="B12" s="4" t="inlineStr">
        <is>
          <t>25 Gatewater Road,</t>
        </is>
      </c>
      <c r="C12" s="4" t="inlineStr">
        <is>
          <t xml:space="preserve"> </t>
        </is>
      </c>
    </row>
    <row r="13">
      <c r="A13" s="4" t="inlineStr">
        <is>
          <t>Entity Address, City or Town</t>
        </is>
      </c>
      <c r="B13" s="4" t="inlineStr">
        <is>
          <t>Charleston,</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5313</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769-1100</t>
        </is>
      </c>
      <c r="C17" s="4" t="inlineStr">
        <is>
          <t xml:space="preserve"> </t>
        </is>
      </c>
    </row>
    <row r="18">
      <c r="A18" s="4" t="inlineStr">
        <is>
          <t>Title of 12(b) Security</t>
        </is>
      </c>
      <c r="B18" s="4" t="inlineStr">
        <is>
          <t>Common Stock, $2.50 par value</t>
        </is>
      </c>
      <c r="C18" s="4" t="inlineStr">
        <is>
          <t xml:space="preserve"> </t>
        </is>
      </c>
    </row>
    <row r="19">
      <c r="A19" s="4" t="inlineStr">
        <is>
          <t>Trading Symbol</t>
        </is>
      </c>
      <c r="B19" s="4" t="inlineStr">
        <is>
          <t>CH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482511</v>
      </c>
    </row>
    <row r="28">
      <c r="A28" s="4" t="inlineStr">
        <is>
          <t>Entity Central Index Key</t>
        </is>
      </c>
      <c r="B28" s="4" t="inlineStr">
        <is>
          <t>00007268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In March 2024, the FASB issued ASU No. 2024-01, " Stock Compensation (Topic 718): Scope Application of Profits Interest Awards." The amendment clarifies how an entity determines whether a profits interest or similar award is within the scope of ASC 718 or not a share-based payment arrangement and therefore within the scope of other guidance. This ASU became effective for the Company on March 31, 2025. The adoption of ASU No. 2024-01 did not have a material impact to the Company's financial statements. In March 2024, the FASB issued ASU No. 2024-02, " Codification Improvements: Amendments to Remove References to the Concepts Statements." The amendment removes various references to the FASB’s Concepts Statements from the FASB’s Accounting Standards Codification (Codification or GAAP). This ASU became effective for the Company on March 31, 2025. The adoption of ASU No. 2024-02 did not have a material impact to the Company's financial statements. Pending Adoption In December 2023, the FASB issued ASU No. 2023-09, " Income Taxes (Topic 740): Improvements to Income Tax Disclosures." The amendment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adoption of ASU No. 2023-09 is not expected to have a material impact on the Company's financial statements, but will impact our income tax disclosures. In November 2024, the FASB issued ASU No. 2024-03, " Expense Disaggregation Disclosures (Topic 230): Disaggregation of Income Statement Expenses." The amendment requires disclosure of disaggregated information about specific expense categories underlying certain income statement expense line items. This ASU will become effective for the Company on December 31, 2027. The adoption of ASU No. 2024-03 is not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Note C - Reportable Segment The Company conducts its business activities through community banking. Community banking revolves around serving the community and customers where the bank has branches and offices. Community banking consists of lending, depository, and trust relationships. The Company’s chief executive officer Based on the business activities and information reviewed by the chief operating decision maker, the Company has one reportable segment — Community Banking. The accounting policies of the community banking segment are the same as those for the Company described in Note A . In accordance with ASC 280, the Company has concluded that consolidated net income is the measure of segment profit or loss that is required to be reported because it is the measure determined in accordance with measurement principles that are most consistent with US GAAP. As the Company only has one reportable segment, total segment net income and total segment assets are equivalent to the results disclosed in the accompanying Consolidated Statements of Income (reported as "Income Available to Common Shareholders" and Consolidated Balance Sheets (reported as "Total Ass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aggregate carrying and approximate fair values of investment securities follow (in thousands). Fair values are based on quoted market prices, where available. If quoted market prices are not available, fair values are based on quoted market prices of comparable financial instruments. March 31, 2025 December 31, 2024 Amortized Cost Gross Unrealized Gains Gross Unrealized Losses Estimated Fair Value Amortized Cost Gross Unrealized Gains Gross Unrealized Losses Estimated Fair Value Securities available-for-sale: Obligations of states and political subdivisions $ 197,752 $ 241 $ 15,569 $ 182,424 $ 199,131 $ 139 $ 15,519 $ 183,751 Mortgage-backed securities: U.S. government agencies 1,311,090 3,710 116,007 1,198,793 1,334,755 1,993 134,667 1,202,081 Private label 5,081 — 134 4,947 5,096 — 163 4,933 Trust preferred securities 4,606 58 — 4,664 4,605 141 — 4,746 Corporate securities 26,823 133 976 25,980 26,862 144 1,211 25,795 Total Securities Available-for-Sale $ 1,545,352 $ 4,142 $ 132,686 $ 1,416,808 $ 1,570,449 $ 2,417 $ 151,560 $ 1,421,306 The Company's other investment securities include marketable equity securities and non-marketable equity securities held for investment. At March 31, 2025 and December 31, 2024, the Company held $6.2 million, in marketable equity securities. Changes in the fair value of the marketable equity securities are recorded in "unrealized losses recognized on equity securities still held, net" in the Consolidated Statements of Income. The Co mpany's non-marketable securities consist of securities with limited marketability, such as stock in the Federal Reserve Bank ("FRB") or the Federal Home Loan Bank ("FHLB"). At March 31, 2025 and December 31, 2024, the Company held $23.6 million, in non-marketable equity securities. These securities are carried at cost due to the restrictions placed on their transferability. The majority of the Company's investment securities are mortgage-backed. These securities are collateralized by both residential and commercial properties. The mortgage-backed securities in which the Company has invested are predominantly issued by government-sponsored agencies such as Fannie Mae, Freddie Mac, and Ginnie Mae. At March 31, 2025 and December 31, 2024 there were no securities of any non-governmental issuer whose aggregate carrying value or estimated fair value exceeded 10% of shareholders' equity. Certain investment securities owned by the Company were in an unrealized loss position (i.e., amortized cost basis exceeded the estimated fair value of the securities) as of March 31, 2025 and December 31, 2024. The following table shows the gross unrealized losses and fair value of the Company’s investments aggregated by investment category and length of time that individual securities have been in a continuous unrealized loss position (in thousands): March 31, 2025 Less Than Twelve Months Twelve Months or Greater Total Estimated Fair Value Unrealized Loss Estimated Fair Value Unrealized Loss Estimated Fair Value Unrealized Loss Securities available-for-sale: Obligations of states and political subdivisions $ 14,988 $ 221 $ 152,140 $ 15,348 $ 167,128 $ 15,569 Mortgage-backed securities: U.S. Government agencies 11,125 8,830 712,795 107,177 723,920 116,007 Private label — — 4,947 134 4,947 134 Trust preferred securities — — — — — — Corporate securities — — 24,220 976 24,220 976 Total available-for-sale $ 26,113 $ 9,051 $ 894,102 $ 123,635 $ 920,215 $ 132,686 December 31, 2024 Less Than Twelve Months Twelve Months or Greater Total Estimated Fair Value Unrealized Loss Estimated Fair Value Unrealized Loss Estimated Fair Value Unrealized Loss Securities available-for-sale: Obligations of states and political subdivisions $ 19,724 $ 422 $ 151,508 $ 15,097 $ 171,232 $ 15,519 Mortgage-backed securities: U.S. Government agencies 114,560 12,669 710,651 121,998 825,211 134,667 Private label — — 4,933 163 4,933 163 Trust preferred securities — — — — — — Corporate securities — — 24,035 1,211 24,035 1,211 Total available-for-sale $ 134,284 $ 13,091 $ 891,127 $ 138,469 $ 1,025,411 $ 151,560 As of March 31, 2025, management does not intend to sell any impaired security and it is not more than likely that it will be required to sell any impaired security before the recovery of its amortized cost basis. The unrealized losses on debt securities are primarily the result of interest rate changes, credit spread fluctuations on agency-issued mortgage-related securities, general financial market uncertainty and market volatility. These conditions should not prohibit the Company from receiving its contractual principal and interest payments on its debt securities. The fair value is expected to recover as the securities a pproach their maturity date or repricing date. Due to the previously mentioned factors, as of March 31, 2025, management believes the unrealized losses detailed in the table above are temporary and therefore no allowance for credit losses has been recognized on the Company’s securities. Should the impairment of any of these securities become other-than-temporary, the cost basis of the investment will be reduced and the resulting loss will be recognized in net income in the period the other-than-temporary impairment is identified, while any noncredit loss will be recognized in other comprehensive income. The amortized cost and estimated fair value of debt securities at March 31, 2025,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16,039 $ 15,959 Due after one year through five years 151,733 145,816 Due after five years through ten years 311,224 293,572 Due after ten years 1,066,356 961,461 Total $ 1,545,352 $ 1,416,808 Proceeds from sales, gross gains and gross losses recognized by the Company from investment security transactions are summarized in the table below (in thousands): Three months ended March 31, 2025 2024 Proceeds on sales of available for sale securities $ — $ — Gross realized gains on available for sale securities sold $ — $ — Gross realized losses on available for sale securities sold — (1) Net realized available for sale securities (losses) gains $ — $ (1) Gross unrealized gains recognized on equity securities still held $ 101 $ 63 Gross unrealized losses recognized on equity securities still held (106) (215) Net unrealized (losses) gains recognized on equity securities still held $ (5) $ (152) The carrying value of securities pledged to secure public deposits and for other purposes as required or permitted by law approximated $689 million and $694 million at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3 Months Ended</t>
        </is>
      </c>
    </row>
    <row r="2">
      <c r="B2" s="2" t="inlineStr">
        <is>
          <t>Mar. 31, 2025</t>
        </is>
      </c>
    </row>
    <row r="3">
      <c r="A3" s="3" t="inlineStr">
        <is>
          <t>Loans and Leases Receivable, Net Amount [Abstract]</t>
        </is>
      </c>
      <c r="B3" s="4" t="inlineStr">
        <is>
          <t xml:space="preserve"> </t>
        </is>
      </c>
    </row>
    <row r="4">
      <c r="A4" s="4" t="inlineStr">
        <is>
          <t>Loans</t>
        </is>
      </c>
      <c r="B4" s="4" t="inlineStr">
        <is>
          <t>Loans The following table summarizes the Company’s major classifications for loans (in thousands): March 31, 2025 December 31, 2024 Commercial and industrial $ 423,265 $ 419,838 1-4 Family 195,641 197,258 Hotels 372,758 389,660 Multi-family 215,546 240,943 Non Residential Non-Owner Occupied 742,323 707,265 Non Residential Owner Occupied 232,732 233,497 Commercial real estate 1,759,000 1,768,623 Residential real estate 1,841,851 1,823,610 Home equity 203,253 199,192 Consumer 54,670 57,816 Demand deposit account (DDA) overdrafts 3,785 5,697 Gross loans 4,285,824 4,274,776 Allowance for credit losses (21,669) (21,922) Net loans $ 4,264,155 $ 4,252,854 Construction loans included in: Commercial real estate 25,683 24,681 Residential real estate $ 5,276 $ 7,547 The Company’s commercial and residential real estate construction loans are primarily secured by real estate within the Company’s principal markets. These loans were originated under the Company’s loan policies, which are focused on the risk characteristics of the loan portfolio, including construction loans. In the judgment of the Company's management, adequate consideration has been given to these loans in establishing the Company's allowance for credit losses (see Note F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Allowance for Credit Losses The following tables summarize the activity in the allowance for credit losses, by portfolio loan classification, for the three months ended March 31, 2025 and 2024 (in thousands). The allocation of a portion of the allowance in one portfolio segment does not preclude its availability to absorb losses in other portfolio segments. Beginning Balance Charge-offs Recoveries Provision for (recovery of) credit losses Ending Balance Three months ended March 31, 2025 Commercial and industrial $ 4,541 $ (30) $ 37 $ 213 $ 4,761 1-4 Family 1,366 — 27 27 1,420 Hotels 2,355 (220) — (5) 2,130 Multi-family 1,390 — — 19 1,409 Non Residential Non-Owner Occupied 3,001 — 3 152 3,156 Non Residential Owner Occupied 1,725 — — 55 1,780 Commercial real estate 9,837 (220) 30 248 9,895 Residential real estate 5,731 — 1 (312) 5,420 Home equity 643 (1) 4 (53) 593 Consumer 381 (129) 9 26 287 DDA overdrafts 789 (379) 425 (122) 713 $ 21,922 $ (759) $ 506 $ — $ 21,669 Beginning Balance Charge-offs Recoveries Provision for (recovery of) credit losses Ending Balance Three months ended March 31, 2024 Commercial and industrial $ 4,474 $ (306) $ 25 $ 82 $ 4,275 1-4 Family 1,402 (31) 11 12 $ 1,394 Hotels 2,211 — — 46 $ 2,257 Multi-family 1,002 — — (3) $ 999 Non Residential Non-Owner Occupied 4,077 — — (65) $ 4,012 Non Residential Owner Occupied 2,453 — — (32) $ 2,421 Commercial real estate 11,145 (31) 11 (42) $ 11,083 Residential real estate 5,398 (19) 49 (291) $ 5,137 Home equity 490 (27) 9 35 $ 507 Consumer 269 (115) 98 174 $ 426 DDA Overdrafts 969 (356) 407 (138) $ 882 $ 22,745 $ (854) $ 599 $ (180) $ 22,310 Management systematically monitors the loan portfolio and the appropriateness of the allowance for credit losses on a quarterly basis to provide for expected losses inherent in the portfolio. Management assesses the risk in each loan type based on historica l trends, the general economic environment of its local markets, individual loan performance and other relevant factors. The Company's estimate of future economic conditions utilized in its provision estimate is primarily dependent on expected unemployment ranges over a two-year period. Beyond two years, a straight line reversion to historical average loss rates is applied over the life of the loan pool in the migration methodology. The vintage methodology applies future average loss rates based on net losses in historical periods where the unemployment rate was within the forecasted range. Individual credits in excess of $1 million are selected at least annually for detailed loan reviews, which are utilized by management to assess the risk in the portfolio and the appropriateness of the allowance. Non-Performing Loans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status if the Company receives information that indicates a borrower is unable to meet the contractual terms of its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credit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the borrower has performed in accordance with the contractual terms for a reasonable period of time, and the ultimate collectability of the total contractual principal and interest is no longer in doubt. The following table presents the amortized cost basis of loans on non-accrual status and loans past due over 90 days still accruing as of March 31, 2025 (in thousands): Non-accrual With No Non-accrual With Loans Past Due Allowance for Allowance for Over 90 Days Credit Losses Credit Losses Still Accruing Commercial &amp; Industrial $ 539 $ 2,242 $ — 1-4 Family — 83 — Hotels 1,794 — — Multi-family — — — Non Residential Non-Owner Occupied — 314 — Non Residential Owner Occupied 5,888 1,613 — Commercial Real Estate 7,682 2,010 — Residential Real Estate — 3,226 — Home Equity — 269 26 Consumer — — — Total $ 8,221 $ 7,747 $ 26 The following table presents the amortized cost basis of loans on non-accrual status and loans past due over 90 days still accruing as of December 31, 2024 (in thousands): Non-accrual With No Non-accrual With Loans Past Due Allowance for Allowance for Over 90 Days Credit Losses Credit Losses Still Accruing Commercial &amp; Industrial $ 590 $ 2,571 $ — 1-4 Family — 134 — Hotels — — — Multi-family — — — Non Residential Non-Owner Occupied — 346 — Non Residential Owner Occupied 6,012 1,341 — Commercial Real Estate 6,012 1,821 — Residential Real Estate — 2,823 156 Home Equity — 212 26 Consumer — — — Total $ 6,602 $ 7,427 $ 182 The Company recognized no interest income on non-accrual loans during each of the three months ended March 31, 2025 and 2024. As of March 31, 2025, the company had one commercial and industrial loan, one hotel loan, and three owner occupied commercial real estate loans that were considered individually evaluated collateral-dependent loans totaling $8.2 million. The company had one commercial and industrial and three owner occupied commercial real estate individually evaluated collateral dependent loans recorded at $6.6 million as of December 31, 2024. Changes in the fair value of the collateral for collateral-dependent loans are reported as a provision for credit loss or a recovery of credit loss in the period of change.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90 days past due. The following tables present the aging of the amortized cost basis in past-due loans as of March 31, 2025 and December 31, 2024 by class of loan (in thousands): March 31, 2025 30-59 60-89 90+ Total Current Non- Total Past Due Past Due Past Due Past Due Loans accrual Loans Commercial and industrial $ 4 $ — $ — $ 4 $ 420,480 $ 2,781 $ 423,265 1-4 Family — — — — 195,558 83 195,641 Hotels — — — — 370,964 1,794 372,758 Multi-family 152 — — 152 215,394 — 215,546 Non Residential Non-Owner Occupied — — — — 742,009 314 742,323 Non Residential Owner Occupied 130 194 — 324 224,907 7,501 232,732 Commercial real estate 282 194 — 476 1,748,832 9,692 1,759,000 Residential real estate 4,858 1,078 — 5,936 1,832,689 3,226 1,841,851 Home Equity 807 59 26 892 202,092 269 203,253 Consumer 8 1 — 9 54,661 — 54,670 Overdrafts 210 4 — 214 3,571 — 3,785 Total $ 6,169 $ 1,336 $ 26 $ 7,531 $ 4,262,325 $ 15,968 $ 4,285,824 December 31, 2024 30-59 60-89 90+ Total Current Non- Total Past Due Past Due Past Due Past Due Loans accrual Loans Commercial and industrial $ — $ — $ — $ — $ 416,677 $ 3,161 $ 419,838 1-4 Family 106 — — 106 197,018 134 197,258 Hotels — — — — 389,660 — 389,660 Multi-family — — — — 240,943 — 240,943 Non Residential Non-Owner Occupied — — — — 706,919 346 707,265 Non Residential Owner Occupied 134 — — 134 226,010 7,353 233,497 Commercial real estate 240 — — 240 1,760,550 7,833 1,768,623 Residential real estate 6,014 842 156 7,012 1,813,775 2,823 1,823,610 Home Equity 687 189 26 902 198,078 212 199,192 Consumer 145 128 — 273 57,543 — 57,816 Overdrafts 384 7 — 391 5,306 — 5,697 Total $ 7,470 $ 1,166 $ 182 $ 8,818 $ 4,251,929 $ 14,029 $ 4,274,776 Loan Restructurings The Company evaluates all loan restructurings in accordance with ASU No. 2022-02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s of December 31, 2024 and March 31, 2025, the Company had one loan considered to be restructured with a total balance of $0.2 million and $0.1 million, respectively. A loan that is considered a restructured loan may be subject to the individually evaluated loan analysis, otherwise, the restructured loan will remain in the appropriate segment in the Allowance for Credit Losses model and associated reserves will be adjusted based on changes in the discounted cash flows resulting from the modification of the restructured loan. Credit Quality Indicators All commercial loans within the portfolio are subject to internal risk rating. All non-commercial loans are evaluated based on payment history. The Company’s internal risk ratings for commercial loans are: Exceptional, Good, Acceptable, Pass/Watch,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expected loss. The Company categorizes loans into risk categories based on relevant information regarding the customer’s debt service ability, capacity and overall collateral position, along with other economic trends and historical payment performance. The risk rating for each credit is updated when the Company receives current financial information, the loan is reviewed by the Company’s internal loan review and 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Based on the most recent analysis performed, the risk category of loans by class of loans at March 31, 2025 and December 31, 2024 is as follows (in thousands), with the loans acquired from Citizens categorized by their origination date: Revolving Term Loans Loans Amortized Cost Basis by Origination Year and Risk Level Amortized March 31, 2025 2025 2024 2023 2022 2021 Prior Cost Basis Total Commercial and industrial Pass $ 7,097 $ 62,974 $ 60,033 $ 24,661 $ 60,277 $ 55,300 $ 119,002 $ 389,344 Special mention — 60 4 — — — — 64 Substandard — 903 449 1,633 450 4,272 26,150 33,857 Total $ 7,097 $ 63,937 $ 60,486 $ 26,294 $ 60,727 $ 59,572 $ 145,152 $ 423,265 YTD Gross Charge-offs $ — $ 30 $ — $ — $ — $ — $ — $ 30 Revolving Term Loans Loans Amortized Cost Basis by Origination Year and Risk Level Amortized December 31, 2024 2024 2023 2022 2021 2020 Prior Cost Basis Total Commercial and industrial Pass $ 65,161 $ 63,650 $ 26,201 $ 62,445 $ 36,440 $ 21,148 $ 109,869 $ 384,914 Special mention 60 5 — — — — — 65 Substandard 1,134 452 1,926 548 2,449 2,051 26,299 34,859 Total $ 66,355 $ 64,107 $ 28,127 $ 62,993 $ 38,889 $ 23,199 $ 136,168 $ 419,838 Revolving Term Loans Loans Amortized Cost Basis by Origination Year and Risk Level Amortized March 31, 2025 2025 2024 2023 2022 2021 Prior Cost Basis Total Commercial real estate - 1-4 Family Pass $ 5,325 $ 38,658 $ 25,594 $ 37,914 $ 27,123 $ 46,657 $ 9,872 $ 191,143 Special mention — — — 527 — 703 — 1,230 Substandard — — — 1,650 409 1,209 — 3,268 Total $ 5,325 $ 38,658 $ 25,594 $ 40,091 $ 27,532 $ 48,569 $ 9,872 $ 195,641 YTD Gross Charge-offs $ — $ — $ — $ — $ — $ — $ — $ — Revolving Term Loans Loans Amortized Cost Basis by Origination Year and Risk Level Amortized December 31, 2024 2024 2023 2022 2021 2020 Prior Cost Basis Total Commercial real estate - 1-4 Family Pass $ 39,992 $ 28,545 $ 38,562 $ 27,846 $ 18,218 $ 29,102 $ 10,011 $ 192,276 Special mention — — 180 — 842 613 — 1,635 Substandard — — 1,688 411 312 936 — 3,347 Total $ 39,992 $ 28,545 $ 40,430 $ 28,257 $ 19,372 $ 30,651 $ 10,011 $ 197,258 Revolving Term Loans Loans Amortized Cost Basis by Origination Year and Risk Level Amortized March 31, 2025 2025 2024 2023 2022 2021 Prior Cost Basis Total Commercial real estate - Hotels Pass $ — $ 46,793 $ 48,536 $ 77,271 $ 30,548 $ 145,023 $ — $ 348,171 Special mention — — — — — — — — Substandard — — — — — 24,587 — 24,587 Total $ — $ 46,793 $ 48,536 $ 77,271 $ 30,548 $ 169,610 $ — $ 372,758 YTD Gross Charge-offs $ — $ — $ — $ — $ — $ 220 $ — $ 220 Revolving Term Loans Loans Amortized Cost Basis by Origination Year and Risk Level Amortized December 31, 2024 2024 2023 2022 2021 2020 Prior Cost Basis Total Commercial real estate - Hotels Pass $ 46,980 $ 48,278 $ 78,225 $ 31,161 $ 6,742 $ 152,896 $ 288 $ 364,570 Special mention — — — — — — — — Substandard — — — — — 25,090 — 25,090 Total $ 46,980 $ 48,278 $ 78,225 $ 31,161 $ 6,742 $ 177,986 $ 288 $ 389,660 Revolving Term Loans Loans Amortized Cost Basis by Origination Year and Risk Level Amortized March 31, 2025 2025 2024 2023 2022 2021 Prior Cost Basis Total Commercial real estate - Multi-family Pass $ 18,437 $ 48,863 $ 7,080 $ 18,078 $ 18,977 $ 100,882 $ 2,234 $ 214,551 Special mention — — — — — — — — Substandard — — — 540 455 — — 995 Total $ 18,437 $ 48,863 $ 7,080 $ 18,618 $ 19,432 $ 100,882 $ 2,234 $ 215,546 YTD Gross Charge-offs $ — $ — $ — $ — $ — $ — $ — $ — Revolving Term Loans Loans Amortized Cost Basis by Origination Year and Risk Level Amortized December 31, 2024 2024 2023 2022 2021 2020 Prior Cost Basis Total Commercial real estate - Multi-family Pass $ 73,914 $ 6,939 $ 18,191 $ 19,174 $ 56,587 $ 63,314 $ 1,825 $ 239,944 Special mention — — — — — — — — Substandard — — 542 457 — — — 999 Total $ 73,914 $ 6,939 $ 18,733 $ 19,631 $ 56,587 $ 63,314 $ 1,825 $ 240,943 Revolving Term Loans Loans Amortized Cost Basis by Origination Year and Risk Level Amortized March 31, 2025 2025 2024 2023 2022 2021 Prior Cost Basis Total Commercial real estate - Non Residential Non-Owner Occupied Pass $ 39,330 $ 79,414 $ 108,472 $ 114,636 $ 90,664 $ 261,947 $ 19,561 $ 714,024 Special mention — — — 543 89 24,457 — 25,089 Substandard — 71 — — 138 3,001 — 3,210 Total $ 39,330 $ 79,485 $ 108,472 $ 115,179 $ 90,891 $ 289,405 $ 19,561 $ 742,323 YTD Gross Charge-offs $ — $ — $ — $ — $ — $ — $ — $ — Revolving Term Loans Loans Amortized Cost Basis by Origination Year and Risk Level Amortized December 31, 2024 2024 2023 2022 2021 2020 Prior Cost Basis Total Commercial real estate - Non Residential Non-Owner Occupied Pass $ 76,051 $ 110,212 $ 115,753 $ 92,783 $ 53,513 $ 213,886 $ 16,284 $ 678,482 Special mention — — 839 92 486 24,108 — 25,525 Substandard 73 15 — 139 — 3,031 — 3,258 Total $ 76,124 $ 110,227 $ 116,592 $ 93,014 $ 53,999 $ 241,025 $ 16,284 $ 707,265 Revolving Term Loans Loans Amortized Cost Basis by Origination Year and Risk Level Amortized March 31, 2025 2025 2024 2023 2022 2021 Prior Cost Basis Total Commercial real estate - Non Residential Owner Occupied Pass $ 8,531 $ 22,485 $ 43,541 $ 28,267 $ 35,762 $ 68,974 $ 4,481 $ 212,041 Special mention — — — — — 2,012 — 2,012 Substandard — 464 4,006 826 1,925 11,116 342 18,679 Total $ 8,531 $ 22,949 $ 47,547 $ 29,093 $ 37,687 $ 82,102 $ 4,823 $ 232,732 YTD Gross Charge-offs $ — $ — $ — $ — $ — $ — $ — $ — Revolving Term Loans Loans Amortized Cost Basis by Origination Year and Risk Level Amortized December 31, 2024 2024 2023 2022 2021 2020 Prior Cost Basis Total Commercial real estate - Non Residential Owner Occupied Pass $ 23,376 $ 45,011 $ 28,830 $ 38,061 $ 15,154 $ 58,846 $ 3,938 $ 213,216 Special mention — — — — — 2,029 — 2,029 Substandard — 3,713 842 1,950 1,167 10,221 359 18,252 Total $ 23,376 $ 48,724 $ 29,672 $ 40,011 $ 16,321 $ 71,096 $ 4,297 $ 233,497 Revolving Term Loans Loans Amortized Cost Basis by Origination Year and Risk Level Amortized March 31, 2025 2025 2024 2023 2022 2021 Prior Cost Basis Total Commercial real estate - Total Pass $ 71,622 $ 236,214 $ 233,224 $ 276,166 $ 203,074 $ 623,482 $ 36,149 $ 1,679,931 Special mention — — — 1,070 89 27,173 — 28,332 Substandard — 535 4,006 3,016 2,926 39,912 342 50,737 Total $ 71,622 $ 236,749 $ 237,230 $ 280,252 $ 206,089 $ 690,567 $ 36,491 $ 1,759,000 YTD Gross Charge-offs $ — $ — $ — $ — $ — $ 220 $ — $ 220 Revolving Term Loans Loans Amortized Cost Basis by Origination Year and Risk Level Amortized December 31, 2024 2024 2023 2022 2021 2020 Prior Cost Basis Total Commercial real estate - Total Pass $ 260,313 $ 238,984 $ 279,562 $ 209,025 $ 150,213 $ 518,042 $ 32,346 $ 1,688,485 Special mention — — 1,019 92 1,327 26,751 — 29,189 Substandard 73 3,728 3,073 2,958 1,479 39,279 359 50,949 Total $ 260,386 $ 242,712 $ 283,654 $ 212,075 $ 153,019 $ 584,072 $ 32,705 $ 1,768,623 Revolving Term Loans Loans Amortized Cost Basis by Origination Year and Risk Level Amortized March 31, 2025 2025 2024 2023 2022 2021 Prior Cost Basis Total Residential real estate Performing $ 56,385 $ 223,578 $ 205,431 $ 348,429 $ 277,880 $ 658,455 $ 68,467 $ 1,838,625 Non-performing — 176 — 121 762 1,797 370 3,226 Total $ 56,385 $ 223,754 $ 205,431 $ 348,550 $ 278,642 $ 660,252 $ 68,837 $ 1,841,851 YTD Gross Charge-offs $ — $ — $ — $ — $ — $ — $ — $ — Revolving Term Loans Loans Amortized Cost Basis by Origination Year and Risk Level Amortized December 31, 2024 2024 2023 2022 2021 2020 Prior Cost Basis Total Residential real estate Performing $ 230,045 $ 209,641 $ 355,495 $ 283,509 $ 223,004 $ 451,144 $ 67,949 $ 1,820,787 Non-performing $ 179 $ 91 $ 44 $ 628 $ — $ 1,521 $ 360 $ 2,823 Total $ 230,224 $ 209,732 $ 355,539 $ 284,137 $ 223,004 $ 452,665 $ 68,309 $ 1,823,610 Revolving Term Loans Loans Amortized Cost Basis by Origination Year and Risk Level Amortized March 31, 2025 2025 2024 2023 2022 2021 Prior Cost Basis Total Home equity Performing $ 4,732 $ 31,181 $ 24,174 $ 10,572 $ 4,924 $ 8,752 $ 118,649 $ 202,984 Non-performing — — — — — — 269 269 Total $ 4,732 $ 31,181 $ 24,174 $ 10,572 $ 4,924 $ 8,752 $ 118,918 $ 203,253 YTD Gross Charge-offs $ — $ — $ — $ — $ — $ — $ 1 $ 1 Revolving Term Loans Loans Amortized Cost Basis by Origination Year and Risk Level Amortized December 31, 2024 2024 2023 2022 2021 2020 Prior Cost Basis Total Home equity Performing $ 31,751 $ 25,164 $ 11,344 $ 5,232 $ 2,832 $ 7,346 $ 115,311 $ 198,980 Non-performing — — — — — — 212 212 Total $ 31,751 $ 25,164 $ 11,344 $ 5,232 $ 2,832 $ 7,346 $ 115,523 $ 199,192 Revolving Term Loans Loans Amortized Cost Basis by Origination Year and Risk Level Amortized March 31, 2025 2025 2024 2023 2022 2021 Prior Cost Basis Total Consumer Performing $ 4,125 $ 15,164 $ 18,907 $ 10,255 $ 1,996 $ 2,188 $ 2,035 $ 54,670 Non-performing — — — — — — — — Total $ 4,125 $ 15,164 $ 18,907 $ 10,255 $ 1,996 $ 2,188 $ 2,035 $ 54,670 YTD Gross Charge-offs $ — $ 15 $ 13 $ 83 $ — $ 15 $ 3 $ 129 Revolving Term Loans Loans Amortized Cost Basis by Origination Year and Risk Level Amortized December 31, 2024 2024 2023 2022 2021 2020 Prior Cost Basis Total Consumer Performing $ 17,621 $ 21,062 $ 11,628 $ 2,374 $ 1,456 $ 1,180 $ 2,495 $ 57,816 Non-performing — — — — — — — — Total $ 17,621 $ 21,062 $ 11,628 $ 2,374 $ 1,456 $ 1,180 $ 2,495 $ 57,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has exposure to certain risks arising from both its business operations and economic conditions, including interest rate risk, which are managed through use of derivative instruments. The Company's maintains non-hedging interest swap derivatives with customer counterparties. Additionally, the Company has fair value hedge derivative relationships on certain available-for-sale securities and loan relationships.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Pursuant to the Company's agreements with certain of its derivative financial institution counterparties, the Company may receive collateral or post collateral, generally in the form of securities, based upon mark-to-mark positions. The Company received collateral with a value of $47.0 million and $57.3 million as of March 31, 2025 and December 31, 2024, respectively. Non-hedging Interest Rate Derivatives As of March 31, 2025 and December 31, 2024, the Company primarily utilizes non-hedging derivative financial instruments with commercial banking customers to facilitate their interest rate management strategies. For these instruments, the Company acts as an intermediary for its customers and has offsetting contracts with financial institution counterparties. Changes in the fair value of these underlying derivative contracts generally offset each other and do not significantly impact the Company's results of operations. The following table summarizes the notional and fair value of these derivative instruments (in thousands): March 31, 2025 December 31, 2024 Notional Amount Fair Value Notional Amount Fair Value Non-hedging interest rate derivatives: Customer counterparties: Loan interest rate swap - assets $ 138,562 $ 2,467 $ 43,075 $ 1,264 Loan interest rate swap - liabilities 602,523 40,499 623,844 49,993 Non-hedging interest rate derivatives: Financial institution counterparties: Loan interest rate swap - assets 539,526 41,420 641,844 51,075 Loan interest rate swap - liabilities 143,497 2,467 43,075 1,264 The following table summarizes the change in fair value of these derivative instruments (in thousands): Three months ended March 31, 2025 2024 Change in Fair Value Non-Hedging Interest Rate Derivatives: Other (expense) income - derivative assets $ (8,004) $ 6,866 Other income (expense) - derivative liabilities 8,004 (6,866) Other (expense) income - derivative liabilities (160) 92 Loans associated with a customer counterparty loan interest rate swap agreement may be subject to a make whole penalty upon termination of the agreement. The dollar amount of the make whole penalty varies based on the remaining term of the agreement and market rates at that time. The make whole penalty is secured by equity in the specific collateral securing the loan. The Company estimates the make whole penalty when determining if there is sufficient collateral to pay off both the potential make whole penalty and the outstanding loan balance at the origination of the loan. In the event of a customer default, the make whole penalty is capitalized into the existing loan balance; however, no guarantees can be made that the collateral will be sufficient to cover both the make whole provision and the outstanding loan balance at the time of foreclosure. Fair Value Hedges During the year ended December 31, 2020, the Company entered into a series of fair value hedge agreements to reduce the interest rate risk associated with the change in fair value of certain securities. The total notional amount of these agreements was $150 million and the amortized cost of the hedged assets was $273.5 million and $282.5 million as of March 31, 2025 and December 31, 2024, respectively. During the three months ended March 31, 2025 and 2024, the fair value hedge agreements were effective. The gains or losses on these hedges are recognized in current earnings as fair value changes. The following table summarizes the financial statement impact of these derivative instruments (in thousands): March 31, 2025 December 31, 2024 Investment securities available for sale, at fair value $ (3,294) $ (4,740) Other assets 3,121 4,581 Cumulative adjustment to Interest and dividends on investment securities 173 159 In addition to the agreements entered into in the year ended December 31, 2020, the Company has less than $0.1 million of other fair value hedges to reduce the interest rate risk associated with the change in fair value of certain securities as of March 31, 2025 and December 31, 2024. During the year ended December 31, 2023, the Company entered into a fair value hedge agreement to reduce the interest rate risk associated with the change in fair value of certain loans. The tot al notional amount of these agreements was $100 million. During the three months ended March 31, 2025, the fair value hedge agreements were effective. The gains or losses on these hedges are recognized in current earnings as fair value changes. The following table summarizes the financial statement impact of these derivative instruments (in thousands): March 31, 2025 December 31, 2024 Gross loans $ (327) $ (582) Other assets 313 566 Cumulative adjustment to Interest and fees on loans 14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Employee Benefit Plans</t>
        </is>
      </c>
      <c r="B4" s="4" t="inlineStr">
        <is>
          <t xml:space="preserve">Employee Benefit Plans Restricted Shares, Restricted Stock Units ("RSUs"), Performance Share Units ("PSUs") The Company records compensation expense with respect to restricted shares, RSUs and PSUs (collectively, the "restricted shares") in an amount equal to the fair value of the common stock covered by each award on the date of grant. These restricted shares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 Restricted shares are forfeited if the awarded officer or employee terminates his employment with the Company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and, except for restricted stock units and performance share units, have the right to vote all shares subject to such grant and receive all dividends with respect to such shares, whether or not the shares have vested. For restricted shares that have performance-based criteria, management has evaluated those criteria and has determined that, as of March 31, 2025, the criteria were probable of being met. A summary of the Company’s restricted shares activity and related information is presented below: Three months ended March 31, 2025 2024 Restricted Awards Average Market Price at Grant Restricted Awards Average Market Price at Grant Outstanding at January 1 134,949 $ 84.90 135,558 $ 79.19 Granted 8,989 120.20 13,990 99.60 Vested/Forfeited (29,927) 74.40 (17,632) 75.58 Outstanding at March 31 114,011 $ 90.44 131,916 $ 81.83 Information regarding stock-based compensation associated with restricted shares is provided in the following table (in thousands): Three months ended March 31, 2025 2024 Stock-based compensation expense associated with restricted shares, RSUs, and PSUs $ 719 $ 748 At period-end: March 31, 2025 December 31, 2024 Unrecognized stock-based compensation expense associated with restricted shares $ 5,638 $ 5,355 Weighted average period (in years) in which the above amount is expected to be recognized 3.0 3.1 Shares issued in conjunction with restricted stock awards are issued from available treasury shares. If no treasury shares are available, new shares would be issued from available authorized shares. During the three months ended March 31, 2025 and 2024, all shares issued in connection with restricted stock awards were issued from available treasury stock. Benefit Plans The Company provides retirement benefits to its employees through the City Holding Company 401(k) Plan and Trust (the “401(k) Plan”), which is intended to be compliant with Employee Retirement Income Security Act (ERISA) section 404(c). The Company also maintains a frozen defined benefit pension plan (the “Defined Benefit Plan”), which was inherited from the Company's acquisition of the plan sponsor (Horizon Bancorp, Inc.). The Defined Benefit Plan was frozen in 1999 and maintains a December 31st year-end for purposes of computing its benefit obligations. The following table presents the components of the Company's net periodic benefit cost, which is included in the line item "other expenses" in the consolidated statements of income (in thousands): Three months ended March 31, 2025 2024 Components of net periodic cost: Interest cost $ 131 $ 129 Expected return on plan assets (206) (207) Net amortization and deferral 51 93 Net Periodic Pension (Benefit) Cost $ (24)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The Company is a party to certain financial instruments with off-balance sheet risk in the normal course of business to meet the financing needs of its customers. The Company has entered into agreements with certain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majority of the Company's commitments have variable interest rates.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March 31, 2025 December 31, 2024 Commitments to extend credit: Home equity lines $ 247,866 $ 248,664 Commercial real estate 110,667 141,967 Other commitments 357,824 347,744 Standby letters of credit 2,055 2,170 Commercial letters of credit 10,137 8,432 Loan commitments and standby and commercial letters of credit have credit risks essentially the same as those involved in extending loans to customers and are subject to the Company’s standard credit policies. Collateral is obtained based on management’s credit assessment of the customer. Management does not anticipate any material losses as a result of these commitments.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activity in accumulated other comprehensive loss is presented in the tables below (in thousands). All amounts are shown net of tax, which is calculated using a combined federal and state income tax rate approximating 23%. Three months ended March 31, Defined Benefit Securities Pension Available- Plan -for-Sale Total 2025 Beginning Balance $ (1,442) $ (114,277) $ (115,719) Other comprehensive income before reclassifications — 15,768 15,768 Amounts reclassified from other comprehensive income — — — — 15,768 15,768 Ending Balance $ (1,442) $ (98,509) $ (99,951) 2024 Beginning Balance $ (2,581) $ (107,958) $ (110,539) Other comprehensive (loss) before classifications — (11,066) (11,066) Amounts reclassified from other comprehensive income — 1 1 — (11,065) (11,065) Ending Balance $ (2,581) $ (119,023) $ (121,604) Amounts reclassified from Other Comprehensive (Loss) Income Three months ended Affected line item March 31, in the Consolidated Statements 2025 2024 of Income Securities available-for-sale: Net securities (losses) reclassified into earnings $ — $ (1) Losses on sale of investment securities, net Related income tax expense — — Income tax expense (benefit) Net effect on accumulated other comprehensive loss $ —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using the two class method (in thousands, except per share data): Three months ended March 31, 2025 2024 Net income available to common shareholders $ 30,342 $ 29,523 Less: earnings allocated to participating securities (235) (261) Net earnings allocated to common shareholders $ 30,107 $ 29,262 Distributed earnings allocated to common stock $ 11,483 $ 10,505 Undistributed earnings allocated to common stock 18,624 18,757 Net earnings allocated to common shareholders $ 30,107 $ 29,262 Average shares outstanding 14,616 14,795 Effect of dilutive securities: Employee stock awards 15 24 Shares for diluted earnings per share 14,631 14,819 Basic earnings per share $ 2.06 $ 1.98 Diluted earnings per share $ 2.06 $ 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35029</v>
      </c>
      <c r="C3" s="6" t="n">
        <v>117580</v>
      </c>
    </row>
    <row r="4">
      <c r="A4" s="4" t="inlineStr">
        <is>
          <t>Interest-bearing deposits in depository institutions</t>
        </is>
      </c>
      <c r="B4" s="5" t="n">
        <v>249676</v>
      </c>
      <c r="C4" s="5" t="n">
        <v>107809</v>
      </c>
    </row>
    <row r="5">
      <c r="A5" s="4" t="inlineStr">
        <is>
          <t>Cash and Cash Equivalents</t>
        </is>
      </c>
      <c r="B5" s="5" t="n">
        <v>384705</v>
      </c>
      <c r="C5" s="5" t="n">
        <v>225389</v>
      </c>
    </row>
    <row r="6">
      <c r="A6" s="4" t="inlineStr">
        <is>
          <t>Investment securities available for sale, at fair value (amortized cost $1,545,352 and $1,570,449, net of allowance for credit losses of $0 at March 31, 2025 and December 31, 2024, respectively)</t>
        </is>
      </c>
      <c r="B6" s="5" t="n">
        <v>1416808</v>
      </c>
      <c r="C6" s="5" t="n">
        <v>1421306</v>
      </c>
    </row>
    <row r="7">
      <c r="A7" s="4" t="inlineStr">
        <is>
          <t>Other securities</t>
        </is>
      </c>
      <c r="B7" s="5" t="n">
        <v>29809</v>
      </c>
      <c r="C7" s="5" t="n">
        <v>29803</v>
      </c>
    </row>
    <row r="8">
      <c r="A8" s="4" t="inlineStr">
        <is>
          <t>Total Investment Securities</t>
        </is>
      </c>
      <c r="B8" s="5" t="n">
        <v>1446617</v>
      </c>
      <c r="C8" s="5" t="n">
        <v>1451109</v>
      </c>
    </row>
    <row r="9">
      <c r="A9" s="4" t="inlineStr">
        <is>
          <t>Gross loans</t>
        </is>
      </c>
      <c r="B9" s="5" t="n">
        <v>4285824</v>
      </c>
      <c r="C9" s="5" t="n">
        <v>4274776</v>
      </c>
    </row>
    <row r="10">
      <c r="A10" s="4" t="inlineStr">
        <is>
          <t>Allowance for credit losses</t>
        </is>
      </c>
      <c r="B10" s="5" t="n">
        <v>-21669</v>
      </c>
      <c r="C10" s="5" t="n">
        <v>-21922</v>
      </c>
    </row>
    <row r="11">
      <c r="A11" s="4" t="inlineStr">
        <is>
          <t>Net Loans</t>
        </is>
      </c>
      <c r="B11" s="5" t="n">
        <v>4264155</v>
      </c>
      <c r="C11" s="5" t="n">
        <v>4252854</v>
      </c>
    </row>
    <row r="12">
      <c r="A12" s="4" t="inlineStr">
        <is>
          <t>Bank owned life insurance</t>
        </is>
      </c>
      <c r="B12" s="5" t="n">
        <v>121738</v>
      </c>
      <c r="C12" s="5" t="n">
        <v>120887</v>
      </c>
    </row>
    <row r="13">
      <c r="A13" s="4" t="inlineStr">
        <is>
          <t>Premises and equipment, net</t>
        </is>
      </c>
      <c r="B13" s="5" t="n">
        <v>69696</v>
      </c>
      <c r="C13" s="5" t="n">
        <v>70539</v>
      </c>
    </row>
    <row r="14">
      <c r="A14" s="4" t="inlineStr">
        <is>
          <t>Accrued interest receivable</t>
        </is>
      </c>
      <c r="B14" s="5" t="n">
        <v>21603</v>
      </c>
      <c r="C14" s="5" t="n">
        <v>20650</v>
      </c>
    </row>
    <row r="15">
      <c r="A15" s="4" t="inlineStr">
        <is>
          <t>Deferred tax assets, net</t>
        </is>
      </c>
      <c r="B15" s="5" t="n">
        <v>35184</v>
      </c>
      <c r="C15" s="5" t="n">
        <v>41704</v>
      </c>
    </row>
    <row r="16">
      <c r="A16" s="4" t="inlineStr">
        <is>
          <t>Goodwill and other intangible assets, net</t>
        </is>
      </c>
      <c r="B16" s="5" t="n">
        <v>159501</v>
      </c>
      <c r="C16" s="5" t="n">
        <v>160044</v>
      </c>
    </row>
    <row r="17">
      <c r="A17" s="4" t="inlineStr">
        <is>
          <t>Other assets</t>
        </is>
      </c>
      <c r="B17" s="5" t="n">
        <v>119757</v>
      </c>
      <c r="C17" s="5" t="n">
        <v>116283</v>
      </c>
    </row>
    <row r="18">
      <c r="A18" s="4" t="inlineStr">
        <is>
          <t>Total Assets</t>
        </is>
      </c>
      <c r="B18" s="5" t="n">
        <v>6622956</v>
      </c>
      <c r="C18" s="5" t="n">
        <v>6459459</v>
      </c>
    </row>
    <row r="19">
      <c r="A19" s="3" t="inlineStr">
        <is>
          <t>Deposits:</t>
        </is>
      </c>
      <c r="B19" s="4" t="inlineStr">
        <is>
          <t xml:space="preserve"> </t>
        </is>
      </c>
      <c r="C19" s="4" t="inlineStr">
        <is>
          <t xml:space="preserve"> </t>
        </is>
      </c>
    </row>
    <row r="20">
      <c r="A20" s="4" t="inlineStr">
        <is>
          <t>Noninterest-bearing</t>
        </is>
      </c>
      <c r="B20" s="5" t="n">
        <v>1365870</v>
      </c>
      <c r="C20" s="5" t="n">
        <v>1344449</v>
      </c>
    </row>
    <row r="21">
      <c r="A21" s="3" t="inlineStr">
        <is>
          <t>Interest-bearing:</t>
        </is>
      </c>
      <c r="B21" s="4" t="inlineStr">
        <is>
          <t xml:space="preserve"> </t>
        </is>
      </c>
      <c r="C21" s="4" t="inlineStr">
        <is>
          <t xml:space="preserve"> </t>
        </is>
      </c>
    </row>
    <row r="22">
      <c r="A22" s="4" t="inlineStr">
        <is>
          <t>Demand deposits</t>
        </is>
      </c>
      <c r="B22" s="5" t="n">
        <v>1355806</v>
      </c>
      <c r="C22" s="5" t="n">
        <v>1335220</v>
      </c>
    </row>
    <row r="23">
      <c r="A23" s="4" t="inlineStr">
        <is>
          <t>Savings deposits</t>
        </is>
      </c>
      <c r="B23" s="5" t="n">
        <v>1260903</v>
      </c>
      <c r="C23" s="5" t="n">
        <v>1215358</v>
      </c>
    </row>
    <row r="24">
      <c r="A24" s="4" t="inlineStr">
        <is>
          <t>Time deposits</t>
        </is>
      </c>
      <c r="B24" s="5" t="n">
        <v>1275890</v>
      </c>
      <c r="C24" s="5" t="n">
        <v>1249123</v>
      </c>
    </row>
    <row r="25">
      <c r="A25" s="4" t="inlineStr">
        <is>
          <t>Total Deposits</t>
        </is>
      </c>
      <c r="B25" s="5" t="n">
        <v>5258469</v>
      </c>
      <c r="C25" s="5" t="n">
        <v>5144150</v>
      </c>
    </row>
    <row r="26">
      <c r="A26" s="4" t="inlineStr">
        <is>
          <t>Securities sold under agreements to repurchase</t>
        </is>
      </c>
      <c r="B26" s="5" t="n">
        <v>347729</v>
      </c>
      <c r="C26" s="5" t="n">
        <v>325655</v>
      </c>
    </row>
    <row r="27">
      <c r="A27" s="4" t="inlineStr">
        <is>
          <t>FHLB long-term advances</t>
        </is>
      </c>
      <c r="B27" s="5" t="n">
        <v>150000</v>
      </c>
      <c r="C27" s="5" t="n">
        <v>150000</v>
      </c>
    </row>
    <row r="28">
      <c r="A28" s="4" t="inlineStr">
        <is>
          <t>Other liabilities</t>
        </is>
      </c>
      <c r="B28" s="5" t="n">
        <v>110422</v>
      </c>
      <c r="C28" s="5" t="n">
        <v>108990</v>
      </c>
    </row>
    <row r="29">
      <c r="A29" s="4" t="inlineStr">
        <is>
          <t>Total Liabilities</t>
        </is>
      </c>
      <c r="B29" s="5" t="n">
        <v>5866620</v>
      </c>
      <c r="C29" s="5" t="n">
        <v>5728795</v>
      </c>
    </row>
    <row r="30">
      <c r="A30" s="4" t="inlineStr">
        <is>
          <t>Commitments and contingencies - see Note I</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25 per share: 500,000 shares authorized; none issued</t>
        </is>
      </c>
      <c r="B32" s="5" t="n">
        <v>0</v>
      </c>
      <c r="C32" s="5" t="n">
        <v>0</v>
      </c>
    </row>
    <row r="33">
      <c r="A33" s="4" t="inlineStr">
        <is>
          <t>Common stock, par value $2.50 per share: 50,000,000 shares authorized; 19,047,548 shares issued at March 31, 2025 and December 31, 2024, less 4,398,018 and 4,342,108 shares in treasury, respectively</t>
        </is>
      </c>
      <c r="B33" s="5" t="n">
        <v>47619</v>
      </c>
      <c r="C33" s="5" t="n">
        <v>47619</v>
      </c>
    </row>
    <row r="34">
      <c r="A34" s="4" t="inlineStr">
        <is>
          <t>Capital surplus</t>
        </is>
      </c>
      <c r="B34" s="5" t="n">
        <v>174300</v>
      </c>
      <c r="C34" s="5" t="n">
        <v>176506</v>
      </c>
    </row>
    <row r="35">
      <c r="A35" s="4" t="inlineStr">
        <is>
          <t>Retained earnings</t>
        </is>
      </c>
      <c r="B35" s="5" t="n">
        <v>871406</v>
      </c>
      <c r="C35" s="5" t="n">
        <v>852757</v>
      </c>
    </row>
    <row r="36">
      <c r="A36" s="4" t="inlineStr">
        <is>
          <t>Treasury Stock</t>
        </is>
      </c>
      <c r="B36" s="5" t="n">
        <v>-237038</v>
      </c>
      <c r="C36" s="5" t="n">
        <v>-230499</v>
      </c>
    </row>
    <row r="37">
      <c r="A37" s="3" t="inlineStr">
        <is>
          <t>Accumulated other comprehensive loss:</t>
        </is>
      </c>
      <c r="B37" s="4" t="inlineStr">
        <is>
          <t xml:space="preserve"> </t>
        </is>
      </c>
      <c r="C37" s="4" t="inlineStr">
        <is>
          <t xml:space="preserve"> </t>
        </is>
      </c>
    </row>
    <row r="38">
      <c r="A38" s="4" t="inlineStr">
        <is>
          <t>Unrealized loss on securities available-for-sale</t>
        </is>
      </c>
      <c r="B38" s="5" t="n">
        <v>-98509</v>
      </c>
      <c r="C38" s="5" t="n">
        <v>-114277</v>
      </c>
    </row>
    <row r="39">
      <c r="A39" s="4" t="inlineStr">
        <is>
          <t>Underfunded pension liability</t>
        </is>
      </c>
      <c r="B39" s="5" t="n">
        <v>-1442</v>
      </c>
      <c r="C39" s="5" t="n">
        <v>-1442</v>
      </c>
    </row>
    <row r="40">
      <c r="A40" s="4" t="inlineStr">
        <is>
          <t>Total Accumulated Other Comprehensive Loss</t>
        </is>
      </c>
      <c r="B40" s="5" t="n">
        <v>-99951</v>
      </c>
      <c r="C40" s="5" t="n">
        <v>-115719</v>
      </c>
    </row>
    <row r="41">
      <c r="A41" s="4" t="inlineStr">
        <is>
          <t>Total Shareholders’ Equity</t>
        </is>
      </c>
      <c r="B41" s="5" t="n">
        <v>756336</v>
      </c>
      <c r="C41" s="5" t="n">
        <v>730664</v>
      </c>
    </row>
    <row r="42">
      <c r="A42" s="4" t="inlineStr">
        <is>
          <t>Total Liabilities and Shareholders’ Equity</t>
        </is>
      </c>
      <c r="B42" s="6" t="n">
        <v>6622956</v>
      </c>
      <c r="C42" s="6" t="n">
        <v>6459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worthines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On a quarterly basis, the Company reprices its debt securities with a third party that is independent of the primary pricing service provider to verify the reasonableness of the fair values. Derivatives . Derivatives are reported at fair value utilizing Level 2 inputs. The Company utilizes a market approach by obtaining dealer quotations to value its customer interest rate swaps. The Company’s derivatives are included within "other assets" and "other liabilities" in the accompanying consolidated balance sheets. Derivative assets are typically secured through securities with financial counterparties or cross collateralization with a borrowing customer. Derivative liabilities are typically secured by the Company pledging securities to financial counterparties or, in the case of a borrowing customer, by the right of setoff. The Company considers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that would have resulted in a derivative credit risk valuation adjustment at March 31, 2025. The Company may be required, from time to time, to measure certain financial assets and financial liabilities at fair value on a nonrecurring basis. Financial assets measured at fair value on a nonrecurring basis include individually evaluated loans reported at the fair value of the underlying collateral if repayment is expected solely from the collateral. Collateral values are estimated using Level 3 inputs based on observable market data for both real estate collateral and non-real estate collateral. The following table presents assets and liabilities measured at fair value (in thousands): Total Level 1 Level 2 Level 3 March 31, 2025 Recurring fair value measurements Financial Assets Obligations of states and political subdivisions $ 182,424 $ — $ 182,424 $ — Mortgage-backed securities: U.S. Government agencies 1,198,793 — 1,198,793 — Private label 4,947 — 4,947 — Trust preferred securities 4,664 — 4,664 — Corporate securities 25,980 — 25,980 — Marketable equity securities 6,152 1,683 4,469 — Derivative assets 47,325 — 47,325 — Financial Liabilities Derivative liabilities 42,966 — 42,966 — Nonrecurring fair value measurements Non-Financial Assets Other real estate owned 457 — — 457 December 31, 2024 Recurring fair value measurements Financial Assets Obligations of states and political subdivisions $ 183,751 $ — $ 183,751 $ — Mortgage-backed securities: U.S. Government agencies 1,202,081 — 1,202,081 — Private label 4,933 — 4,933 — Trust preferred securities 4,746 — 4,746 — Corporate securities 25,795 — 25,795 — Marketable equity securities 6,157 1,682 4,475 — Derivative assets 57,491 — 57,491 — Financial Liabilities Derivative liabilities 51,257 — 51,257 — Nonrecurring fair value measurements Non-Financial Assets Other real estate owned 754 — — 754 Changes in Level 3 Fair Value Measurements The following table presents the changes in Level 3 assets recorded at fair value on a recurring basis during the periods indicated (in thousands): March 31, 2025 December 31, 2024 Beginning balance $ — $ 1,871 Changes in fair value — — Changes due to principal reduction — (1,871) Ending balance $ — $ — No transfers into or out of Level 3 of the fair value hierarchy occurred during the three months ended March 31, 2025 or year ended December 31, 2024. The Company's financial assets and liabilities measured at fair value on a nonrecurring basis using significant unobservable inputs (Level 3) include individually evaluated loans that were remeasured and reported at fair value through a specific valuation allowance allocation of the allowance for credit losses based upon the fair value of the underlying collateral (in thousands). The fair value of individually evaluated loans is estimated using one of several methods, including collateral value, liquidation value and discounted cash flows. The significant unobservable inputs used in the fair value measurement of collateral for collateral-dependent individually evaluated loans primarily relate to discounts applied to the customers’ reported amount of collateral. The amount of collateral discount depends upon the marketability of the underlying collateral. Generally, the Company has applied collateral discounts, ranging from 10% to 30%. As of March 31, 2025, the company had one commercial and industrial loan, one hotel loan, and three owner occupied commercial real estate loans that were considered individually evaluated collateral-dependent loans totaling $8.2 million. The Company had one commercial and industrial and three owner occupied commercial real estate individually evaluated collateral dependent loans recorded at $6.6 million as of December 31, 2024. The Company had no Level 2 financial assets and liabilities that were measured on a nonrecurring basis as of March 31, 2025 or as of December 31, 2024.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Fair Value of Financial Instruments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s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table represents the estimates of fair value of financial instruments (in thousands).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March 31, 2025 Assets: Cash and cash equivalents $ 384,705 $ 384,705 $ 384,705 $ — $ — Securities available-for-sale 1,416,808 1,416,808 — 1,416,808 — Marketable equity securities 6,152 6,152 1,683 4,469 — Net loans 4,264,155 4,114,910 — — 4,114,910 Accrued interest receivable 21,603 21,603 — 21,603 — Derivative assets 47,325 47,325 — 47,325 — Liabilities: Deposits 5,258,469 5,159,109 3,892,599 1,266,510 — Securities sold under agreements to repurchase 347,729 347,729 — 347,729 — FHLB long-term advances 150,000 150,846 — 150,846 — Accrued interest payable 6,177 6,177 — 6,177 — Derivative liabilities 42,966 42,966 — 42,966 — December 31, 2024 Assets: Cash and cash equivalents $ 225,389 $ 225,389 $ 225,389 $ — $ — Securities available-for-sale 1,421,306 1,421,306 — 1,421,306 — Marketable equity securities 6,157 6,157 1,682 4,475 — Net loans 4,252,854 4,126,124 — — 4,126,124 Accrued interest receivable 20,650 20,650 — 20,650 — Derivative assets 57,491 57,491 — 57,491 — Liabilities: Deposits 5,144,150 5,039,503 3,799,701 1,239,802 — Securities sold under agreements to repurchase 325,655 325,655 — 325,655 — FHLB long-term advances 150,000 149,137 — 149,137 — Accrued interest payable 6,798 6,798 — 6,798 — Derivative liabilities 51,257 51,257 — 51,25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vailable to common shareholders</t>
        </is>
      </c>
      <c r="B4" s="6" t="n">
        <v>30342</v>
      </c>
      <c r="C4" s="6" t="n">
        <v>2952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Tracy W. Hylton, a member of board of directors, passed away on January 11, 2025 after a long illness. As such, his non-discretionary stock purchase plan previously adopted in December 1, 2024 was terminated.</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Tracy W. Hylton [Member]</t>
        </is>
      </c>
      <c r="B8" s="4" t="inlineStr">
        <is>
          <t xml:space="preserve"> </t>
        </is>
      </c>
    </row>
    <row r="9">
      <c r="A9" s="3" t="inlineStr">
        <is>
          <t>Trading Arrangements, by Individual</t>
        </is>
      </c>
      <c r="B9" s="4" t="inlineStr">
        <is>
          <t xml:space="preserve"> </t>
        </is>
      </c>
    </row>
    <row r="10">
      <c r="A10" s="4" t="inlineStr">
        <is>
          <t>Name</t>
        </is>
      </c>
      <c r="B10" s="4" t="inlineStr">
        <is>
          <t>Tracy W. Hylton</t>
        </is>
      </c>
    </row>
    <row r="11">
      <c r="A11" s="4" t="inlineStr">
        <is>
          <t>Title</t>
        </is>
      </c>
      <c r="B11" s="4" t="inlineStr">
        <is>
          <t>member of board of directors</t>
        </is>
      </c>
    </row>
    <row r="12">
      <c r="A12" s="4" t="inlineStr">
        <is>
          <t>Rule 10b5-1 Arrangement Terminated</t>
        </is>
      </c>
      <c r="B12" s="4" t="inlineStr">
        <is>
          <t>true</t>
        </is>
      </c>
    </row>
    <row r="13">
      <c r="A13" s="4" t="inlineStr">
        <is>
          <t>Termination Date</t>
        </is>
      </c>
      <c r="B13" s="4" t="inlineStr">
        <is>
          <t>January 1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Debt Securities, Available-for-sale</t>
        </is>
      </c>
      <c r="B4" s="4" t="inlineStr">
        <is>
          <t xml:space="preserve">The aggregate carrying and approximate fair values of investment securities follow (in thousands). Fair values are based on quoted market prices, where available. If quoted market prices are not available, fair values are based on quoted market prices of comparable financial instruments. March 31, 2025 December 31, 2024 Amortized Cost Gross Unrealized Gains Gross Unrealized Losses Estimated Fair Value Amortized Cost Gross Unrealized Gains Gross Unrealized Losses Estimated Fair Value Securities available-for-sale: Obligations of states and political subdivisions $ 197,752 $ 241 $ 15,569 $ 182,424 $ 199,131 $ 139 $ 15,519 $ 183,751 Mortgage-backed securities: U.S. government agencies 1,311,090 3,710 116,007 1,198,793 1,334,755 1,993 134,667 1,202,081 Private label 5,081 — 134 4,947 5,096 — 163 4,933 Trust preferred securities 4,606 58 — 4,664 4,605 141 — 4,746 Corporate securities 26,823 133 976 25,980 26,862 144 1,211 25,795 Total Securities Available-for-Sale $ 1,545,352 $ 4,142 $ 132,686 $ 1,416,808 $ 1,570,449 $ 2,417 $ 151,560 $ 1,421,306 </t>
        </is>
      </c>
    </row>
    <row r="5">
      <c r="A5" s="4" t="inlineStr">
        <is>
          <t>Gross Unrealized Losses And Fair Value Of Investments</t>
        </is>
      </c>
      <c r="B5" s="4" t="inlineStr">
        <is>
          <t xml:space="preserve">The following table shows the gross unrealized losses and fair value of the Company’s investments aggregated by investment category and length of time that individual securities have been in a continuous unrealized loss position (in thousands): March 31, 2025 Less Than Twelve Months Twelve Months or Greater Total Estimated Fair Value Unrealized Loss Estimated Fair Value Unrealized Loss Estimated Fair Value Unrealized Loss Securities available-for-sale: Obligations of states and political subdivisions $ 14,988 $ 221 $ 152,140 $ 15,348 $ 167,128 $ 15,569 Mortgage-backed securities: U.S. Government agencies 11,125 8,830 712,795 107,177 723,920 116,007 Private label — — 4,947 134 4,947 134 Trust preferred securities — — — — — — Corporate securities — — 24,220 976 24,220 976 Total available-for-sale $ 26,113 $ 9,051 $ 894,102 $ 123,635 $ 920,215 $ 132,686 December 31, 2024 Less Than Twelve Months Twelve Months or Greater Total Estimated Fair Value Unrealized Loss Estimated Fair Value Unrealized Loss Estimated Fair Value Unrealized Loss Securities available-for-sale: Obligations of states and political subdivisions $ 19,724 $ 422 $ 151,508 $ 15,097 $ 171,232 $ 15,519 Mortgage-backed securities: U.S. Government agencies 114,560 12,669 710,651 121,998 825,211 134,667 Private label — — 4,933 163 4,933 163 Trust preferred securities — — — — — — Corporate securities — — 24,035 1,211 24,035 1,211 Total available-for-sale $ 134,284 $ 13,091 $ 891,127 $ 138,469 $ 1,025,411 $ 151,560 </t>
        </is>
      </c>
    </row>
    <row r="6">
      <c r="A6" s="4" t="inlineStr">
        <is>
          <t>Amortized Cost And Estimated Fair Value Of Debt Securities By Contractual Maturity</t>
        </is>
      </c>
      <c r="B6" s="4" t="inlineStr">
        <is>
          <t xml:space="preserve">The amortized cost and estimated fair value of debt securities at March 31, 2025, by contractual maturity, is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Available-for-Sale Debt Securities Due in one year or less $ 16,039 $ 15,959 Due after one year through five years 151,733 145,816 Due after five years through ten years 311,224 293,572 Due after ten years 1,066,356 961,461 Total $ 1,545,352 $ 1,416,808 </t>
        </is>
      </c>
    </row>
    <row r="7">
      <c r="A7" s="4" t="inlineStr">
        <is>
          <t>Gross Gains And Losses Realized</t>
        </is>
      </c>
      <c r="B7" s="4" t="inlineStr">
        <is>
          <t>Proceeds from sales, gross gains and gross losses recognized by the Company from investment security transactions are summarized in the table below (in thousands): Three months ended March 31, 2025 2024 Proceeds on sales of available for sale securities $ — $ — Gross realized gains on available for sale securities sold $ — $ — Gross realized losses on available for sale securities sold — (1) Net realized available for sale securities (losses) gains $ — $ (1) Gross unrealized gains recognized on equity securities still held $ 101 $ 63 Gross unrealized losses recognized on equity securities still held (106) (215) Net unrealized (losses) gains recognized on equity securities still held $ (5) $ (1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3 Months Ended</t>
        </is>
      </c>
    </row>
    <row r="2">
      <c r="B2" s="2" t="inlineStr">
        <is>
          <t>Mar. 31, 2025</t>
        </is>
      </c>
    </row>
    <row r="3">
      <c r="A3" s="3" t="inlineStr">
        <is>
          <t>Loans and Leases Receivable, Net Amount [Abstract]</t>
        </is>
      </c>
      <c r="B3" s="4" t="inlineStr">
        <is>
          <t xml:space="preserve"> </t>
        </is>
      </c>
    </row>
    <row r="4">
      <c r="A4" s="4" t="inlineStr">
        <is>
          <t>Summary of Major Classifications for Loans</t>
        </is>
      </c>
      <c r="B4" s="4" t="inlineStr">
        <is>
          <t xml:space="preserve">The following table summarizes the Company’s major classifications for loans (in thousands): March 31, 2025 December 31, 2024 Commercial and industrial $ 423,265 $ 419,838 1-4 Family 195,641 197,258 Hotels 372,758 389,660 Multi-family 215,546 240,943 Non Residential Non-Owner Occupied 742,323 707,265 Non Residential Owner Occupied 232,732 233,497 Commercial real estate 1,759,000 1,768,623 Residential real estate 1,841,851 1,823,610 Home equity 203,253 199,192 Consumer 54,670 57,816 Demand deposit account (DDA) overdrafts 3,785 5,697 Gross loans 4,285,824 4,274,776 Allowance for credit losses (21,669) (21,922) Net loans $ 4,264,155 $ 4,252,854 Construction loans included in: Commercial real estate 25,683 24,681 Residential real estate $ 5,276 $ 7,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Financing Receivable, Allowance for Credit Loss</t>
        </is>
      </c>
      <c r="B4" s="4" t="inlineStr">
        <is>
          <t xml:space="preserve">The following tables summarize the activity in the allowance for credit losses, by portfolio loan classification, for the three months ended March 31, 2025 and 2024 (in thousands). The allocation of a portion of the allowance in one portfolio segment does not preclude its availability to absorb losses in other portfolio segments. Beginning Balance Charge-offs Recoveries Provision for (recovery of) credit losses Ending Balance Three months ended March 31, 2025 Commercial and industrial $ 4,541 $ (30) $ 37 $ 213 $ 4,761 1-4 Family 1,366 — 27 27 1,420 Hotels 2,355 (220) — (5) 2,130 Multi-family 1,390 — — 19 1,409 Non Residential Non-Owner Occupied 3,001 — 3 152 3,156 Non Residential Owner Occupied 1,725 — — 55 1,780 Commercial real estate 9,837 (220) 30 248 9,895 Residential real estate 5,731 — 1 (312) 5,420 Home equity 643 (1) 4 (53) 593 Consumer 381 (129) 9 26 287 DDA overdrafts 789 (379) 425 (122) 713 $ 21,922 $ (759) $ 506 $ — $ 21,669 Beginning Balance Charge-offs Recoveries Provision for (recovery of) credit losses Ending Balance Three months ended March 31, 2024 Commercial and industrial $ 4,474 $ (306) $ 25 $ 82 $ 4,275 1-4 Family 1,402 (31) 11 12 $ 1,394 Hotels 2,211 — — 46 $ 2,257 Multi-family 1,002 — — (3) $ 999 Non Residential Non-Owner Occupied 4,077 — — (65) $ 4,012 Non Residential Owner Occupied 2,453 — — (32) $ 2,421 Commercial real estate 11,145 (31) 11 (42) $ 11,083 Residential real estate 5,398 (19) 49 (291) $ 5,137 Home equity 490 (27) 9 35 $ 507 Consumer 269 (115) 98 174 $ 426 DDA Overdrafts 969 (356) 407 (138) $ 882 $ 22,745 $ (854) $ 599 $ (180) $ 22,310 </t>
        </is>
      </c>
    </row>
    <row r="5">
      <c r="A5" s="4" t="inlineStr">
        <is>
          <t>Financing Receivable, Nonaccrual</t>
        </is>
      </c>
      <c r="B5" s="4" t="inlineStr">
        <is>
          <t xml:space="preserve">The following table presents the amortized cost basis of loans on non-accrual status and loans past due over 90 days still accruing as of March 31, 2025 (in thousands): Non-accrual With No Non-accrual With Loans Past Due Allowance for Allowance for Over 90 Days Credit Losses Credit Losses Still Accruing Commercial &amp; Industrial $ 539 $ 2,242 $ — 1-4 Family — 83 — Hotels 1,794 — — Multi-family — — — Non Residential Non-Owner Occupied — 314 — Non Residential Owner Occupied 5,888 1,613 — Commercial Real Estate 7,682 2,010 — Residential Real Estate — 3,226 — Home Equity — 269 26 Consumer — — — Total $ 8,221 $ 7,747 $ 26 The following table presents the amortized cost basis of loans on non-accrual status and loans past due over 90 days still accruing as of December 31, 2024 (in thousands): Non-accrual With No Non-accrual With Loans Past Due Allowance for Allowance for Over 90 Days Credit Losses Credit Losses Still Accruing Commercial &amp; Industrial $ 590 $ 2,571 $ — 1-4 Family — 134 — Hotels — — — Multi-family — — — Non Residential Non-Owner Occupied — 346 — Non Residential Owner Occupied 6,012 1,341 — Commercial Real Estate 6,012 1,821 — Residential Real Estate — 2,823 156 Home Equity — 212 26 Consumer — — — Total $ 6,602 $ 7,427 $ 182 </t>
        </is>
      </c>
    </row>
    <row r="6">
      <c r="A6" s="4" t="inlineStr">
        <is>
          <t>Financing Receivable, Past Due</t>
        </is>
      </c>
      <c r="B6" s="4" t="inlineStr">
        <is>
          <t xml:space="preserve">The following tables present the aging of the amortized cost basis in past-due loans as of March 31, 2025 and December 31, 2024 by class of loan (in thousands): March 31, 2025 30-59 60-89 90+ Total Current Non- Total Past Due Past Due Past Due Past Due Loans accrual Loans Commercial and industrial $ 4 $ — $ — $ 4 $ 420,480 $ 2,781 $ 423,265 1-4 Family — — — — 195,558 83 195,641 Hotels — — — — 370,964 1,794 372,758 Multi-family 152 — — 152 215,394 — 215,546 Non Residential Non-Owner Occupied — — — — 742,009 314 742,323 Non Residential Owner Occupied 130 194 — 324 224,907 7,501 232,732 Commercial real estate 282 194 — 476 1,748,832 9,692 1,759,000 Residential real estate 4,858 1,078 — 5,936 1,832,689 3,226 1,841,851 Home Equity 807 59 26 892 202,092 269 203,253 Consumer 8 1 — 9 54,661 — 54,670 Overdrafts 210 4 — 214 3,571 — 3,785 Total $ 6,169 $ 1,336 $ 26 $ 7,531 $ 4,262,325 $ 15,968 $ 4,285,824 December 31, 2024 30-59 60-89 90+ Total Current Non- Total Past Due Past Due Past Due Past Due Loans accrual Loans Commercial and industrial $ — $ — $ — $ — $ 416,677 $ 3,161 $ 419,838 1-4 Family 106 — — 106 197,018 134 197,258 Hotels — — — — 389,660 — 389,660 Multi-family — — — — 240,943 — 240,943 Non Residential Non-Owner Occupied — — — — 706,919 346 707,265 Non Residential Owner Occupied 134 — — 134 226,010 7,353 233,497 Commercial real estate 240 — — 240 1,760,550 7,833 1,768,623 Residential real estate 6,014 842 156 7,012 1,813,775 2,823 1,823,610 Home Equity 687 189 26 902 198,078 212 199,192 Consumer 145 128 — 273 57,543 — 57,816 Overdrafts 384 7 — 391 5,306 — 5,697 Total $ 7,470 $ 1,166 $ 182 $ 8,818 $ 4,251,929 $ 14,029 $ 4,274,776 </t>
        </is>
      </c>
    </row>
    <row r="7">
      <c r="A7" s="4" t="inlineStr">
        <is>
          <t>Financing Receivable, Credit Quality Indicators</t>
        </is>
      </c>
      <c r="B7" s="4" t="inlineStr">
        <is>
          <t xml:space="preserve">Based on the most recent analysis performed, the risk category of loans by class of loans at March 31, 2025 and December 31, 2024 is as follows (in thousands), with the loans acquired from Citizens categorized by their origination date: Revolving Term Loans Loans Amortized Cost Basis by Origination Year and Risk Level Amortized March 31, 2025 2025 2024 2023 2022 2021 Prior Cost Basis Total Commercial and industrial Pass $ 7,097 $ 62,974 $ 60,033 $ 24,661 $ 60,277 $ 55,300 $ 119,002 $ 389,344 Special mention — 60 4 — — — — 64 Substandard — 903 449 1,633 450 4,272 26,150 33,857 Total $ 7,097 $ 63,937 $ 60,486 $ 26,294 $ 60,727 $ 59,572 $ 145,152 $ 423,265 YTD Gross Charge-offs $ — $ 30 $ — $ — $ — $ — $ — $ 30 Revolving Term Loans Loans Amortized Cost Basis by Origination Year and Risk Level Amortized December 31, 2024 2024 2023 2022 2021 2020 Prior Cost Basis Total Commercial and industrial Pass $ 65,161 $ 63,650 $ 26,201 $ 62,445 $ 36,440 $ 21,148 $ 109,869 $ 384,914 Special mention 60 5 — — — — — 65 Substandard 1,134 452 1,926 548 2,449 2,051 26,299 34,859 Total $ 66,355 $ 64,107 $ 28,127 $ 62,993 $ 38,889 $ 23,199 $ 136,168 $ 419,838 Revolving Term Loans Loans Amortized Cost Basis by Origination Year and Risk Level Amortized March 31, 2025 2025 2024 2023 2022 2021 Prior Cost Basis Total Commercial real estate - 1-4 Family Pass $ 5,325 $ 38,658 $ 25,594 $ 37,914 $ 27,123 $ 46,657 $ 9,872 $ 191,143 Special mention — — — 527 — 703 — 1,230 Substandard — — — 1,650 409 1,209 — 3,268 Total $ 5,325 $ 38,658 $ 25,594 $ 40,091 $ 27,532 $ 48,569 $ 9,872 $ 195,641 YTD Gross Charge-offs $ — $ — $ — $ — $ — $ — $ — $ — Revolving Term Loans Loans Amortized Cost Basis by Origination Year and Risk Level Amortized December 31, 2024 2024 2023 2022 2021 2020 Prior Cost Basis Total Commercial real estate - 1-4 Family Pass $ 39,992 $ 28,545 $ 38,562 $ 27,846 $ 18,218 $ 29,102 $ 10,011 $ 192,276 Special mention — — 180 — 842 613 — 1,635 Substandard — — 1,688 411 312 936 — 3,347 Total $ 39,992 $ 28,545 $ 40,430 $ 28,257 $ 19,372 $ 30,651 $ 10,011 $ 197,258 Revolving Term Loans Loans Amortized Cost Basis by Origination Year and Risk Level Amortized March 31, 2025 2025 2024 2023 2022 2021 Prior Cost Basis Total Commercial real estate - Hotels Pass $ — $ 46,793 $ 48,536 $ 77,271 $ 30,548 $ 145,023 $ — $ 348,171 Special mention — — — — — — — — Substandard — — — — — 24,587 — 24,587 Total $ — $ 46,793 $ 48,536 $ 77,271 $ 30,548 $ 169,610 $ — $ 372,758 YTD Gross Charge-offs $ — $ — $ — $ — $ — $ 220 $ — $ 220 Revolving Term Loans Loans Amortized Cost Basis by Origination Year and Risk Level Amortized December 31, 2024 2024 2023 2022 2021 2020 Prior Cost Basis Total Commercial real estate - Hotels Pass $ 46,980 $ 48,278 $ 78,225 $ 31,161 $ 6,742 $ 152,896 $ 288 $ 364,570 Special mention — — — — — — — — Substandard — — — — — 25,090 — 25,090 Total $ 46,980 $ 48,278 $ 78,225 $ 31,161 $ 6,742 $ 177,986 $ 288 $ 389,660 Revolving Term Loans Loans Amortized Cost Basis by Origination Year and Risk Level Amortized March 31, 2025 2025 2024 2023 2022 2021 Prior Cost Basis Total Commercial real estate - Multi-family Pass $ 18,437 $ 48,863 $ 7,080 $ 18,078 $ 18,977 $ 100,882 $ 2,234 $ 214,551 Special mention — — — — — — — — Substandard — — — 540 455 — — 995 Total $ 18,437 $ 48,863 $ 7,080 $ 18,618 $ 19,432 $ 100,882 $ 2,234 $ 215,546 YTD Gross Charge-offs $ — $ — $ — $ — $ — $ — $ — $ — Revolving Term Loans Loans Amortized Cost Basis by Origination Year and Risk Level Amortized December 31, 2024 2024 2023 2022 2021 2020 Prior Cost Basis Total Commercial real estate - Multi-family Pass $ 73,914 $ 6,939 $ 18,191 $ 19,174 $ 56,587 $ 63,314 $ 1,825 $ 239,944 Special mention — — — — — — — — Substandard — — 542 457 — — — 999 Total $ 73,914 $ 6,939 $ 18,733 $ 19,631 $ 56,587 $ 63,314 $ 1,825 $ 240,943 Revolving Term Loans Loans Amortized Cost Basis by Origination Year and Risk Level Amortized March 31, 2025 2025 2024 2023 2022 2021 Prior Cost Basis Total Commercial real estate - Non Residential Non-Owner Occupied Pass $ 39,330 $ 79,414 $ 108,472 $ 114,636 $ 90,664 $ 261,947 $ 19,561 $ 714,024 Special mention — — — 543 89 24,457 — 25,089 Substandard — 71 — — 138 3,001 — 3,210 Total $ 39,330 $ 79,485 $ 108,472 $ 115,179 $ 90,891 $ 289,405 $ 19,561 $ 742,323 YTD Gross Charge-offs $ — $ — $ — $ — $ — $ — $ — $ — Revolving Term Loans Loans Amortized Cost Basis by Origination Year and Risk Level Amortized December 31, 2024 2024 2023 2022 2021 2020 Prior Cost Basis Total Commercial real estate - Non Residential Non-Owner Occupied Pass $ 76,051 $ 110,212 $ 115,753 $ 92,783 $ 53,513 $ 213,886 $ 16,284 $ 678,482 Special mention — — 839 92 486 24,108 — 25,525 Substandard 73 15 — 139 — 3,031 — 3,258 Total $ 76,124 $ 110,227 $ 116,592 $ 93,014 $ 53,999 $ 241,025 $ 16,284 $ 707,265 Revolving Term Loans Loans Amortized Cost Basis by Origination Year and Risk Level Amortized March 31, 2025 2025 2024 2023 2022 2021 Prior Cost Basis Total Commercial real estate - Non Residential Owner Occupied Pass $ 8,531 $ 22,485 $ 43,541 $ 28,267 $ 35,762 $ 68,974 $ 4,481 $ 212,041 Special mention — — — — — 2,012 — 2,012 Substandard — 464 4,006 826 1,925 11,116 342 18,679 Total $ 8,531 $ 22,949 $ 47,547 $ 29,093 $ 37,687 $ 82,102 $ 4,823 $ 232,732 YTD Gross Charge-offs $ — $ — $ — $ — $ — $ — $ — $ — Revolving Term Loans Loans Amortized Cost Basis by Origination Year and Risk Level Amortized December 31, 2024 2024 2023 2022 2021 2020 Prior Cost Basis Total Commercial real estate - Non Residential Owner Occupied Pass $ 23,376 $ 45,011 $ 28,830 $ 38,061 $ 15,154 $ 58,846 $ 3,938 $ 213,216 Special mention — — — — — 2,029 — 2,029 Substandard — 3,713 842 1,950 1,167 10,221 359 18,252 Total $ 23,376 $ 48,724 $ 29,672 $ 40,011 $ 16,321 $ 71,096 $ 4,297 $ 233,497 Revolving Term Loans Loans Amortized Cost Basis by Origination Year and Risk Level Amortized March 31, 2025 2025 2024 2023 2022 2021 Prior Cost Basis Total Commercial real estate - Total Pass $ 71,622 $ 236,214 $ 233,224 $ 276,166 $ 203,074 $ 623,482 $ 36,149 $ 1,679,931 Special mention — — — 1,070 89 27,173 — 28,332 Substandard — 535 4,006 3,016 2,926 39,912 342 50,737 Total $ 71,622 $ 236,749 $ 237,230 $ 280,252 $ 206,089 $ 690,567 $ 36,491 $ 1,759,000 YTD Gross Charge-offs $ — $ — $ — $ — $ — $ 220 $ — $ 220 Revolving Term Loans Loans Amortized Cost Basis by Origination Year and Risk Level Amortized December 31, 2024 2024 2023 2022 2021 2020 Prior Cost Basis Total Commercial real estate - Total Pass $ 260,313 $ 238,984 $ 279,562 $ 209,025 $ 150,213 $ 518,042 $ 32,346 $ 1,688,485 Special mention — — 1,019 92 1,327 26,751 — 29,189 Substandard 73 3,728 3,073 2,958 1,479 39,279 359 50,949 Total $ 260,386 $ 242,712 $ 283,654 $ 212,075 $ 153,019 $ 584,072 $ 32,705 $ 1,768,623 Revolving Term Loans Loans Amortized Cost Basis by Origination Year and Risk Level Amortized March 31, 2025 2025 2024 2023 2022 2021 Prior Cost Basis Total Residential real estate Performing $ 56,385 $ 223,578 $ 205,431 $ 348,429 $ 277,880 $ 658,455 $ 68,467 $ 1,838,625 Non-performing — 176 — 121 762 1,797 370 3,226 Total $ 56,385 $ 223,754 $ 205,431 $ 348,550 $ 278,642 $ 660,252 $ 68,837 $ 1,841,851 YTD Gross Charge-offs $ — $ — $ — $ — $ — $ — $ — $ — Revolving Term Loans Loans Amortized Cost Basis by Origination Year and Risk Level Amortized December 31, 2024 2024 2023 2022 2021 2020 Prior Cost Basis Total Residential real estate Performing $ 230,045 $ 209,641 $ 355,495 $ 283,509 $ 223,004 $ 451,144 $ 67,949 $ 1,820,787 Non-performing $ 179 $ 91 $ 44 $ 628 $ — $ 1,521 $ 360 $ 2,823 Total $ 230,224 $ 209,732 $ 355,539 $ 284,137 $ 223,004 $ 452,665 $ 68,309 $ 1,823,610 Revolving Term Loans Loans Amortized Cost Basis by Origination Year and Risk Level Amortized March 31, 2025 2025 2024 2023 2022 2021 Prior Cost Basis Total Home equity Performing $ 4,732 $ 31,181 $ 24,174 $ 10,572 $ 4,924 $ 8,752 $ 118,649 $ 202,984 Non-performing — — — — — — 269 269 Total $ 4,732 $ 31,181 $ 24,174 $ 10,572 $ 4,924 $ 8,752 $ 118,918 $ 203,253 YTD Gross Charge-offs $ — $ — $ — $ — $ — $ — $ 1 $ 1 Revolving Term Loans Loans Amortized Cost Basis by Origination Year and Risk Level Amortized December 31, 2024 2024 2023 2022 2021 2020 Prior Cost Basis Total Home equity Performing $ 31,751 $ 25,164 $ 11,344 $ 5,232 $ 2,832 $ 7,346 $ 115,311 $ 198,980 Non-performing — — — — — — 212 212 Total $ 31,751 $ 25,164 $ 11,344 $ 5,232 $ 2,832 $ 7,346 $ 115,523 $ 199,192 Revolving Term Loans Loans Amortized Cost Basis by Origination Year and Risk Level Amortized March 31, 2025 2025 2024 2023 2022 2021 Prior Cost Basis Total Consumer Performing $ 4,125 $ 15,164 $ 18,907 $ 10,255 $ 1,996 $ 2,188 $ 2,035 $ 54,670 Non-performing — — — — — — — — Total $ 4,125 $ 15,164 $ 18,907 $ 10,255 $ 1,996 $ 2,188 $ 2,035 $ 54,670 YTD Gross Charge-offs $ — $ 15 $ 13 $ 83 $ — $ 15 $ 3 $ 129 Revolving Term Loans Loans Amortized Cost Basis by Origination Year and Risk Level Amortized December 31, 2024 2024 2023 2022 2021 2020 Prior Cost Basis Total Consumer Performing $ 17,621 $ 21,062 $ 11,628 $ 2,374 $ 1,456 $ 1,180 $ 2,495 $ 57,816 Non-performing — — — — — — — — Total $ 17,621 $ 21,062 $ 11,628 $ 2,374 $ 1,456 $ 1,180 $ 2,495 $ 57,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summarizes the notional and fair value of these derivative instruments (in thousands): March 31, 2025 December 31, 2024 Notional Amount Fair Value Notional Amount Fair Value Non-hedging interest rate derivatives: Customer counterparties: Loan interest rate swap - assets $ 138,562 $ 2,467 $ 43,075 $ 1,264 Loan interest rate swap - liabilities 602,523 40,499 623,844 49,993 Non-hedging interest rate derivatives: Financial institution counterparties: Loan interest rate swap - assets 539,526 41,420 641,844 51,075 Loan interest rate swap - liabilities 143,497 2,467 43,075 1,264 </t>
        </is>
      </c>
    </row>
    <row r="5">
      <c r="A5" s="4" t="inlineStr">
        <is>
          <t>Change In Fair Value Of Derivative Instruments</t>
        </is>
      </c>
      <c r="B5" s="4" t="inlineStr">
        <is>
          <t xml:space="preserve">The following table summarizes the change in fair value of these derivative instruments (in thousands): Three months ended March 31, 2025 2024 Change in Fair Value Non-Hedging Interest Rate Derivatives: Other (expense) income - derivative assets $ (8,004) $ 6,866 Other income (expense) - derivative liabilities 8,004 (6,866) Other (expense) income - derivative liabilities (160) 92 </t>
        </is>
      </c>
    </row>
    <row r="6">
      <c r="A6" s="4" t="inlineStr">
        <is>
          <t>Schedule of Fair Value Hedging Instruments, Statements of Financial Performance and Financial Position, Location</t>
        </is>
      </c>
      <c r="B6" s="4" t="inlineStr">
        <is>
          <t xml:space="preserve">The following table summarizes the financial statement impact of these derivative instruments (in thousands): March 31, 2025 December 31, 2024 Investment securities available for sale, at fair value $ (3,294) $ (4,740) Other assets 3,121 4,581 Cumulative adjustment to Interest and dividends on investment securities 173 159 </t>
        </is>
      </c>
    </row>
    <row r="7">
      <c r="A7" s="4" t="inlineStr">
        <is>
          <t>Schedule of Derivative Assets at Fair Value</t>
        </is>
      </c>
      <c r="B7" s="4" t="inlineStr">
        <is>
          <t xml:space="preserve">The following table summarizes the financial statement impact of these derivative instruments (in thousands): March 31, 2025 December 31, 2024 Gross loans $ (327) $ (582) Other assets 313 566 Cumulative adjustment to Interest and fees on loans 14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Restricted Shares Activity And Related Information</t>
        </is>
      </c>
      <c r="B4" s="4" t="inlineStr">
        <is>
          <t>A summary of the Company’s restricted shares activity and related information is presented below: Three months ended March 31, 2025 2024 Restricted Awards Average Market Price at Grant Restricted Awards Average Market Price at Grant Outstanding at January 1 134,949 $ 84.90 135,558 $ 79.19 Granted 8,989 120.20 13,990 99.60 Vested/Forfeited (29,927) 74.40 (17,632) 75.58 Outstanding at March 31 114,011 $ 90.44 131,916 $ 81.83 Information regarding stock-based compensation associated with restricted shares is provided in the following table (in thousands): Three months ended March 31, 2025 2024 Stock-based compensation expense associated with restricted shares, RSUs, and PSUs $ 719 $ 748 At period-end: March 31, 2025 December 31, 2024 Unrecognized stock-based compensation expense associated with restricted shares $ 5,638 $ 5,355 Weighted average period (in years) in which the above amount is expected to be recognized 3.0 3.1</t>
        </is>
      </c>
    </row>
    <row r="5">
      <c r="A5" s="4" t="inlineStr">
        <is>
          <t>Schedule of Net Benefit Costs</t>
        </is>
      </c>
      <c r="B5" s="4" t="inlineStr">
        <is>
          <t xml:space="preserve">The following table presents the components of the Company's net periodic benefit cost, which is included in the line item "other expenses" in the consolidated statements of income (in thousands): Three months ended March 31, 2025 2024 Components of net periodic cost: Interest cost $ 131 $ 129 Expected return on plan assets (206) (207) Net amortization and deferral 51 93 Net Periodic Pension (Benefit) Cost $ (24)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Obligations From Significant Commitments</t>
        </is>
      </c>
      <c r="B4" s="4" t="inlineStr">
        <is>
          <t xml:space="preserve">The table below presents a summary of the contractual obligations of the Company resulting from significant commitments (in thousands): March 31, 2025 December 31, 2024 Commitments to extend credit: Home equity lines $ 247,866 $ 248,664 Commercial real estate 110,667 141,967 Other commitments 357,824 347,744 Standby letters of credit 2,055 2,170 Commercial letters of credit 10,137 8,4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Each Component of Accumulated Other Comprehensive Income</t>
        </is>
      </c>
      <c r="B4" s="4" t="inlineStr">
        <is>
          <t>The activity in accumulated other comprehensive loss is presented in the tables below (in thousands). All amounts are shown net of tax, which is calculated using a combined federal and state income tax rate approximating 23%. Three months ended March 31, Defined Benefit Securities Pension Available- Plan -for-Sale Total 2025 Beginning Balance $ (1,442) $ (114,277) $ (115,719) Other comprehensive income before reclassifications — 15,768 15,768 Amounts reclassified from other comprehensive income — — — — 15,768 15,768 Ending Balance $ (1,442) $ (98,509) $ (99,951) 2024 Beginning Balance $ (2,581) $ (107,958) $ (110,539) Other comprehensive (loss) before classifications — (11,066) (11,066) Amounts reclassified from other comprehensive income — 1 1 — (11,065) (11,065) Ending Balance $ (2,581) $ (119,023) $ (121,604)</t>
        </is>
      </c>
    </row>
    <row r="5">
      <c r="A5" s="4" t="inlineStr">
        <is>
          <t>Schedule of Amounts Reclassified Out Of Accumulated Other Comprehensive Income</t>
        </is>
      </c>
      <c r="B5" s="4" t="inlineStr">
        <is>
          <t>Amounts reclassified from Other Comprehensive (Loss) Income Three months ended Affected line item March 31, in the Consolidated Statements 2025 2024 of Income Securities available-for-sale: Net securities (losses) reclassified into earnings $ — $ (1) Losses on sale of investment securities, net Related income tax expense — — Income tax expense (benefit) Net effect on accumulated other comprehensive loss $ —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Preferred Stock, Number of Shares, Par Value and Other Disclosures [Abstract]</t>
        </is>
      </c>
      <c r="B2" s="4" t="inlineStr">
        <is>
          <t xml:space="preserve"> </t>
        </is>
      </c>
      <c r="C2" s="4" t="inlineStr">
        <is>
          <t xml:space="preserve"> </t>
        </is>
      </c>
    </row>
    <row r="3">
      <c r="A3" s="4" t="inlineStr">
        <is>
          <t>Preferred stock, par value (in dollars per share)</t>
        </is>
      </c>
      <c r="B3" s="6" t="n">
        <v>25</v>
      </c>
      <c r="C3" s="6" t="n">
        <v>25</v>
      </c>
    </row>
    <row r="4">
      <c r="A4" s="4" t="inlineStr">
        <is>
          <t>Preferred stock, shares authorized (in shares)</t>
        </is>
      </c>
      <c r="B4" s="5" t="n">
        <v>500000</v>
      </c>
      <c r="C4" s="5" t="n">
        <v>500000</v>
      </c>
    </row>
    <row r="5">
      <c r="A5" s="4" t="inlineStr">
        <is>
          <t>Preferred stock, shares issued (in shares)</t>
        </is>
      </c>
      <c r="B5" s="5" t="n">
        <v>0</v>
      </c>
      <c r="C5" s="5" t="n">
        <v>0</v>
      </c>
    </row>
    <row r="6">
      <c r="A6" s="3" t="inlineStr">
        <is>
          <t>Common Stock, Number of Shares, Par Value and Other Disclosures [Abstract]</t>
        </is>
      </c>
      <c r="B6" s="4" t="inlineStr">
        <is>
          <t xml:space="preserve"> </t>
        </is>
      </c>
      <c r="C6" s="4" t="inlineStr">
        <is>
          <t xml:space="preserve"> </t>
        </is>
      </c>
    </row>
    <row r="7">
      <c r="A7" s="4" t="inlineStr">
        <is>
          <t>Common stock, par value (in dollars per share)</t>
        </is>
      </c>
      <c r="B7" s="7" t="n">
        <v>2.5</v>
      </c>
      <c r="C7" s="7" t="n">
        <v>2.5</v>
      </c>
    </row>
    <row r="8">
      <c r="A8" s="4" t="inlineStr">
        <is>
          <t>Common stock, shares authorized (in shares)</t>
        </is>
      </c>
      <c r="B8" s="5" t="n">
        <v>50000000</v>
      </c>
      <c r="C8" s="5" t="n">
        <v>50000000</v>
      </c>
    </row>
    <row r="9">
      <c r="A9" s="4" t="inlineStr">
        <is>
          <t>Common stock, shares issued (in shares)</t>
        </is>
      </c>
      <c r="B9" s="5" t="n">
        <v>19047548</v>
      </c>
      <c r="C9" s="5" t="n">
        <v>19047548</v>
      </c>
    </row>
    <row r="10">
      <c r="A10" s="4" t="inlineStr">
        <is>
          <t>Common stock, treasury shares (in shares)</t>
        </is>
      </c>
      <c r="B10" s="5" t="n">
        <v>4398018</v>
      </c>
      <c r="C10" s="5" t="n">
        <v>4342108</v>
      </c>
    </row>
    <row r="11">
      <c r="A11" s="4" t="inlineStr">
        <is>
          <t>Investment securities available for sale, fair value</t>
        </is>
      </c>
      <c r="B11" s="6" t="n">
        <v>1545352</v>
      </c>
      <c r="C11" s="6" t="n">
        <v>1570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using the two class method (in thousands, except per share data): Three months ended March 31, 2025 2024 Net income available to common shareholders $ 30,342 $ 29,523 Less: earnings allocated to participating securities (235) (261) Net earnings allocated to common shareholders $ 30,107 $ 29,262 Distributed earnings allocated to common stock $ 11,483 $ 10,505 Undistributed earnings allocated to common stock 18,624 18,757 Net earnings allocated to common shareholders $ 30,107 $ 29,262 Average shares outstanding 14,616 14,795 Effect of dilutive securities: Employee stock awards 15 24 Shares for diluted earnings per share 14,631 14,819 Basic earnings per share $ 2.06 $ 1.98 Diluted earnings per share $ 2.06 $ 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And Nonrecurring Basis</t>
        </is>
      </c>
      <c r="B4" s="4" t="inlineStr">
        <is>
          <t xml:space="preserve">The following table presents assets and liabilities measured at fair value (in thousands): Total Level 1 Level 2 Level 3 March 31, 2025 Recurring fair value measurements Financial Assets Obligations of states and political subdivisions $ 182,424 $ — $ 182,424 $ — Mortgage-backed securities: U.S. Government agencies 1,198,793 — 1,198,793 — Private label 4,947 — 4,947 — Trust preferred securities 4,664 — 4,664 — Corporate securities 25,980 — 25,980 — Marketable equity securities 6,152 1,683 4,469 — Derivative assets 47,325 — 47,325 — Financial Liabilities Derivative liabilities 42,966 — 42,966 — Nonrecurring fair value measurements Non-Financial Assets Other real estate owned 457 — — 457 December 31, 2024 Recurring fair value measurements Financial Assets Obligations of states and political subdivisions $ 183,751 $ — $ 183,751 $ — Mortgage-backed securities: U.S. Government agencies 1,202,081 — 1,202,081 — Private label 4,933 — 4,933 — Trust preferred securities 4,746 — 4,746 — Corporate securities 25,795 — 25,795 — Marketable equity securities 6,157 1,682 4,475 — Derivative assets 57,491 — 57,491 — Financial Liabilities Derivative liabilities 51,257 — 51,257 — Nonrecurring fair value measurements Non-Financial Assets Other real estate owned 754 — — 754 </t>
        </is>
      </c>
    </row>
    <row r="5">
      <c r="A5" s="4" t="inlineStr">
        <is>
          <t>Fair Value Measurement Inputs and Valuation Techniques</t>
        </is>
      </c>
      <c r="B5" s="4" t="inlineStr">
        <is>
          <t xml:space="preserve">The following table presents the changes in Level 3 assets recorded at fair value on a recurring basis during the periods indicated (in thousands): March 31, 2025 December 31, 2024 Beginning balance $ — $ 1,871 Changes in fair value — — Changes due to principal reduction — (1,871) Ending balance $ — $ — </t>
        </is>
      </c>
    </row>
    <row r="6">
      <c r="A6" s="4" t="inlineStr">
        <is>
          <t>Schedule Of Estimates Of Fair Value Of Financial Instruments</t>
        </is>
      </c>
      <c r="B6" s="4" t="inlineStr">
        <is>
          <t xml:space="preserve">The following table represents the estimates of fair value of financial instruments (in thousands).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March 31, 2025 Assets: Cash and cash equivalents $ 384,705 $ 384,705 $ 384,705 $ — $ — Securities available-for-sale 1,416,808 1,416,808 — 1,416,808 — Marketable equity securities 6,152 6,152 1,683 4,469 — Net loans 4,264,155 4,114,910 — — 4,114,910 Accrued interest receivable 21,603 21,603 — 21,603 — Derivative assets 47,325 47,325 — 47,325 — Liabilities: Deposits 5,258,469 5,159,109 3,892,599 1,266,510 — Securities sold under agreements to repurchase 347,729 347,729 — 347,729 — FHLB long-term advances 150,000 150,846 — 150,846 — Accrued interest payable 6,177 6,177 — 6,177 — Derivative liabilities 42,966 42,966 — 42,966 — December 31, 2024 Assets: Cash and cash equivalents $ 225,389 $ 225,389 $ 225,389 $ — $ — Securities available-for-sale 1,421,306 1,421,306 — 1,421,306 — Marketable equity securities 6,157 6,157 1,682 4,475 — Net loans 4,252,854 4,126,124 — — 4,126,124 Accrued interest receivable 20,650 20,650 — 20,650 — Derivative assets 57,491 57,491 — 57,491 — Liabilities: Deposits 5,144,150 5,039,503 3,799,701 1,239,802 — Securities sold under agreements to repurchase 325,655 325,655 — 325,655 — FHLB long-term advances 150,000 149,137 — 149,137 — Accrued interest payable 6,798 6,798 — 6,798 — Derivative liabilities 51,257 51,257 — 51,25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0" customWidth="1" min="2" max="2"/>
  </cols>
  <sheetData>
    <row r="1">
      <c r="A1" s="1" t="inlineStr">
        <is>
          <t>Background and Basis of Presentation (Details) - City National</t>
        </is>
      </c>
      <c r="B1" s="2" t="inlineStr">
        <is>
          <t>Mar. 31, 2025 store</t>
        </is>
      </c>
    </row>
    <row r="2">
      <c r="A2" s="3" t="inlineStr">
        <is>
          <t>Entity Location [Line Items]</t>
        </is>
      </c>
      <c r="B2" s="4" t="inlineStr">
        <is>
          <t xml:space="preserve"> </t>
        </is>
      </c>
    </row>
    <row r="3">
      <c r="A3" s="4" t="inlineStr">
        <is>
          <t>Number of stores (in stores)</t>
        </is>
      </c>
      <c r="B3" s="5" t="n">
        <v>97</v>
      </c>
    </row>
    <row r="4">
      <c r="A4" s="4" t="inlineStr">
        <is>
          <t>WEST VIRGINIA</t>
        </is>
      </c>
      <c r="B4" s="4" t="inlineStr">
        <is>
          <t xml:space="preserve"> </t>
        </is>
      </c>
    </row>
    <row r="5">
      <c r="A5" s="3" t="inlineStr">
        <is>
          <t>Entity Location [Line Items]</t>
        </is>
      </c>
      <c r="B5" s="4" t="inlineStr">
        <is>
          <t xml:space="preserve"> </t>
        </is>
      </c>
    </row>
    <row r="6">
      <c r="A6" s="4" t="inlineStr">
        <is>
          <t>Number of stores (in stores)</t>
        </is>
      </c>
      <c r="B6" s="5" t="n">
        <v>58</v>
      </c>
    </row>
    <row r="7">
      <c r="A7" s="4" t="inlineStr">
        <is>
          <t>KENTUCKY</t>
        </is>
      </c>
      <c r="B7" s="4" t="inlineStr">
        <is>
          <t xml:space="preserve"> </t>
        </is>
      </c>
    </row>
    <row r="8">
      <c r="A8" s="3" t="inlineStr">
        <is>
          <t>Entity Location [Line Items]</t>
        </is>
      </c>
      <c r="B8" s="4" t="inlineStr">
        <is>
          <t xml:space="preserve"> </t>
        </is>
      </c>
    </row>
    <row r="9">
      <c r="A9" s="4" t="inlineStr">
        <is>
          <t>Number of stores (in stores)</t>
        </is>
      </c>
      <c r="B9" s="5" t="n">
        <v>22</v>
      </c>
    </row>
    <row r="10">
      <c r="A10" s="4" t="inlineStr">
        <is>
          <t>VIRGINIA</t>
        </is>
      </c>
      <c r="B10" s="4" t="inlineStr">
        <is>
          <t xml:space="preserve"> </t>
        </is>
      </c>
    </row>
    <row r="11">
      <c r="A11" s="3" t="inlineStr">
        <is>
          <t>Entity Location [Line Items]</t>
        </is>
      </c>
      <c r="B11" s="4" t="inlineStr">
        <is>
          <t xml:space="preserve"> </t>
        </is>
      </c>
    </row>
    <row r="12">
      <c r="A12" s="4" t="inlineStr">
        <is>
          <t>Number of stores (in stores)</t>
        </is>
      </c>
      <c r="B12" s="5" t="n">
        <v>13</v>
      </c>
    </row>
    <row r="13">
      <c r="A13" s="4" t="inlineStr">
        <is>
          <t>OHIO</t>
        </is>
      </c>
      <c r="B13" s="4" t="inlineStr">
        <is>
          <t xml:space="preserve"> </t>
        </is>
      </c>
    </row>
    <row r="14">
      <c r="A14" s="3" t="inlineStr">
        <is>
          <t>Entity Location [Line Items]</t>
        </is>
      </c>
      <c r="B14" s="4" t="inlineStr">
        <is>
          <t xml:space="preserve"> </t>
        </is>
      </c>
    </row>
    <row r="15">
      <c r="A15" s="4" t="inlineStr">
        <is>
          <t>Number of stores (in stores)</t>
        </is>
      </c>
      <c r="B15" s="5"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Mar. 31, 2025</t>
        </is>
      </c>
      <c r="C1" s="2" t="inlineStr">
        <is>
          <t>Dec. 31, 2024</t>
        </is>
      </c>
      <c r="D1" s="2" t="inlineStr">
        <is>
          <t>Mar. 31, 2024</t>
        </is>
      </c>
      <c r="E1" s="2" t="inlineStr">
        <is>
          <t>Dec. 31, 2023</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Adjustment to shareholders' equity</t>
        </is>
      </c>
      <c r="B3" s="6" t="n">
        <v>756336</v>
      </c>
      <c r="C3" s="6" t="n">
        <v>730664</v>
      </c>
      <c r="D3" s="6" t="n">
        <v>682231</v>
      </c>
      <c r="E3" s="6" t="n">
        <v>6770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Member]</t>
        </is>
      </c>
    </row>
    <row r="5">
      <c r="A5" s="4" t="inlineStr">
        <is>
          <t>Number of reportable segments (in segments)</t>
        </is>
      </c>
      <c r="B5" s="5" t="n">
        <v>1</v>
      </c>
    </row>
    <row r="6">
      <c r="A6" s="4" t="inlineStr">
        <is>
          <t>Segment Reporting, CODM, Profit (Loss) Measure, How Used, Description</t>
        </is>
      </c>
      <c r="B6" s="4" t="inlineStr">
        <is>
          <t>consolidated net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Narrative) (Details)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Loans, evaluated for impairment, individually</t>
        </is>
      </c>
      <c r="B3" s="6" t="n">
        <v>1000000</v>
      </c>
      <c r="C3" s="4" t="inlineStr">
        <is>
          <t xml:space="preserve"> </t>
        </is>
      </c>
    </row>
    <row r="4">
      <c r="A4" s="4" t="inlineStr">
        <is>
          <t>Federal Home Loan Bank Stock and Federal Reserve Bank Stock</t>
        </is>
      </c>
      <c r="B4" s="5" t="n">
        <v>23600000</v>
      </c>
      <c r="C4" s="4" t="inlineStr">
        <is>
          <t xml:space="preserve"> </t>
        </is>
      </c>
    </row>
    <row r="5">
      <c r="A5" s="4" t="inlineStr">
        <is>
          <t>Non-governmental issues exceeding 10% shareholders equity threshold</t>
        </is>
      </c>
      <c r="B5" s="5" t="n">
        <v>0</v>
      </c>
      <c r="C5" s="6" t="n">
        <v>0</v>
      </c>
    </row>
    <row r="6">
      <c r="A6" s="4" t="inlineStr">
        <is>
          <t>Allowance for credit loss</t>
        </is>
      </c>
      <c r="B6" s="5" t="n">
        <v>0</v>
      </c>
      <c r="C6" s="5" t="n">
        <v>0</v>
      </c>
    </row>
    <row r="7">
      <c r="A7" s="4" t="inlineStr">
        <is>
          <t>Asset Pledged as Collateral</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arrying value of securities pledged</t>
        </is>
      </c>
      <c r="B9" s="5" t="n">
        <v>689000000</v>
      </c>
      <c r="C9" s="6" t="n">
        <v>694000000</v>
      </c>
    </row>
    <row r="10">
      <c r="A10" s="4" t="inlineStr">
        <is>
          <t>Marketable equity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securities</t>
        </is>
      </c>
      <c r="B12" s="6" t="n">
        <v>6200000</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arrying And Approximate Market Values Of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t>
        </is>
      </c>
      <c r="B3" s="6" t="n">
        <v>1545352</v>
      </c>
      <c r="C3" s="6" t="n">
        <v>1570449</v>
      </c>
    </row>
    <row r="4">
      <c r="A4" s="4" t="inlineStr">
        <is>
          <t>Gross Unrealized Gains</t>
        </is>
      </c>
      <c r="B4" s="5" t="n">
        <v>4142</v>
      </c>
      <c r="C4" s="5" t="n">
        <v>2417</v>
      </c>
    </row>
    <row r="5">
      <c r="A5" s="4" t="inlineStr">
        <is>
          <t>Gross Unrealized Losses</t>
        </is>
      </c>
      <c r="B5" s="5" t="n">
        <v>132686</v>
      </c>
      <c r="C5" s="5" t="n">
        <v>151560</v>
      </c>
    </row>
    <row r="6">
      <c r="A6" s="4" t="inlineStr">
        <is>
          <t>Estimated Fair Value</t>
        </is>
      </c>
      <c r="B6" s="5" t="n">
        <v>1416808</v>
      </c>
      <c r="C6" s="5" t="n">
        <v>1421306</v>
      </c>
    </row>
    <row r="7">
      <c r="A7" s="4" t="inlineStr">
        <is>
          <t>Obligations of states and political subdivis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t>
        </is>
      </c>
      <c r="B9" s="5" t="n">
        <v>197752</v>
      </c>
      <c r="C9" s="5" t="n">
        <v>199131</v>
      </c>
    </row>
    <row r="10">
      <c r="A10" s="4" t="inlineStr">
        <is>
          <t>Gross Unrealized Gains</t>
        </is>
      </c>
      <c r="B10" s="5" t="n">
        <v>241</v>
      </c>
      <c r="C10" s="5" t="n">
        <v>139</v>
      </c>
    </row>
    <row r="11">
      <c r="A11" s="4" t="inlineStr">
        <is>
          <t>Gross Unrealized Losses</t>
        </is>
      </c>
      <c r="B11" s="5" t="n">
        <v>15569</v>
      </c>
      <c r="C11" s="5" t="n">
        <v>15519</v>
      </c>
    </row>
    <row r="12">
      <c r="A12" s="4" t="inlineStr">
        <is>
          <t>Estimated Fair Value</t>
        </is>
      </c>
      <c r="B12" s="5" t="n">
        <v>182424</v>
      </c>
      <c r="C12" s="5" t="n">
        <v>183751</v>
      </c>
    </row>
    <row r="13">
      <c r="A13" s="4" t="inlineStr">
        <is>
          <t>U.S. government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t>
        </is>
      </c>
      <c r="B15" s="5" t="n">
        <v>1311090</v>
      </c>
      <c r="C15" s="5" t="n">
        <v>1334755</v>
      </c>
    </row>
    <row r="16">
      <c r="A16" s="4" t="inlineStr">
        <is>
          <t>Gross Unrealized Gains</t>
        </is>
      </c>
      <c r="B16" s="5" t="n">
        <v>3710</v>
      </c>
      <c r="C16" s="5" t="n">
        <v>1993</v>
      </c>
    </row>
    <row r="17">
      <c r="A17" s="4" t="inlineStr">
        <is>
          <t>Gross Unrealized Losses</t>
        </is>
      </c>
      <c r="B17" s="5" t="n">
        <v>116007</v>
      </c>
      <c r="C17" s="5" t="n">
        <v>134667</v>
      </c>
    </row>
    <row r="18">
      <c r="A18" s="4" t="inlineStr">
        <is>
          <t>Estimated Fair Value</t>
        </is>
      </c>
      <c r="B18" s="5" t="n">
        <v>1198793</v>
      </c>
      <c r="C18" s="5" t="n">
        <v>1202081</v>
      </c>
    </row>
    <row r="19">
      <c r="A19" s="4" t="inlineStr">
        <is>
          <t>Private labe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t>
        </is>
      </c>
      <c r="B21" s="5" t="n">
        <v>5081</v>
      </c>
      <c r="C21" s="5" t="n">
        <v>5096</v>
      </c>
    </row>
    <row r="22">
      <c r="A22" s="4" t="inlineStr">
        <is>
          <t>Gross Unrealized Gains</t>
        </is>
      </c>
      <c r="B22" s="5" t="n">
        <v>0</v>
      </c>
      <c r="C22" s="5" t="n">
        <v>0</v>
      </c>
    </row>
    <row r="23">
      <c r="A23" s="4" t="inlineStr">
        <is>
          <t>Gross Unrealized Losses</t>
        </is>
      </c>
      <c r="B23" s="5" t="n">
        <v>134</v>
      </c>
      <c r="C23" s="5" t="n">
        <v>163</v>
      </c>
    </row>
    <row r="24">
      <c r="A24" s="4" t="inlineStr">
        <is>
          <t>Estimated Fair Value</t>
        </is>
      </c>
      <c r="B24" s="5" t="n">
        <v>4947</v>
      </c>
      <c r="C24" s="5" t="n">
        <v>4933</v>
      </c>
    </row>
    <row r="25">
      <c r="A25" s="4" t="inlineStr">
        <is>
          <t>Trust prefer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t>
        </is>
      </c>
      <c r="B27" s="5" t="n">
        <v>4606</v>
      </c>
      <c r="C27" s="5" t="n">
        <v>4605</v>
      </c>
    </row>
    <row r="28">
      <c r="A28" s="4" t="inlineStr">
        <is>
          <t>Gross Unrealized Gains</t>
        </is>
      </c>
      <c r="B28" s="5" t="n">
        <v>58</v>
      </c>
      <c r="C28" s="5" t="n">
        <v>141</v>
      </c>
    </row>
    <row r="29">
      <c r="A29" s="4" t="inlineStr">
        <is>
          <t>Gross Unrealized Losses</t>
        </is>
      </c>
      <c r="B29" s="5" t="n">
        <v>0</v>
      </c>
      <c r="C29" s="5" t="n">
        <v>0</v>
      </c>
    </row>
    <row r="30">
      <c r="A30" s="4" t="inlineStr">
        <is>
          <t>Estimated Fair Value</t>
        </is>
      </c>
      <c r="B30" s="5" t="n">
        <v>4664</v>
      </c>
      <c r="C30" s="5" t="n">
        <v>4746</v>
      </c>
    </row>
    <row r="31">
      <c r="A31" s="4" t="inlineStr">
        <is>
          <t>Corporat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Total</t>
        </is>
      </c>
      <c r="B33" s="5" t="n">
        <v>26823</v>
      </c>
      <c r="C33" s="5" t="n">
        <v>26862</v>
      </c>
    </row>
    <row r="34">
      <c r="A34" s="4" t="inlineStr">
        <is>
          <t>Gross Unrealized Gains</t>
        </is>
      </c>
      <c r="B34" s="5" t="n">
        <v>133</v>
      </c>
      <c r="C34" s="5" t="n">
        <v>144</v>
      </c>
    </row>
    <row r="35">
      <c r="A35" s="4" t="inlineStr">
        <is>
          <t>Gross Unrealized Losses</t>
        </is>
      </c>
      <c r="B35" s="5" t="n">
        <v>976</v>
      </c>
      <c r="C35" s="5" t="n">
        <v>1211</v>
      </c>
    </row>
    <row r="36">
      <c r="A36" s="4" t="inlineStr">
        <is>
          <t>Estimated Fair Value</t>
        </is>
      </c>
      <c r="B36" s="6" t="n">
        <v>25980</v>
      </c>
      <c r="C36" s="6" t="n">
        <v>257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 Of Investments) (Details) - USD ($) $ in Thousands</t>
        </is>
      </c>
      <c r="B1" s="2" t="inlineStr">
        <is>
          <t>Mar. 31, 2025</t>
        </is>
      </c>
      <c r="C1" s="2" t="inlineStr">
        <is>
          <t>Dec. 31, 2024</t>
        </is>
      </c>
    </row>
    <row r="2">
      <c r="A2" s="3" t="inlineStr">
        <is>
          <t>Less Than Twelve Months</t>
        </is>
      </c>
      <c r="B2" s="4" t="inlineStr">
        <is>
          <t xml:space="preserve"> </t>
        </is>
      </c>
      <c r="C2" s="4" t="inlineStr">
        <is>
          <t xml:space="preserve"> </t>
        </is>
      </c>
    </row>
    <row r="3">
      <c r="A3" s="4" t="inlineStr">
        <is>
          <t>Estimated Fair Value</t>
        </is>
      </c>
      <c r="B3" s="6" t="n">
        <v>26113</v>
      </c>
      <c r="C3" s="6" t="n">
        <v>134284</v>
      </c>
    </row>
    <row r="4">
      <c r="A4" s="4" t="inlineStr">
        <is>
          <t>Unrealized Loss</t>
        </is>
      </c>
      <c r="B4" s="5" t="n">
        <v>9051</v>
      </c>
      <c r="C4" s="5" t="n">
        <v>13091</v>
      </c>
    </row>
    <row r="5">
      <c r="A5" s="4" t="inlineStr">
        <is>
          <t>Estimated Fair Value</t>
        </is>
      </c>
      <c r="B5" s="5" t="n">
        <v>894102</v>
      </c>
      <c r="C5" s="5" t="n">
        <v>891127</v>
      </c>
    </row>
    <row r="6">
      <c r="A6" s="3" t="inlineStr">
        <is>
          <t>Twelve Months or Greater</t>
        </is>
      </c>
      <c r="B6" s="4" t="inlineStr">
        <is>
          <t xml:space="preserve"> </t>
        </is>
      </c>
      <c r="C6" s="4" t="inlineStr">
        <is>
          <t xml:space="preserve"> </t>
        </is>
      </c>
    </row>
    <row r="7">
      <c r="A7" s="4" t="inlineStr">
        <is>
          <t>Unrealized Loss</t>
        </is>
      </c>
      <c r="B7" s="5" t="n">
        <v>123635</v>
      </c>
      <c r="C7" s="5" t="n">
        <v>138469</v>
      </c>
    </row>
    <row r="8">
      <c r="A8" s="4" t="inlineStr">
        <is>
          <t>Estimated Fair Value</t>
        </is>
      </c>
      <c r="B8" s="5" t="n">
        <v>920215</v>
      </c>
      <c r="C8" s="5" t="n">
        <v>1025411</v>
      </c>
    </row>
    <row r="9">
      <c r="A9" s="4" t="inlineStr">
        <is>
          <t>Unrealized Loss</t>
        </is>
      </c>
      <c r="B9" s="5" t="n">
        <v>132686</v>
      </c>
      <c r="C9" s="5" t="n">
        <v>151560</v>
      </c>
    </row>
    <row r="10">
      <c r="A10" s="4" t="inlineStr">
        <is>
          <t>Obligations of states and political subdivisions</t>
        </is>
      </c>
      <c r="B10" s="4" t="inlineStr">
        <is>
          <t xml:space="preserve"> </t>
        </is>
      </c>
      <c r="C10" s="4" t="inlineStr">
        <is>
          <t xml:space="preserve"> </t>
        </is>
      </c>
    </row>
    <row r="11">
      <c r="A11" s="3" t="inlineStr">
        <is>
          <t>Less Than Twelve Months</t>
        </is>
      </c>
      <c r="B11" s="4" t="inlineStr">
        <is>
          <t xml:space="preserve"> </t>
        </is>
      </c>
      <c r="C11" s="4" t="inlineStr">
        <is>
          <t xml:space="preserve"> </t>
        </is>
      </c>
    </row>
    <row r="12">
      <c r="A12" s="4" t="inlineStr">
        <is>
          <t>Estimated Fair Value</t>
        </is>
      </c>
      <c r="B12" s="5" t="n">
        <v>14988</v>
      </c>
      <c r="C12" s="5" t="n">
        <v>19724</v>
      </c>
    </row>
    <row r="13">
      <c r="A13" s="4" t="inlineStr">
        <is>
          <t>Unrealized Loss</t>
        </is>
      </c>
      <c r="B13" s="5" t="n">
        <v>221</v>
      </c>
      <c r="C13" s="5" t="n">
        <v>422</v>
      </c>
    </row>
    <row r="14">
      <c r="A14" s="4" t="inlineStr">
        <is>
          <t>Estimated Fair Value</t>
        </is>
      </c>
      <c r="B14" s="5" t="n">
        <v>152140</v>
      </c>
      <c r="C14" s="5" t="n">
        <v>151508</v>
      </c>
    </row>
    <row r="15">
      <c r="A15" s="3" t="inlineStr">
        <is>
          <t>Twelve Months or Greater</t>
        </is>
      </c>
      <c r="B15" s="4" t="inlineStr">
        <is>
          <t xml:space="preserve"> </t>
        </is>
      </c>
      <c r="C15" s="4" t="inlineStr">
        <is>
          <t xml:space="preserve"> </t>
        </is>
      </c>
    </row>
    <row r="16">
      <c r="A16" s="4" t="inlineStr">
        <is>
          <t>Unrealized Loss</t>
        </is>
      </c>
      <c r="B16" s="5" t="n">
        <v>15348</v>
      </c>
      <c r="C16" s="5" t="n">
        <v>15097</v>
      </c>
    </row>
    <row r="17">
      <c r="A17" s="4" t="inlineStr">
        <is>
          <t>Estimated Fair Value</t>
        </is>
      </c>
      <c r="B17" s="5" t="n">
        <v>167128</v>
      </c>
      <c r="C17" s="5" t="n">
        <v>171232</v>
      </c>
    </row>
    <row r="18">
      <c r="A18" s="4" t="inlineStr">
        <is>
          <t>Unrealized Loss</t>
        </is>
      </c>
      <c r="B18" s="5" t="n">
        <v>15569</v>
      </c>
      <c r="C18" s="5" t="n">
        <v>15519</v>
      </c>
    </row>
    <row r="19">
      <c r="A19" s="4" t="inlineStr">
        <is>
          <t>U.S. Government agencies</t>
        </is>
      </c>
      <c r="B19" s="4" t="inlineStr">
        <is>
          <t xml:space="preserve"> </t>
        </is>
      </c>
      <c r="C19" s="4" t="inlineStr">
        <is>
          <t xml:space="preserve"> </t>
        </is>
      </c>
    </row>
    <row r="20">
      <c r="A20" s="3" t="inlineStr">
        <is>
          <t>Less Than Twelve Months</t>
        </is>
      </c>
      <c r="B20" s="4" t="inlineStr">
        <is>
          <t xml:space="preserve"> </t>
        </is>
      </c>
      <c r="C20" s="4" t="inlineStr">
        <is>
          <t xml:space="preserve"> </t>
        </is>
      </c>
    </row>
    <row r="21">
      <c r="A21" s="4" t="inlineStr">
        <is>
          <t>Estimated Fair Value</t>
        </is>
      </c>
      <c r="B21" s="5" t="n">
        <v>11125</v>
      </c>
      <c r="C21" s="5" t="n">
        <v>114560</v>
      </c>
    </row>
    <row r="22">
      <c r="A22" s="4" t="inlineStr">
        <is>
          <t>Unrealized Loss</t>
        </is>
      </c>
      <c r="B22" s="5" t="n">
        <v>8830</v>
      </c>
      <c r="C22" s="5" t="n">
        <v>12669</v>
      </c>
    </row>
    <row r="23">
      <c r="A23" s="4" t="inlineStr">
        <is>
          <t>Estimated Fair Value</t>
        </is>
      </c>
      <c r="B23" s="5" t="n">
        <v>712795</v>
      </c>
      <c r="C23" s="5" t="n">
        <v>710651</v>
      </c>
    </row>
    <row r="24">
      <c r="A24" s="3" t="inlineStr">
        <is>
          <t>Twelve Months or Greater</t>
        </is>
      </c>
      <c r="B24" s="4" t="inlineStr">
        <is>
          <t xml:space="preserve"> </t>
        </is>
      </c>
      <c r="C24" s="4" t="inlineStr">
        <is>
          <t xml:space="preserve"> </t>
        </is>
      </c>
    </row>
    <row r="25">
      <c r="A25" s="4" t="inlineStr">
        <is>
          <t>Unrealized Loss</t>
        </is>
      </c>
      <c r="B25" s="5" t="n">
        <v>107177</v>
      </c>
      <c r="C25" s="5" t="n">
        <v>121998</v>
      </c>
    </row>
    <row r="26">
      <c r="A26" s="4" t="inlineStr">
        <is>
          <t>Estimated Fair Value</t>
        </is>
      </c>
      <c r="B26" s="5" t="n">
        <v>723920</v>
      </c>
      <c r="C26" s="5" t="n">
        <v>825211</v>
      </c>
    </row>
    <row r="27">
      <c r="A27" s="4" t="inlineStr">
        <is>
          <t>Unrealized Loss</t>
        </is>
      </c>
      <c r="B27" s="5" t="n">
        <v>116007</v>
      </c>
      <c r="C27" s="5" t="n">
        <v>134667</v>
      </c>
    </row>
    <row r="28">
      <c r="A28" s="4" t="inlineStr">
        <is>
          <t>Private label</t>
        </is>
      </c>
      <c r="B28" s="4" t="inlineStr">
        <is>
          <t xml:space="preserve"> </t>
        </is>
      </c>
      <c r="C28" s="4" t="inlineStr">
        <is>
          <t xml:space="preserve"> </t>
        </is>
      </c>
    </row>
    <row r="29">
      <c r="A29" s="3" t="inlineStr">
        <is>
          <t>Less Than Twelve Months</t>
        </is>
      </c>
      <c r="B29" s="4" t="inlineStr">
        <is>
          <t xml:space="preserve"> </t>
        </is>
      </c>
      <c r="C29" s="4" t="inlineStr">
        <is>
          <t xml:space="preserve"> </t>
        </is>
      </c>
    </row>
    <row r="30">
      <c r="A30" s="4" t="inlineStr">
        <is>
          <t>Estimated Fair Value</t>
        </is>
      </c>
      <c r="B30" s="5" t="n">
        <v>0</v>
      </c>
      <c r="C30" s="5" t="n">
        <v>0</v>
      </c>
    </row>
    <row r="31">
      <c r="A31" s="4" t="inlineStr">
        <is>
          <t>Unrealized Loss</t>
        </is>
      </c>
      <c r="B31" s="5" t="n">
        <v>0</v>
      </c>
      <c r="C31" s="5" t="n">
        <v>0</v>
      </c>
    </row>
    <row r="32">
      <c r="A32" s="4" t="inlineStr">
        <is>
          <t>Estimated Fair Value</t>
        </is>
      </c>
      <c r="B32" s="5" t="n">
        <v>4947</v>
      </c>
      <c r="C32" s="5" t="n">
        <v>4933</v>
      </c>
    </row>
    <row r="33">
      <c r="A33" s="3" t="inlineStr">
        <is>
          <t>Twelve Months or Greater</t>
        </is>
      </c>
      <c r="B33" s="4" t="inlineStr">
        <is>
          <t xml:space="preserve"> </t>
        </is>
      </c>
      <c r="C33" s="4" t="inlineStr">
        <is>
          <t xml:space="preserve"> </t>
        </is>
      </c>
    </row>
    <row r="34">
      <c r="A34" s="4" t="inlineStr">
        <is>
          <t>Unrealized Loss</t>
        </is>
      </c>
      <c r="B34" s="5" t="n">
        <v>134</v>
      </c>
      <c r="C34" s="5" t="n">
        <v>163</v>
      </c>
    </row>
    <row r="35">
      <c r="A35" s="4" t="inlineStr">
        <is>
          <t>Estimated Fair Value</t>
        </is>
      </c>
      <c r="B35" s="5" t="n">
        <v>4947</v>
      </c>
      <c r="C35" s="5" t="n">
        <v>4933</v>
      </c>
    </row>
    <row r="36">
      <c r="A36" s="4" t="inlineStr">
        <is>
          <t>Unrealized Loss</t>
        </is>
      </c>
      <c r="B36" s="5" t="n">
        <v>134</v>
      </c>
      <c r="C36" s="5" t="n">
        <v>163</v>
      </c>
    </row>
    <row r="37">
      <c r="A37" s="4" t="inlineStr">
        <is>
          <t>Trust preferred securities</t>
        </is>
      </c>
      <c r="B37" s="4" t="inlineStr">
        <is>
          <t xml:space="preserve"> </t>
        </is>
      </c>
      <c r="C37" s="4" t="inlineStr">
        <is>
          <t xml:space="preserve"> </t>
        </is>
      </c>
    </row>
    <row r="38">
      <c r="A38" s="3" t="inlineStr">
        <is>
          <t>Less Than Twelve Months</t>
        </is>
      </c>
      <c r="B38" s="4" t="inlineStr">
        <is>
          <t xml:space="preserve"> </t>
        </is>
      </c>
      <c r="C38" s="4" t="inlineStr">
        <is>
          <t xml:space="preserve"> </t>
        </is>
      </c>
    </row>
    <row r="39">
      <c r="A39" s="4" t="inlineStr">
        <is>
          <t>Estimated Fair Value</t>
        </is>
      </c>
      <c r="B39" s="5" t="n">
        <v>0</v>
      </c>
      <c r="C39" s="5" t="n">
        <v>0</v>
      </c>
    </row>
    <row r="40">
      <c r="A40" s="4" t="inlineStr">
        <is>
          <t>Unrealized Loss</t>
        </is>
      </c>
      <c r="B40" s="5" t="n">
        <v>0</v>
      </c>
      <c r="C40" s="5" t="n">
        <v>0</v>
      </c>
    </row>
    <row r="41">
      <c r="A41" s="4" t="inlineStr">
        <is>
          <t>Estimated Fair Value</t>
        </is>
      </c>
      <c r="B41" s="5" t="n">
        <v>0</v>
      </c>
      <c r="C41" s="5" t="n">
        <v>0</v>
      </c>
    </row>
    <row r="42">
      <c r="A42" s="3" t="inlineStr">
        <is>
          <t>Twelve Months or Greater</t>
        </is>
      </c>
      <c r="B42" s="4" t="inlineStr">
        <is>
          <t xml:space="preserve"> </t>
        </is>
      </c>
      <c r="C42" s="4" t="inlineStr">
        <is>
          <t xml:space="preserve"> </t>
        </is>
      </c>
    </row>
    <row r="43">
      <c r="A43" s="4" t="inlineStr">
        <is>
          <t>Unrealized Loss</t>
        </is>
      </c>
      <c r="B43" s="5" t="n">
        <v>0</v>
      </c>
      <c r="C43" s="5" t="n">
        <v>0</v>
      </c>
    </row>
    <row r="44">
      <c r="A44" s="4" t="inlineStr">
        <is>
          <t>Estimated Fair Value</t>
        </is>
      </c>
      <c r="B44" s="5" t="n">
        <v>0</v>
      </c>
      <c r="C44" s="5" t="n">
        <v>0</v>
      </c>
    </row>
    <row r="45">
      <c r="A45" s="4" t="inlineStr">
        <is>
          <t>Unrealized Loss</t>
        </is>
      </c>
      <c r="B45" s="5" t="n">
        <v>0</v>
      </c>
      <c r="C45" s="5" t="n">
        <v>0</v>
      </c>
    </row>
    <row r="46">
      <c r="A46" s="4" t="inlineStr">
        <is>
          <t>Corporate securities</t>
        </is>
      </c>
      <c r="B46" s="4" t="inlineStr">
        <is>
          <t xml:space="preserve"> </t>
        </is>
      </c>
      <c r="C46" s="4" t="inlineStr">
        <is>
          <t xml:space="preserve"> </t>
        </is>
      </c>
    </row>
    <row r="47">
      <c r="A47" s="3" t="inlineStr">
        <is>
          <t>Less Than Twelve Months</t>
        </is>
      </c>
      <c r="B47" s="4" t="inlineStr">
        <is>
          <t xml:space="preserve"> </t>
        </is>
      </c>
      <c r="C47" s="4" t="inlineStr">
        <is>
          <t xml:space="preserve"> </t>
        </is>
      </c>
    </row>
    <row r="48">
      <c r="A48" s="4" t="inlineStr">
        <is>
          <t>Estimated Fair Value</t>
        </is>
      </c>
      <c r="B48" s="5" t="n">
        <v>0</v>
      </c>
      <c r="C48" s="5" t="n">
        <v>0</v>
      </c>
    </row>
    <row r="49">
      <c r="A49" s="4" t="inlineStr">
        <is>
          <t>Unrealized Loss</t>
        </is>
      </c>
      <c r="B49" s="5" t="n">
        <v>0</v>
      </c>
      <c r="C49" s="5" t="n">
        <v>0</v>
      </c>
    </row>
    <row r="50">
      <c r="A50" s="4" t="inlineStr">
        <is>
          <t>Estimated Fair Value</t>
        </is>
      </c>
      <c r="B50" s="5" t="n">
        <v>24220</v>
      </c>
      <c r="C50" s="5" t="n">
        <v>24035</v>
      </c>
    </row>
    <row r="51">
      <c r="A51" s="3" t="inlineStr">
        <is>
          <t>Twelve Months or Greater</t>
        </is>
      </c>
      <c r="B51" s="4" t="inlineStr">
        <is>
          <t xml:space="preserve"> </t>
        </is>
      </c>
      <c r="C51" s="4" t="inlineStr">
        <is>
          <t xml:space="preserve"> </t>
        </is>
      </c>
    </row>
    <row r="52">
      <c r="A52" s="4" t="inlineStr">
        <is>
          <t>Unrealized Loss</t>
        </is>
      </c>
      <c r="B52" s="5" t="n">
        <v>976</v>
      </c>
      <c r="C52" s="5" t="n">
        <v>1211</v>
      </c>
    </row>
    <row r="53">
      <c r="A53" s="4" t="inlineStr">
        <is>
          <t>Estimated Fair Value</t>
        </is>
      </c>
      <c r="B53" s="5" t="n">
        <v>24220</v>
      </c>
      <c r="C53" s="5" t="n">
        <v>24035</v>
      </c>
    </row>
    <row r="54">
      <c r="A54" s="4" t="inlineStr">
        <is>
          <t>Unrealized Loss</t>
        </is>
      </c>
      <c r="B54" s="6" t="n">
        <v>976</v>
      </c>
      <c r="C54" s="6" t="n">
        <v>12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Debt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6039</v>
      </c>
      <c r="C3" s="4" t="inlineStr">
        <is>
          <t xml:space="preserve"> </t>
        </is>
      </c>
    </row>
    <row r="4">
      <c r="A4" s="4" t="inlineStr">
        <is>
          <t>Due after one year through five years</t>
        </is>
      </c>
      <c r="B4" s="5" t="n">
        <v>151733</v>
      </c>
      <c r="C4" s="4" t="inlineStr">
        <is>
          <t xml:space="preserve"> </t>
        </is>
      </c>
    </row>
    <row r="5">
      <c r="A5" s="4" t="inlineStr">
        <is>
          <t>Due after five years through ten years</t>
        </is>
      </c>
      <c r="B5" s="5" t="n">
        <v>311224</v>
      </c>
      <c r="C5" s="4" t="inlineStr">
        <is>
          <t xml:space="preserve"> </t>
        </is>
      </c>
    </row>
    <row r="6">
      <c r="A6" s="4" t="inlineStr">
        <is>
          <t>Due after ten years</t>
        </is>
      </c>
      <c r="B6" s="5" t="n">
        <v>1066356</v>
      </c>
      <c r="C6" s="4" t="inlineStr">
        <is>
          <t xml:space="preserve"> </t>
        </is>
      </c>
    </row>
    <row r="7">
      <c r="A7" s="4" t="inlineStr">
        <is>
          <t>Total</t>
        </is>
      </c>
      <c r="B7" s="5" t="n">
        <v>1545352</v>
      </c>
      <c r="C7" s="6" t="n">
        <v>1570449</v>
      </c>
    </row>
    <row r="8">
      <c r="A8" s="3" t="inlineStr">
        <is>
          <t>Estimated Fair Value</t>
        </is>
      </c>
      <c r="B8" s="4" t="inlineStr">
        <is>
          <t xml:space="preserve"> </t>
        </is>
      </c>
      <c r="C8" s="4" t="inlineStr">
        <is>
          <t xml:space="preserve"> </t>
        </is>
      </c>
    </row>
    <row r="9">
      <c r="A9" s="4" t="inlineStr">
        <is>
          <t>Due in one year or less</t>
        </is>
      </c>
      <c r="B9" s="5" t="n">
        <v>15959</v>
      </c>
      <c r="C9" s="4" t="inlineStr">
        <is>
          <t xml:space="preserve"> </t>
        </is>
      </c>
    </row>
    <row r="10">
      <c r="A10" s="4" t="inlineStr">
        <is>
          <t>Due after one year through five years</t>
        </is>
      </c>
      <c r="B10" s="5" t="n">
        <v>145816</v>
      </c>
      <c r="C10" s="4" t="inlineStr">
        <is>
          <t xml:space="preserve"> </t>
        </is>
      </c>
    </row>
    <row r="11">
      <c r="A11" s="4" t="inlineStr">
        <is>
          <t>Due after five years through ten years</t>
        </is>
      </c>
      <c r="B11" s="5" t="n">
        <v>293572</v>
      </c>
      <c r="C11" s="4" t="inlineStr">
        <is>
          <t xml:space="preserve"> </t>
        </is>
      </c>
    </row>
    <row r="12">
      <c r="A12" s="4" t="inlineStr">
        <is>
          <t>Due after ten years</t>
        </is>
      </c>
      <c r="B12" s="5" t="n">
        <v>961461</v>
      </c>
      <c r="C12" s="4" t="inlineStr">
        <is>
          <t xml:space="preserve"> </t>
        </is>
      </c>
    </row>
    <row r="13">
      <c r="A13" s="4" t="inlineStr">
        <is>
          <t>Total</t>
        </is>
      </c>
      <c r="B13" s="6" t="n">
        <v>1416808</v>
      </c>
      <c r="C13" s="6" t="n">
        <v>14213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Gross Gains And Losses Realized) (Details) - USD ($)</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Proceeds on sales of available for sale securities</t>
        </is>
      </c>
      <c r="B4" s="6" t="n">
        <v>0</v>
      </c>
      <c r="C4" s="6" t="n">
        <v>0</v>
      </c>
    </row>
    <row r="5">
      <c r="A5" s="4" t="inlineStr">
        <is>
          <t>Gross realized gains on available for sale securities sold</t>
        </is>
      </c>
      <c r="B5" s="5" t="n">
        <v>0</v>
      </c>
      <c r="C5" s="5" t="n">
        <v>0</v>
      </c>
    </row>
    <row r="6">
      <c r="A6" s="4" t="inlineStr">
        <is>
          <t>Gross realized losses on available for sale securities sold</t>
        </is>
      </c>
      <c r="B6" s="5" t="n">
        <v>0</v>
      </c>
      <c r="C6" s="5" t="n">
        <v>1000</v>
      </c>
    </row>
    <row r="7">
      <c r="A7" s="4" t="inlineStr">
        <is>
          <t>Net realized available for sale securities (losses) gains</t>
        </is>
      </c>
      <c r="B7" s="5" t="n">
        <v>0</v>
      </c>
      <c r="C7" s="5" t="n">
        <v>-1000</v>
      </c>
    </row>
    <row r="8">
      <c r="A8" s="4" t="inlineStr">
        <is>
          <t>Gross unrealized gains recognized on equity securities still held</t>
        </is>
      </c>
      <c r="B8" s="5" t="n">
        <v>101000</v>
      </c>
      <c r="C8" s="5" t="n">
        <v>63000</v>
      </c>
    </row>
    <row r="9">
      <c r="A9" s="4" t="inlineStr">
        <is>
          <t>Gross unrealized losses recognized on equity securities still held</t>
        </is>
      </c>
      <c r="B9" s="5" t="n">
        <v>-106000</v>
      </c>
      <c r="C9" s="5" t="n">
        <v>-215000</v>
      </c>
    </row>
    <row r="10">
      <c r="A10" s="4" t="inlineStr">
        <is>
          <t>Net unrealized (losses) gains recognized on equity securities still held</t>
        </is>
      </c>
      <c r="B10" s="6" t="n">
        <v>-5000</v>
      </c>
      <c r="C10" s="6" t="n">
        <v>-152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60917000</v>
      </c>
      <c r="C4" s="6" t="n">
        <v>59128000</v>
      </c>
    </row>
    <row r="5">
      <c r="A5" s="3" t="inlineStr">
        <is>
          <t>Interest and dividends on investment securities:</t>
        </is>
      </c>
      <c r="B5" s="4" t="inlineStr">
        <is>
          <t xml:space="preserve"> </t>
        </is>
      </c>
      <c r="C5" s="4" t="inlineStr">
        <is>
          <t xml:space="preserve"> </t>
        </is>
      </c>
    </row>
    <row r="6">
      <c r="A6" s="4" t="inlineStr">
        <is>
          <t>Taxable</t>
        </is>
      </c>
      <c r="B6" s="5" t="n">
        <v>13945000</v>
      </c>
      <c r="C6" s="5" t="n">
        <v>12040000</v>
      </c>
    </row>
    <row r="7">
      <c r="A7" s="4" t="inlineStr">
        <is>
          <t>Tax-exempt</t>
        </is>
      </c>
      <c r="B7" s="5" t="n">
        <v>724000</v>
      </c>
      <c r="C7" s="5" t="n">
        <v>830000</v>
      </c>
    </row>
    <row r="8">
      <c r="A8" s="4" t="inlineStr">
        <is>
          <t>Interest on deposits in depository institutions</t>
        </is>
      </c>
      <c r="B8" s="5" t="n">
        <v>1802000</v>
      </c>
      <c r="C8" s="5" t="n">
        <v>1570000</v>
      </c>
    </row>
    <row r="9">
      <c r="A9" s="4" t="inlineStr">
        <is>
          <t>Total Interest Income</t>
        </is>
      </c>
      <c r="B9" s="5" t="n">
        <v>77388000</v>
      </c>
      <c r="C9" s="5" t="n">
        <v>73568000</v>
      </c>
    </row>
    <row r="10">
      <c r="A10" s="3" t="inlineStr">
        <is>
          <t>Interest Expense</t>
        </is>
      </c>
      <c r="B10" s="4" t="inlineStr">
        <is>
          <t xml:space="preserve"> </t>
        </is>
      </c>
      <c r="C10" s="4" t="inlineStr">
        <is>
          <t xml:space="preserve"> </t>
        </is>
      </c>
    </row>
    <row r="11">
      <c r="A11" s="4" t="inlineStr">
        <is>
          <t>Interest on deposits</t>
        </is>
      </c>
      <c r="B11" s="5" t="n">
        <v>16852000</v>
      </c>
      <c r="C11" s="5" t="n">
        <v>14097000</v>
      </c>
    </row>
    <row r="12">
      <c r="A12" s="4" t="inlineStr">
        <is>
          <t>Interest on securities sold under agreements to repurchase</t>
        </is>
      </c>
      <c r="B12" s="5" t="n">
        <v>3169000</v>
      </c>
      <c r="C12" s="5" t="n">
        <v>3621000</v>
      </c>
    </row>
    <row r="13">
      <c r="A13" s="4" t="inlineStr">
        <is>
          <t>Interest on FHLB long-term advances</t>
        </is>
      </c>
      <c r="B13" s="5" t="n">
        <v>1552000</v>
      </c>
      <c r="C13" s="5" t="n">
        <v>1423000</v>
      </c>
    </row>
    <row r="14">
      <c r="A14" s="4" t="inlineStr">
        <is>
          <t>Total Interest Expense</t>
        </is>
      </c>
      <c r="B14" s="5" t="n">
        <v>21573000</v>
      </c>
      <c r="C14" s="5" t="n">
        <v>19141000</v>
      </c>
    </row>
    <row r="15">
      <c r="A15" s="4" t="inlineStr">
        <is>
          <t>Net Interest Income</t>
        </is>
      </c>
      <c r="B15" s="5" t="n">
        <v>55815000</v>
      </c>
      <c r="C15" s="5" t="n">
        <v>54427000</v>
      </c>
    </row>
    <row r="16">
      <c r="A16" s="4" t="inlineStr">
        <is>
          <t>Provision for (Recovery of) credit losses</t>
        </is>
      </c>
      <c r="B16" s="5" t="n">
        <v>0</v>
      </c>
      <c r="C16" s="5" t="n">
        <v>-180000</v>
      </c>
    </row>
    <row r="17">
      <c r="A17" s="4" t="inlineStr">
        <is>
          <t>Net Interest Income After Provision for (Recovery of) Credit Losses</t>
        </is>
      </c>
      <c r="B17" s="5" t="n">
        <v>55815000</v>
      </c>
      <c r="C17" s="5" t="n">
        <v>54607000</v>
      </c>
    </row>
    <row r="18">
      <c r="A18" s="3" t="inlineStr">
        <is>
          <t>Non-Interest Income</t>
        </is>
      </c>
      <c r="B18" s="4" t="inlineStr">
        <is>
          <t xml:space="preserve"> </t>
        </is>
      </c>
      <c r="C18" s="4" t="inlineStr">
        <is>
          <t xml:space="preserve"> </t>
        </is>
      </c>
    </row>
    <row r="19">
      <c r="A19" s="4" t="inlineStr">
        <is>
          <t>Losses on sale of investment securities, net</t>
        </is>
      </c>
      <c r="B19" s="5" t="n">
        <v>0</v>
      </c>
      <c r="C19" s="5" t="n">
        <v>-1000</v>
      </c>
    </row>
    <row r="20">
      <c r="A20" s="4" t="inlineStr">
        <is>
          <t>Unrealized losses recognized on equity securities still held, net</t>
        </is>
      </c>
      <c r="B20" s="5" t="n">
        <v>-5000</v>
      </c>
      <c r="C20" s="5" t="n">
        <v>-152000</v>
      </c>
    </row>
    <row r="21">
      <c r="A21" s="4" t="inlineStr">
        <is>
          <t>Bank owned  life insurance</t>
        </is>
      </c>
      <c r="B21" s="5" t="n">
        <v>1153000</v>
      </c>
      <c r="C21" s="5" t="n">
        <v>927000</v>
      </c>
    </row>
    <row r="22">
      <c r="A22" s="4" t="inlineStr">
        <is>
          <t>Other income</t>
        </is>
      </c>
      <c r="B22" s="5" t="n">
        <v>729000</v>
      </c>
      <c r="C22" s="5" t="n">
        <v>716000</v>
      </c>
    </row>
    <row r="23">
      <c r="A23" s="4" t="inlineStr">
        <is>
          <t>Total Non-Interest Income</t>
        </is>
      </c>
      <c r="B23" s="5" t="n">
        <v>18737000</v>
      </c>
      <c r="C23" s="5" t="n">
        <v>17948000</v>
      </c>
    </row>
    <row r="24">
      <c r="A24" s="3" t="inlineStr">
        <is>
          <t>Non-Interest Expense</t>
        </is>
      </c>
      <c r="B24" s="4" t="inlineStr">
        <is>
          <t xml:space="preserve"> </t>
        </is>
      </c>
      <c r="C24" s="4" t="inlineStr">
        <is>
          <t xml:space="preserve"> </t>
        </is>
      </c>
    </row>
    <row r="25">
      <c r="A25" s="4" t="inlineStr">
        <is>
          <t>Salaries and employee benefits</t>
        </is>
      </c>
      <c r="B25" s="5" t="n">
        <v>19194000</v>
      </c>
      <c r="C25" s="5" t="n">
        <v>18878000</v>
      </c>
    </row>
    <row r="26">
      <c r="A26" s="4" t="inlineStr">
        <is>
          <t>Occupancy related expense</t>
        </is>
      </c>
      <c r="B26" s="5" t="n">
        <v>2582000</v>
      </c>
      <c r="C26" s="5" t="n">
        <v>2452000</v>
      </c>
    </row>
    <row r="27">
      <c r="A27" s="4" t="inlineStr">
        <is>
          <t>Equipment and software related expense</t>
        </is>
      </c>
      <c r="B27" s="5" t="n">
        <v>3470000</v>
      </c>
      <c r="C27" s="5" t="n">
        <v>2929000</v>
      </c>
    </row>
    <row r="28">
      <c r="A28" s="4" t="inlineStr">
        <is>
          <t>FDIC insurance expense</t>
        </is>
      </c>
      <c r="B28" s="5" t="n">
        <v>776000</v>
      </c>
      <c r="C28" s="5" t="n">
        <v>711000</v>
      </c>
    </row>
    <row r="29">
      <c r="A29" s="4" t="inlineStr">
        <is>
          <t>Advertising</t>
        </is>
      </c>
      <c r="B29" s="5" t="n">
        <v>873000</v>
      </c>
      <c r="C29" s="5" t="n">
        <v>867000</v>
      </c>
    </row>
    <row r="30">
      <c r="A30" s="4" t="inlineStr">
        <is>
          <t>Bankcard expenses</t>
        </is>
      </c>
      <c r="B30" s="5" t="n">
        <v>2215000</v>
      </c>
      <c r="C30" s="5" t="n">
        <v>2039000</v>
      </c>
    </row>
    <row r="31">
      <c r="A31" s="4" t="inlineStr">
        <is>
          <t>Legal and professional fees</t>
        </is>
      </c>
      <c r="B31" s="5" t="n">
        <v>582000</v>
      </c>
      <c r="C31" s="5" t="n">
        <v>482000</v>
      </c>
    </row>
    <row r="32">
      <c r="A32" s="4" t="inlineStr">
        <is>
          <t>Repossessed asset (gains) losses, net of expenses</t>
        </is>
      </c>
      <c r="B32" s="5" t="n">
        <v>-66000</v>
      </c>
      <c r="C32" s="5" t="n">
        <v>229000</v>
      </c>
    </row>
    <row r="33">
      <c r="A33" s="4" t="inlineStr">
        <is>
          <t>Other expenses</t>
        </is>
      </c>
      <c r="B33" s="5" t="n">
        <v>5747000</v>
      </c>
      <c r="C33" s="5" t="n">
        <v>5294000</v>
      </c>
    </row>
    <row r="34">
      <c r="A34" s="4" t="inlineStr">
        <is>
          <t>Total Non-Interest Expense</t>
        </is>
      </c>
      <c r="B34" s="5" t="n">
        <v>37635000</v>
      </c>
      <c r="C34" s="5" t="n">
        <v>35900000</v>
      </c>
    </row>
    <row r="35">
      <c r="A35" s="4" t="inlineStr">
        <is>
          <t>Income (Loss) from Continuing Operations before Income Taxes, Noncontrolling Interest, Total</t>
        </is>
      </c>
      <c r="B35" s="5" t="n">
        <v>36917000</v>
      </c>
      <c r="C35" s="5" t="n">
        <v>36655000</v>
      </c>
    </row>
    <row r="36">
      <c r="A36" s="4" t="inlineStr">
        <is>
          <t>Income tax expense</t>
        </is>
      </c>
      <c r="B36" s="5" t="n">
        <v>6575000</v>
      </c>
      <c r="C36" s="5" t="n">
        <v>7132000</v>
      </c>
    </row>
    <row r="37">
      <c r="A37" s="4" t="inlineStr">
        <is>
          <t>Net Income Available to Common Shareholders</t>
        </is>
      </c>
      <c r="B37" s="6" t="n">
        <v>30342000</v>
      </c>
      <c r="C37" s="6" t="n">
        <v>29523000</v>
      </c>
    </row>
    <row r="38">
      <c r="A38" s="3" t="inlineStr">
        <is>
          <t>Earnings Per Share [Abstract]</t>
        </is>
      </c>
      <c r="B38" s="4" t="inlineStr">
        <is>
          <t xml:space="preserve"> </t>
        </is>
      </c>
      <c r="C38" s="4" t="inlineStr">
        <is>
          <t xml:space="preserve"> </t>
        </is>
      </c>
    </row>
    <row r="39">
      <c r="A39" s="4" t="inlineStr">
        <is>
          <t>Basic earnings per common share (in dollars per share)</t>
        </is>
      </c>
      <c r="B39" s="7" t="n">
        <v>2.06</v>
      </c>
      <c r="C39" s="7" t="n">
        <v>1.98</v>
      </c>
    </row>
    <row r="40">
      <c r="A40" s="4" t="inlineStr">
        <is>
          <t>Diluted earnings per common share (in dollars per share)</t>
        </is>
      </c>
      <c r="B40" s="7" t="n">
        <v>2.06</v>
      </c>
      <c r="C40" s="7" t="n">
        <v>1.97</v>
      </c>
    </row>
    <row r="41">
      <c r="A41" s="4" t="inlineStr">
        <is>
          <t>Taxes, Miscellaneous</t>
        </is>
      </c>
      <c r="B41" s="6" t="n">
        <v>2262000</v>
      </c>
      <c r="C41" s="6" t="n">
        <v>2019000</v>
      </c>
    </row>
    <row r="42">
      <c r="A42" s="4" t="inlineStr">
        <is>
          <t>Retained Earnings</t>
        </is>
      </c>
      <c r="B42" s="4" t="inlineStr">
        <is>
          <t xml:space="preserve"> </t>
        </is>
      </c>
      <c r="C42" s="4" t="inlineStr">
        <is>
          <t xml:space="preserve"> </t>
        </is>
      </c>
    </row>
    <row r="43">
      <c r="A43" s="3" t="inlineStr">
        <is>
          <t>Non-Interest Expense</t>
        </is>
      </c>
      <c r="B43" s="4" t="inlineStr">
        <is>
          <t xml:space="preserve"> </t>
        </is>
      </c>
      <c r="C43" s="4" t="inlineStr">
        <is>
          <t xml:space="preserve"> </t>
        </is>
      </c>
    </row>
    <row r="44">
      <c r="A44" s="4" t="inlineStr">
        <is>
          <t>Net Income Available to Common Shareholders</t>
        </is>
      </c>
      <c r="B44" s="5" t="n">
        <v>30342000</v>
      </c>
      <c r="C44" s="5" t="n">
        <v>29523000</v>
      </c>
    </row>
    <row r="45">
      <c r="A45" s="4" t="inlineStr">
        <is>
          <t>Service charge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 from contract with customer</t>
        </is>
      </c>
      <c r="B47" s="5" t="n">
        <v>7151000</v>
      </c>
      <c r="C47" s="5" t="n">
        <v>7035000</v>
      </c>
    </row>
    <row r="48">
      <c r="A48" s="4" t="inlineStr">
        <is>
          <t>Bankcard revenue</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 from contract with customer</t>
        </is>
      </c>
      <c r="B50" s="5" t="n">
        <v>6807000</v>
      </c>
      <c r="C50" s="5" t="n">
        <v>6800000</v>
      </c>
    </row>
    <row r="51">
      <c r="A51" s="4" t="inlineStr">
        <is>
          <t>Wealth and investment management fee income</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 from contract with customer</t>
        </is>
      </c>
      <c r="B53" s="6" t="n">
        <v>2902000</v>
      </c>
      <c r="C53" s="6" t="n">
        <v>2623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Loans (Summary Of Major Classifications For Loans) (Details) - USD ($)</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4285824000</v>
      </c>
      <c r="C3" s="6" t="n">
        <v>4274776000</v>
      </c>
      <c r="D3" s="4" t="inlineStr">
        <is>
          <t xml:space="preserve"> </t>
        </is>
      </c>
      <c r="E3" s="4" t="inlineStr">
        <is>
          <t xml:space="preserve"> </t>
        </is>
      </c>
    </row>
    <row r="4">
      <c r="A4" s="4" t="inlineStr">
        <is>
          <t>Allowance for credit losses</t>
        </is>
      </c>
      <c r="B4" s="5" t="n">
        <v>-21669000</v>
      </c>
      <c r="C4" s="5" t="n">
        <v>-21922000</v>
      </c>
      <c r="D4" s="6" t="n">
        <v>-22310000</v>
      </c>
      <c r="E4" s="6" t="n">
        <v>-22745000</v>
      </c>
    </row>
    <row r="5">
      <c r="A5" s="4" t="inlineStr">
        <is>
          <t>Net loans</t>
        </is>
      </c>
      <c r="B5" s="5" t="n">
        <v>4264155000</v>
      </c>
      <c r="C5" s="5" t="n">
        <v>4252854000</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loans</t>
        </is>
      </c>
      <c r="B8" s="5" t="n">
        <v>423265000</v>
      </c>
      <c r="C8" s="5" t="n">
        <v>419838000</v>
      </c>
      <c r="D8" s="4" t="inlineStr">
        <is>
          <t xml:space="preserve"> </t>
        </is>
      </c>
      <c r="E8" s="4" t="inlineStr">
        <is>
          <t xml:space="preserve"> </t>
        </is>
      </c>
    </row>
    <row r="9">
      <c r="A9" s="4" t="inlineStr">
        <is>
          <t>Allowance for credit losses</t>
        </is>
      </c>
      <c r="B9" s="5" t="n">
        <v>-4761000</v>
      </c>
      <c r="C9" s="5" t="n">
        <v>-4541000</v>
      </c>
      <c r="D9" s="5" t="n">
        <v>-4275000</v>
      </c>
      <c r="E9" s="5" t="n">
        <v>-4474000</v>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Gross loans</t>
        </is>
      </c>
      <c r="B12" s="5" t="n">
        <v>1759000000</v>
      </c>
      <c r="C12" s="5" t="n">
        <v>1768623000</v>
      </c>
      <c r="D12" s="4" t="inlineStr">
        <is>
          <t xml:space="preserve"> </t>
        </is>
      </c>
      <c r="E12" s="4" t="inlineStr">
        <is>
          <t xml:space="preserve"> </t>
        </is>
      </c>
    </row>
    <row r="13">
      <c r="A13" s="4" t="inlineStr">
        <is>
          <t>Allowance for credit losses</t>
        </is>
      </c>
      <c r="B13" s="5" t="n">
        <v>-9895000</v>
      </c>
      <c r="C13" s="5" t="n">
        <v>-9837000</v>
      </c>
      <c r="D13" s="5" t="n">
        <v>-11083000</v>
      </c>
      <c r="E13" s="5" t="n">
        <v>-11145000</v>
      </c>
    </row>
    <row r="14">
      <c r="A14" s="4" t="inlineStr">
        <is>
          <t>Construction loan</t>
        </is>
      </c>
      <c r="B14" s="5" t="n">
        <v>25683000</v>
      </c>
      <c r="C14" s="5" t="n">
        <v>24681000</v>
      </c>
      <c r="D14" s="4" t="inlineStr">
        <is>
          <t xml:space="preserve"> </t>
        </is>
      </c>
      <c r="E14" s="4" t="inlineStr">
        <is>
          <t xml:space="preserve"> </t>
        </is>
      </c>
    </row>
    <row r="15">
      <c r="A15" s="4" t="inlineStr">
        <is>
          <t>1-4 Family</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Gross loans</t>
        </is>
      </c>
      <c r="B17" s="5" t="n">
        <v>195641000</v>
      </c>
      <c r="C17" s="5" t="n">
        <v>197258000</v>
      </c>
      <c r="D17" s="4" t="inlineStr">
        <is>
          <t xml:space="preserve"> </t>
        </is>
      </c>
      <c r="E17" s="4" t="inlineStr">
        <is>
          <t xml:space="preserve"> </t>
        </is>
      </c>
    </row>
    <row r="18">
      <c r="A18" s="4" t="inlineStr">
        <is>
          <t>Allowance for credit losses</t>
        </is>
      </c>
      <c r="B18" s="5" t="n">
        <v>-1420000</v>
      </c>
      <c r="C18" s="5" t="n">
        <v>-1366000</v>
      </c>
      <c r="D18" s="5" t="n">
        <v>-1394000</v>
      </c>
      <c r="E18" s="5" t="n">
        <v>-1402000</v>
      </c>
    </row>
    <row r="19">
      <c r="A19" s="4" t="inlineStr">
        <is>
          <t>Hotel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Gross loans</t>
        </is>
      </c>
      <c r="B21" s="5" t="n">
        <v>372758000</v>
      </c>
      <c r="C21" s="5" t="n">
        <v>389660000</v>
      </c>
      <c r="D21" s="4" t="inlineStr">
        <is>
          <t xml:space="preserve"> </t>
        </is>
      </c>
      <c r="E21" s="4" t="inlineStr">
        <is>
          <t xml:space="preserve"> </t>
        </is>
      </c>
    </row>
    <row r="22">
      <c r="A22" s="4" t="inlineStr">
        <is>
          <t>Allowance for credit losses</t>
        </is>
      </c>
      <c r="B22" s="5" t="n">
        <v>-2130000</v>
      </c>
      <c r="C22" s="5" t="n">
        <v>-2355000</v>
      </c>
      <c r="D22" s="5" t="n">
        <v>-2257000</v>
      </c>
      <c r="E22" s="5" t="n">
        <v>-2211000</v>
      </c>
    </row>
    <row r="23">
      <c r="A23" s="4" t="inlineStr">
        <is>
          <t>Multi-family</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Gross loans</t>
        </is>
      </c>
      <c r="B25" s="5" t="n">
        <v>215546000</v>
      </c>
      <c r="C25" s="5" t="n">
        <v>240943000</v>
      </c>
      <c r="D25" s="4" t="inlineStr">
        <is>
          <t xml:space="preserve"> </t>
        </is>
      </c>
      <c r="E25" s="4" t="inlineStr">
        <is>
          <t xml:space="preserve"> </t>
        </is>
      </c>
    </row>
    <row r="26">
      <c r="A26" s="4" t="inlineStr">
        <is>
          <t>Allowance for credit losses</t>
        </is>
      </c>
      <c r="B26" s="5" t="n">
        <v>-1409000</v>
      </c>
      <c r="C26" s="5" t="n">
        <v>-1390000</v>
      </c>
      <c r="D26" s="5" t="n">
        <v>-999000</v>
      </c>
      <c r="E26" s="5" t="n">
        <v>-1002000</v>
      </c>
    </row>
    <row r="27">
      <c r="A27" s="4" t="inlineStr">
        <is>
          <t>Non Residential Non-Owner Occupied</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Gross loans</t>
        </is>
      </c>
      <c r="B29" s="5" t="n">
        <v>742323000</v>
      </c>
      <c r="C29" s="5" t="n">
        <v>707265000</v>
      </c>
      <c r="D29" s="4" t="inlineStr">
        <is>
          <t xml:space="preserve"> </t>
        </is>
      </c>
      <c r="E29" s="4" t="inlineStr">
        <is>
          <t xml:space="preserve"> </t>
        </is>
      </c>
    </row>
    <row r="30">
      <c r="A30" s="4" t="inlineStr">
        <is>
          <t>Allowance for credit losses</t>
        </is>
      </c>
      <c r="B30" s="5" t="n">
        <v>-3156000</v>
      </c>
      <c r="C30" s="5" t="n">
        <v>-3001000</v>
      </c>
      <c r="D30" s="5" t="n">
        <v>-4012000</v>
      </c>
      <c r="E30" s="5" t="n">
        <v>-4077000</v>
      </c>
    </row>
    <row r="31">
      <c r="A31" s="4" t="inlineStr">
        <is>
          <t>Non Residential Owner Occupied</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Gross loans</t>
        </is>
      </c>
      <c r="B33" s="5" t="n">
        <v>232732000</v>
      </c>
      <c r="C33" s="5" t="n">
        <v>233497000</v>
      </c>
      <c r="D33" s="4" t="inlineStr">
        <is>
          <t xml:space="preserve"> </t>
        </is>
      </c>
      <c r="E33" s="4" t="inlineStr">
        <is>
          <t xml:space="preserve"> </t>
        </is>
      </c>
    </row>
    <row r="34">
      <c r="A34" s="4" t="inlineStr">
        <is>
          <t>Allowance for credit losses</t>
        </is>
      </c>
      <c r="B34" s="5" t="n">
        <v>-1780000</v>
      </c>
      <c r="C34" s="5" t="n">
        <v>-1725000</v>
      </c>
      <c r="D34" s="5" t="n">
        <v>-2421000</v>
      </c>
      <c r="E34" s="5" t="n">
        <v>-2453000</v>
      </c>
    </row>
    <row r="35">
      <c r="A35" s="4" t="inlineStr">
        <is>
          <t>Residential real estat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Gross loans</t>
        </is>
      </c>
      <c r="B37" s="5" t="n">
        <v>1841851000</v>
      </c>
      <c r="C37" s="5" t="n">
        <v>1823610000</v>
      </c>
      <c r="D37" s="4" t="inlineStr">
        <is>
          <t xml:space="preserve"> </t>
        </is>
      </c>
      <c r="E37" s="4" t="inlineStr">
        <is>
          <t xml:space="preserve"> </t>
        </is>
      </c>
    </row>
    <row r="38">
      <c r="A38" s="4" t="inlineStr">
        <is>
          <t>Allowance for credit losses</t>
        </is>
      </c>
      <c r="B38" s="5" t="n">
        <v>-5420000</v>
      </c>
      <c r="C38" s="5" t="n">
        <v>-5731000</v>
      </c>
      <c r="D38" s="5" t="n">
        <v>-5137000</v>
      </c>
      <c r="E38" s="5" t="n">
        <v>-5398000</v>
      </c>
    </row>
    <row r="39">
      <c r="A39" s="4" t="inlineStr">
        <is>
          <t>Construction loan</t>
        </is>
      </c>
      <c r="B39" s="5" t="n">
        <v>5276000</v>
      </c>
      <c r="C39" s="5" t="n">
        <v>7547000</v>
      </c>
      <c r="D39" s="4" t="inlineStr">
        <is>
          <t xml:space="preserve"> </t>
        </is>
      </c>
      <c r="E39" s="4" t="inlineStr">
        <is>
          <t xml:space="preserve"> </t>
        </is>
      </c>
    </row>
    <row r="40">
      <c r="A40" s="4" t="inlineStr">
        <is>
          <t>Home equity</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Gross loans</t>
        </is>
      </c>
      <c r="B42" s="5" t="n">
        <v>203253000</v>
      </c>
      <c r="C42" s="5" t="n">
        <v>199192000</v>
      </c>
      <c r="D42" s="4" t="inlineStr">
        <is>
          <t xml:space="preserve"> </t>
        </is>
      </c>
      <c r="E42" s="4" t="inlineStr">
        <is>
          <t xml:space="preserve"> </t>
        </is>
      </c>
    </row>
    <row r="43">
      <c r="A43" s="4" t="inlineStr">
        <is>
          <t>Allowance for credit losses</t>
        </is>
      </c>
      <c r="B43" s="5" t="n">
        <v>-593000</v>
      </c>
      <c r="C43" s="5" t="n">
        <v>-643000</v>
      </c>
      <c r="D43" s="5" t="n">
        <v>-507000</v>
      </c>
      <c r="E43" s="5" t="n">
        <v>-490000</v>
      </c>
    </row>
    <row r="44">
      <c r="A44" s="4" t="inlineStr">
        <is>
          <t>Consum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Gross loans</t>
        </is>
      </c>
      <c r="B46" s="5" t="n">
        <v>54670000</v>
      </c>
      <c r="C46" s="5" t="n">
        <v>57816000</v>
      </c>
      <c r="D46" s="4" t="inlineStr">
        <is>
          <t xml:space="preserve"> </t>
        </is>
      </c>
      <c r="E46" s="4" t="inlineStr">
        <is>
          <t xml:space="preserve"> </t>
        </is>
      </c>
    </row>
    <row r="47">
      <c r="A47" s="4" t="inlineStr">
        <is>
          <t>Allowance for credit losses</t>
        </is>
      </c>
      <c r="B47" s="5" t="n">
        <v>-287000</v>
      </c>
      <c r="C47" s="5" t="n">
        <v>-381000</v>
      </c>
      <c r="D47" s="5" t="n">
        <v>-426000</v>
      </c>
      <c r="E47" s="5" t="n">
        <v>-269000</v>
      </c>
    </row>
    <row r="48">
      <c r="A48" s="4" t="inlineStr">
        <is>
          <t>Demand deposit account (DDA) overdraft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Gross loans</t>
        </is>
      </c>
      <c r="B50" s="5" t="n">
        <v>3785000</v>
      </c>
      <c r="C50" s="5" t="n">
        <v>5697000</v>
      </c>
      <c r="D50" s="4" t="inlineStr">
        <is>
          <t xml:space="preserve"> </t>
        </is>
      </c>
      <c r="E50" s="4" t="inlineStr">
        <is>
          <t xml:space="preserve"> </t>
        </is>
      </c>
    </row>
    <row r="51">
      <c r="A51" s="4" t="inlineStr">
        <is>
          <t>Allowance for credit losses</t>
        </is>
      </c>
      <c r="B51" s="6" t="n">
        <v>-713000</v>
      </c>
      <c r="C51" s="6" t="n">
        <v>-789000</v>
      </c>
      <c r="D51" s="6" t="n">
        <v>-882000</v>
      </c>
      <c r="E51" s="6" t="n">
        <v>-96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Allowance For Credit Losse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Impaired [Line Items]</t>
        </is>
      </c>
      <c r="B3" s="4" t="inlineStr">
        <is>
          <t xml:space="preserve"> </t>
        </is>
      </c>
      <c r="C3" s="4" t="inlineStr">
        <is>
          <t xml:space="preserve"> </t>
        </is>
      </c>
      <c r="D3" s="4" t="inlineStr">
        <is>
          <t xml:space="preserve"> </t>
        </is>
      </c>
    </row>
    <row r="4">
      <c r="A4" s="4" t="inlineStr">
        <is>
          <t>Threshold period for discontinuance of interest accrual</t>
        </is>
      </c>
      <c r="B4" s="4" t="inlineStr">
        <is>
          <t>90 days</t>
        </is>
      </c>
      <c r="C4" s="4" t="inlineStr">
        <is>
          <t xml:space="preserve"> </t>
        </is>
      </c>
      <c r="D4" s="4" t="inlineStr">
        <is>
          <t xml:space="preserve"> </t>
        </is>
      </c>
    </row>
    <row r="5">
      <c r="A5" s="4" t="inlineStr">
        <is>
          <t>Financing receivable, nonaccrual, interest income</t>
        </is>
      </c>
      <c r="B5" s="6" t="n">
        <v>0</v>
      </c>
      <c r="C5" s="6" t="n">
        <v>0</v>
      </c>
      <c r="D5" s="4" t="inlineStr">
        <is>
          <t xml:space="preserve"> </t>
        </is>
      </c>
    </row>
    <row r="6">
      <c r="A6" s="4" t="inlineStr">
        <is>
          <t>Collateral dependent loans</t>
        </is>
      </c>
      <c r="B6" s="6" t="n">
        <v>8200</v>
      </c>
      <c r="C6" s="4" t="inlineStr">
        <is>
          <t xml:space="preserve"> </t>
        </is>
      </c>
      <c r="D6" s="6" t="n">
        <v>6600</v>
      </c>
    </row>
    <row r="7">
      <c r="A7" s="4" t="inlineStr">
        <is>
          <t>Financing receivable, threshold period past due</t>
        </is>
      </c>
      <c r="B7" s="4" t="inlineStr">
        <is>
          <t>30 days</t>
        </is>
      </c>
      <c r="C7" s="4" t="inlineStr">
        <is>
          <t xml:space="preserve"> </t>
        </is>
      </c>
      <c r="D7" s="4" t="inlineStr">
        <is>
          <t xml:space="preserve"> </t>
        </is>
      </c>
    </row>
    <row r="8">
      <c r="A8" s="4" t="inlineStr">
        <is>
          <t>Balance of restructured loans</t>
        </is>
      </c>
      <c r="B8" s="4" t="inlineStr">
        <is>
          <t xml:space="preserve"> </t>
        </is>
      </c>
      <c r="C8" s="6" t="n">
        <v>100</v>
      </c>
      <c r="D8" s="6" t="n">
        <v>200</v>
      </c>
    </row>
    <row r="9">
      <c r="A9" s="4" t="inlineStr">
        <is>
          <t>Residential real estate</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Threshold period past due for write-off of financing receivable</t>
        </is>
      </c>
      <c r="B11" s="4" t="inlineStr">
        <is>
          <t>120 days</t>
        </is>
      </c>
      <c r="C11" s="4" t="inlineStr">
        <is>
          <t xml:space="preserve"> </t>
        </is>
      </c>
      <c r="D11" s="4" t="inlineStr">
        <is>
          <t xml:space="preserve"> </t>
        </is>
      </c>
    </row>
    <row r="12">
      <c r="A12" s="4" t="inlineStr">
        <is>
          <t>Commercial Industrial Loans And Commercial Real Estate</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Threshold period past due for write-off of financing receivable</t>
        </is>
      </c>
      <c r="B14" s="4" t="inlineStr">
        <is>
          <t>120 days</t>
        </is>
      </c>
      <c r="C14" s="4" t="inlineStr">
        <is>
          <t xml:space="preserve"> </t>
        </is>
      </c>
      <c r="D14" s="4" t="inlineStr">
        <is>
          <t xml:space="preserve"> </t>
        </is>
      </c>
    </row>
    <row r="15">
      <c r="A15" s="4" t="inlineStr">
        <is>
          <t>Consumer</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Threshold period past due for write-off of financing receivable</t>
        </is>
      </c>
      <c r="B17" s="4" t="inlineStr">
        <is>
          <t>90 day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Financing Receivable, Allowance for Credit Loss) (Details) - USD ($)</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Financing Receivable, Allowance for Credit Loss, Beginning Balance</t>
        </is>
      </c>
      <c r="B4" s="6" t="n">
        <v>21922000</v>
      </c>
      <c r="C4" s="6" t="n">
        <v>22745000</v>
      </c>
    </row>
    <row r="5">
      <c r="A5" s="4" t="inlineStr">
        <is>
          <t>Financing Receivable, Allowance for Credit Loss, Writeoff</t>
        </is>
      </c>
      <c r="B5" s="5" t="n">
        <v>-759000</v>
      </c>
      <c r="C5" s="5" t="n">
        <v>-854000</v>
      </c>
    </row>
    <row r="6">
      <c r="A6" s="4" t="inlineStr">
        <is>
          <t>Financing Receivable, Allowance for Credit Loss, Recovery</t>
        </is>
      </c>
      <c r="B6" s="5" t="n">
        <v>506000</v>
      </c>
      <c r="C6" s="5" t="n">
        <v>599000</v>
      </c>
    </row>
    <row r="7">
      <c r="A7" s="4" t="inlineStr">
        <is>
          <t>Provision for (Recovery of) credit losses</t>
        </is>
      </c>
      <c r="B7" s="5" t="n">
        <v>0</v>
      </c>
      <c r="C7" s="5" t="n">
        <v>-180000</v>
      </c>
    </row>
    <row r="8">
      <c r="A8" s="4" t="inlineStr">
        <is>
          <t>Financing Receivable, Allowance for Credit Loss, Ending Balance</t>
        </is>
      </c>
      <c r="B8" s="5" t="n">
        <v>21669000</v>
      </c>
      <c r="C8" s="5" t="n">
        <v>22310000</v>
      </c>
    </row>
    <row r="9">
      <c r="A9" s="4" t="inlineStr">
        <is>
          <t>Commercial and industr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Financing Receivable, Allowance for Credit Loss, Beginning Balance</t>
        </is>
      </c>
      <c r="B11" s="5" t="n">
        <v>4541000</v>
      </c>
      <c r="C11" s="5" t="n">
        <v>4474000</v>
      </c>
    </row>
    <row r="12">
      <c r="A12" s="4" t="inlineStr">
        <is>
          <t>Financing Receivable, Allowance for Credit Loss, Writeoff</t>
        </is>
      </c>
      <c r="B12" s="5" t="n">
        <v>-30000</v>
      </c>
      <c r="C12" s="5" t="n">
        <v>-306000</v>
      </c>
    </row>
    <row r="13">
      <c r="A13" s="4" t="inlineStr">
        <is>
          <t>Financing Receivable, Allowance for Credit Loss, Recovery</t>
        </is>
      </c>
      <c r="B13" s="5" t="n">
        <v>37000</v>
      </c>
      <c r="C13" s="5" t="n">
        <v>25000</v>
      </c>
    </row>
    <row r="14">
      <c r="A14" s="4" t="inlineStr">
        <is>
          <t>Provision for (Recovery of) credit losses</t>
        </is>
      </c>
      <c r="B14" s="5" t="n">
        <v>213000</v>
      </c>
      <c r="C14" s="5" t="n">
        <v>82000</v>
      </c>
    </row>
    <row r="15">
      <c r="A15" s="4" t="inlineStr">
        <is>
          <t>Financing Receivable, Allowance for Credit Loss, Ending Balance</t>
        </is>
      </c>
      <c r="B15" s="5" t="n">
        <v>4761000</v>
      </c>
      <c r="C15" s="5" t="n">
        <v>4275000</v>
      </c>
    </row>
    <row r="16">
      <c r="A16" s="4" t="inlineStr">
        <is>
          <t>Commercial real estat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Financing Receivable, Allowance for Credit Loss, Beginning Balance</t>
        </is>
      </c>
      <c r="B18" s="5" t="n">
        <v>9837000</v>
      </c>
      <c r="C18" s="5" t="n">
        <v>11145000</v>
      </c>
    </row>
    <row r="19">
      <c r="A19" s="4" t="inlineStr">
        <is>
          <t>Financing Receivable, Allowance for Credit Loss, Writeoff</t>
        </is>
      </c>
      <c r="B19" s="5" t="n">
        <v>-220000</v>
      </c>
      <c r="C19" s="5" t="n">
        <v>-31000</v>
      </c>
    </row>
    <row r="20">
      <c r="A20" s="4" t="inlineStr">
        <is>
          <t>Provision for Loan, Lease, and Other Losses</t>
        </is>
      </c>
      <c r="B20" s="5" t="n">
        <v>30000</v>
      </c>
      <c r="C20" s="5" t="n">
        <v>11000</v>
      </c>
    </row>
    <row r="21">
      <c r="A21" s="4" t="inlineStr">
        <is>
          <t>Provision for (Recovery of) credit losses</t>
        </is>
      </c>
      <c r="B21" s="5" t="n">
        <v>248000</v>
      </c>
      <c r="C21" s="5" t="n">
        <v>-42000</v>
      </c>
    </row>
    <row r="22">
      <c r="A22" s="4" t="inlineStr">
        <is>
          <t>Financing Receivable, Allowance for Credit Loss, Ending Balance</t>
        </is>
      </c>
      <c r="B22" s="5" t="n">
        <v>9895000</v>
      </c>
      <c r="C22" s="5" t="n">
        <v>11083000</v>
      </c>
    </row>
    <row r="23">
      <c r="A23" s="4" t="inlineStr">
        <is>
          <t>Residential real estate</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Financing Receivable, Allowance for Credit Loss, Beginning Balance</t>
        </is>
      </c>
      <c r="B25" s="5" t="n">
        <v>5731000</v>
      </c>
      <c r="C25" s="5" t="n">
        <v>5398000</v>
      </c>
    </row>
    <row r="26">
      <c r="A26" s="4" t="inlineStr">
        <is>
          <t>Financing Receivable, Allowance for Credit Loss, Writeoff</t>
        </is>
      </c>
      <c r="B26" s="5" t="n">
        <v>0</v>
      </c>
      <c r="C26" s="5" t="n">
        <v>-19000</v>
      </c>
    </row>
    <row r="27">
      <c r="A27" s="4" t="inlineStr">
        <is>
          <t>Financing Receivable, Allowance for Credit Loss, Recovery</t>
        </is>
      </c>
      <c r="B27" s="5" t="n">
        <v>1000</v>
      </c>
      <c r="C27" s="5" t="n">
        <v>49000</v>
      </c>
    </row>
    <row r="28">
      <c r="A28" s="4" t="inlineStr">
        <is>
          <t>Provision for (Recovery of) credit losses</t>
        </is>
      </c>
      <c r="B28" s="5" t="n">
        <v>-312000</v>
      </c>
      <c r="C28" s="5" t="n">
        <v>-291000</v>
      </c>
    </row>
    <row r="29">
      <c r="A29" s="4" t="inlineStr">
        <is>
          <t>Financing Receivable, Allowance for Credit Loss, Ending Balance</t>
        </is>
      </c>
      <c r="B29" s="5" t="n">
        <v>5420000</v>
      </c>
      <c r="C29" s="5" t="n">
        <v>5137000</v>
      </c>
    </row>
    <row r="30">
      <c r="A30" s="4" t="inlineStr">
        <is>
          <t>Home equity</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Financing Receivable, Allowance for Credit Loss, Beginning Balance</t>
        </is>
      </c>
      <c r="B32" s="5" t="n">
        <v>643000</v>
      </c>
      <c r="C32" s="5" t="n">
        <v>490000</v>
      </c>
    </row>
    <row r="33">
      <c r="A33" s="4" t="inlineStr">
        <is>
          <t>Financing Receivable, Allowance for Credit Loss, Writeoff</t>
        </is>
      </c>
      <c r="B33" s="5" t="n">
        <v>-1000</v>
      </c>
      <c r="C33" s="5" t="n">
        <v>-27000</v>
      </c>
    </row>
    <row r="34">
      <c r="A34" s="4" t="inlineStr">
        <is>
          <t>Financing Receivable, Allowance for Credit Loss, Recovery</t>
        </is>
      </c>
      <c r="B34" s="5" t="n">
        <v>4000</v>
      </c>
      <c r="C34" s="5" t="n">
        <v>9000</v>
      </c>
    </row>
    <row r="35">
      <c r="A35" s="4" t="inlineStr">
        <is>
          <t>Provision for (Recovery of) credit losses</t>
        </is>
      </c>
      <c r="B35" s="5" t="n">
        <v>-53000</v>
      </c>
      <c r="C35" s="5" t="n">
        <v>35000</v>
      </c>
    </row>
    <row r="36">
      <c r="A36" s="4" t="inlineStr">
        <is>
          <t>Financing Receivable, Allowance for Credit Loss, Ending Balance</t>
        </is>
      </c>
      <c r="B36" s="5" t="n">
        <v>593000</v>
      </c>
      <c r="C36" s="5" t="n">
        <v>507000</v>
      </c>
    </row>
    <row r="37">
      <c r="A37" s="4" t="inlineStr">
        <is>
          <t>Consumer</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Financing Receivable, Allowance for Credit Loss, Beginning Balance</t>
        </is>
      </c>
      <c r="B39" s="5" t="n">
        <v>381000</v>
      </c>
      <c r="C39" s="5" t="n">
        <v>269000</v>
      </c>
    </row>
    <row r="40">
      <c r="A40" s="4" t="inlineStr">
        <is>
          <t>Financing Receivable, Allowance for Credit Loss, Writeoff</t>
        </is>
      </c>
      <c r="B40" s="5" t="n">
        <v>-129000</v>
      </c>
      <c r="C40" s="5" t="n">
        <v>-115000</v>
      </c>
    </row>
    <row r="41">
      <c r="A41" s="4" t="inlineStr">
        <is>
          <t>Financing Receivable, Allowance for Credit Loss, Recovery</t>
        </is>
      </c>
      <c r="B41" s="5" t="n">
        <v>9000</v>
      </c>
      <c r="C41" s="5" t="n">
        <v>98000</v>
      </c>
    </row>
    <row r="42">
      <c r="A42" s="4" t="inlineStr">
        <is>
          <t>Provision for (Recovery of) credit losses</t>
        </is>
      </c>
      <c r="B42" s="5" t="n">
        <v>26000</v>
      </c>
      <c r="C42" s="5" t="n">
        <v>174000</v>
      </c>
    </row>
    <row r="43">
      <c r="A43" s="4" t="inlineStr">
        <is>
          <t>Financing Receivable, Allowance for Credit Loss, Ending Balance</t>
        </is>
      </c>
      <c r="B43" s="5" t="n">
        <v>287000</v>
      </c>
      <c r="C43" s="5" t="n">
        <v>426000</v>
      </c>
    </row>
    <row r="44">
      <c r="A44" s="4" t="inlineStr">
        <is>
          <t>Demand deposit account (DDA) overdrafts</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Financing Receivable, Allowance for Credit Loss, Beginning Balance</t>
        </is>
      </c>
      <c r="B46" s="5" t="n">
        <v>789000</v>
      </c>
      <c r="C46" s="5" t="n">
        <v>969000</v>
      </c>
    </row>
    <row r="47">
      <c r="A47" s="4" t="inlineStr">
        <is>
          <t>Financing Receivable, Allowance for Credit Loss, Writeoff</t>
        </is>
      </c>
      <c r="B47" s="5" t="n">
        <v>-379000</v>
      </c>
      <c r="C47" s="5" t="n">
        <v>-356000</v>
      </c>
    </row>
    <row r="48">
      <c r="A48" s="4" t="inlineStr">
        <is>
          <t>Financing Receivable, Allowance for Credit Loss, Recovery</t>
        </is>
      </c>
      <c r="B48" s="5" t="n">
        <v>425000</v>
      </c>
      <c r="C48" s="5" t="n">
        <v>407000</v>
      </c>
    </row>
    <row r="49">
      <c r="A49" s="4" t="inlineStr">
        <is>
          <t>Provision for (Recovery of) credit losses</t>
        </is>
      </c>
      <c r="B49" s="5" t="n">
        <v>-122000</v>
      </c>
      <c r="C49" s="5" t="n">
        <v>-138000</v>
      </c>
    </row>
    <row r="50">
      <c r="A50" s="4" t="inlineStr">
        <is>
          <t>Financing Receivable, Allowance for Credit Loss, Ending Balance</t>
        </is>
      </c>
      <c r="B50" s="5" t="n">
        <v>713000</v>
      </c>
      <c r="C50" s="5" t="n">
        <v>882000</v>
      </c>
    </row>
    <row r="51">
      <c r="A51" s="4" t="inlineStr">
        <is>
          <t>1-4 Family</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Financing Receivable, Allowance for Credit Loss, Beginning Balance</t>
        </is>
      </c>
      <c r="B53" s="5" t="n">
        <v>1366000</v>
      </c>
      <c r="C53" s="5" t="n">
        <v>1402000</v>
      </c>
    </row>
    <row r="54">
      <c r="A54" s="4" t="inlineStr">
        <is>
          <t>Financing Receivable, Allowance for Credit Loss, Writeoff</t>
        </is>
      </c>
      <c r="B54" s="5" t="n">
        <v>0</v>
      </c>
      <c r="C54" s="5" t="n">
        <v>-31000</v>
      </c>
    </row>
    <row r="55">
      <c r="A55" s="4" t="inlineStr">
        <is>
          <t>Financing Receivable, Allowance for Credit Loss, Recovery</t>
        </is>
      </c>
      <c r="B55" s="5" t="n">
        <v>27000</v>
      </c>
      <c r="C55" s="5" t="n">
        <v>11000</v>
      </c>
    </row>
    <row r="56">
      <c r="A56" s="4" t="inlineStr">
        <is>
          <t>Provision for (Recovery of) credit losses</t>
        </is>
      </c>
      <c r="B56" s="5" t="n">
        <v>27000</v>
      </c>
      <c r="C56" s="5" t="n">
        <v>12000</v>
      </c>
    </row>
    <row r="57">
      <c r="A57" s="4" t="inlineStr">
        <is>
          <t>Financing Receivable, Allowance for Credit Loss, Ending Balance</t>
        </is>
      </c>
      <c r="B57" s="5" t="n">
        <v>1420000</v>
      </c>
      <c r="C57" s="5" t="n">
        <v>1394000</v>
      </c>
    </row>
    <row r="58">
      <c r="A58" s="4" t="inlineStr">
        <is>
          <t>Hotels</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Financing Receivable, Allowance for Credit Loss, Beginning Balance</t>
        </is>
      </c>
      <c r="B60" s="5" t="n">
        <v>2355000</v>
      </c>
      <c r="C60" s="5" t="n">
        <v>2211000</v>
      </c>
    </row>
    <row r="61">
      <c r="A61" s="4" t="inlineStr">
        <is>
          <t>Financing Receivable, Allowance for Credit Loss, Writeoff</t>
        </is>
      </c>
      <c r="B61" s="5" t="n">
        <v>-220000</v>
      </c>
      <c r="C61" s="5" t="n">
        <v>0</v>
      </c>
    </row>
    <row r="62">
      <c r="A62" s="4" t="inlineStr">
        <is>
          <t>Financing Receivable, Allowance for Credit Loss, Recovery</t>
        </is>
      </c>
      <c r="B62" s="5" t="n">
        <v>0</v>
      </c>
      <c r="C62" s="5" t="n">
        <v>0</v>
      </c>
    </row>
    <row r="63">
      <c r="A63" s="4" t="inlineStr">
        <is>
          <t>Provision for (Recovery of) credit losses</t>
        </is>
      </c>
      <c r="B63" s="5" t="n">
        <v>-5000</v>
      </c>
      <c r="C63" s="5" t="n">
        <v>46000</v>
      </c>
    </row>
    <row r="64">
      <c r="A64" s="4" t="inlineStr">
        <is>
          <t>Financing Receivable, Allowance for Credit Loss, Ending Balance</t>
        </is>
      </c>
      <c r="B64" s="5" t="n">
        <v>2130000</v>
      </c>
      <c r="C64" s="5" t="n">
        <v>2257000</v>
      </c>
    </row>
    <row r="65">
      <c r="A65" s="4" t="inlineStr">
        <is>
          <t>Multi-family</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Financing Receivable, Allowance for Credit Loss, Beginning Balance</t>
        </is>
      </c>
      <c r="B67" s="5" t="n">
        <v>1390000</v>
      </c>
      <c r="C67" s="5" t="n">
        <v>1002000</v>
      </c>
    </row>
    <row r="68">
      <c r="A68" s="4" t="inlineStr">
        <is>
          <t>Financing Receivable, Allowance for Credit Loss, Writeoff</t>
        </is>
      </c>
      <c r="B68" s="5" t="n">
        <v>0</v>
      </c>
      <c r="C68" s="5" t="n">
        <v>0</v>
      </c>
    </row>
    <row r="69">
      <c r="A69" s="4" t="inlineStr">
        <is>
          <t>Financing Receivable, Allowance for Credit Loss, Recovery</t>
        </is>
      </c>
      <c r="B69" s="5" t="n">
        <v>0</v>
      </c>
      <c r="C69" s="5" t="n">
        <v>0</v>
      </c>
    </row>
    <row r="70">
      <c r="A70" s="4" t="inlineStr">
        <is>
          <t>Provision for (Recovery of) credit losses</t>
        </is>
      </c>
      <c r="B70" s="5" t="n">
        <v>19000</v>
      </c>
      <c r="C70" s="5" t="n">
        <v>-3000</v>
      </c>
    </row>
    <row r="71">
      <c r="A71" s="4" t="inlineStr">
        <is>
          <t>Financing Receivable, Allowance for Credit Loss, Ending Balance</t>
        </is>
      </c>
      <c r="B71" s="5" t="n">
        <v>1409000</v>
      </c>
      <c r="C71" s="5" t="n">
        <v>999000</v>
      </c>
    </row>
    <row r="72">
      <c r="A72" s="4" t="inlineStr">
        <is>
          <t>Non Residential Non-Owner Occupied</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Financing Receivable, Allowance for Credit Loss, Beginning Balance</t>
        </is>
      </c>
      <c r="B74" s="5" t="n">
        <v>3001000</v>
      </c>
      <c r="C74" s="5" t="n">
        <v>4077000</v>
      </c>
    </row>
    <row r="75">
      <c r="A75" s="4" t="inlineStr">
        <is>
          <t>Financing Receivable, Allowance for Credit Loss, Writeoff</t>
        </is>
      </c>
      <c r="B75" s="5" t="n">
        <v>0</v>
      </c>
      <c r="C75" s="5" t="n">
        <v>0</v>
      </c>
    </row>
    <row r="76">
      <c r="A76" s="4" t="inlineStr">
        <is>
          <t>Financing Receivable, Allowance for Credit Loss, Recovery</t>
        </is>
      </c>
      <c r="B76" s="5" t="n">
        <v>3000</v>
      </c>
      <c r="C76" s="5" t="n">
        <v>0</v>
      </c>
    </row>
    <row r="77">
      <c r="A77" s="4" t="inlineStr">
        <is>
          <t>Provision for (Recovery of) credit losses</t>
        </is>
      </c>
      <c r="B77" s="5" t="n">
        <v>152000</v>
      </c>
      <c r="C77" s="5" t="n">
        <v>-65000</v>
      </c>
    </row>
    <row r="78">
      <c r="A78" s="4" t="inlineStr">
        <is>
          <t>Financing Receivable, Allowance for Credit Loss, Ending Balance</t>
        </is>
      </c>
      <c r="B78" s="5" t="n">
        <v>3156000</v>
      </c>
      <c r="C78" s="5" t="n">
        <v>4012000</v>
      </c>
    </row>
    <row r="79">
      <c r="A79" s="4" t="inlineStr">
        <is>
          <t>Non Residential Owner Occupied</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Financing Receivable, Allowance for Credit Loss, Beginning Balance</t>
        </is>
      </c>
      <c r="B81" s="5" t="n">
        <v>1725000</v>
      </c>
      <c r="C81" s="5" t="n">
        <v>2453000</v>
      </c>
    </row>
    <row r="82">
      <c r="A82" s="4" t="inlineStr">
        <is>
          <t>Financing Receivable, Allowance for Credit Loss, Writeoff</t>
        </is>
      </c>
      <c r="B82" s="5" t="n">
        <v>0</v>
      </c>
      <c r="C82" s="5" t="n">
        <v>0</v>
      </c>
    </row>
    <row r="83">
      <c r="A83" s="4" t="inlineStr">
        <is>
          <t>Financing Receivable, Allowance for Credit Loss, Recovery</t>
        </is>
      </c>
      <c r="B83" s="5" t="n">
        <v>0</v>
      </c>
      <c r="C83" s="5" t="n">
        <v>0</v>
      </c>
    </row>
    <row r="84">
      <c r="A84" s="4" t="inlineStr">
        <is>
          <t>Provision for (Recovery of) credit losses</t>
        </is>
      </c>
      <c r="B84" s="5" t="n">
        <v>55000</v>
      </c>
      <c r="C84" s="5" t="n">
        <v>-32000</v>
      </c>
    </row>
    <row r="85">
      <c r="A85" s="4" t="inlineStr">
        <is>
          <t>Financing Receivable, Allowance for Credit Loss, Ending Balance</t>
        </is>
      </c>
      <c r="B85" s="6" t="n">
        <v>1780000</v>
      </c>
      <c r="C85" s="6" t="n">
        <v>2421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Nonaccrual) (Details)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Non-accrual with no allowance for credit losses</t>
        </is>
      </c>
      <c r="B3" s="6" t="n">
        <v>8221</v>
      </c>
      <c r="C3" s="6" t="n">
        <v>6602</v>
      </c>
    </row>
    <row r="4">
      <c r="A4" s="4" t="inlineStr">
        <is>
          <t>Non-accrual with allowance for credit losses</t>
        </is>
      </c>
      <c r="B4" s="5" t="n">
        <v>7747</v>
      </c>
      <c r="C4" s="5" t="n">
        <v>7427</v>
      </c>
    </row>
    <row r="5">
      <c r="A5" s="4" t="inlineStr">
        <is>
          <t>Loans past due over 90 days, still accruing</t>
        </is>
      </c>
      <c r="B5" s="5" t="n">
        <v>26</v>
      </c>
      <c r="C5" s="5" t="n">
        <v>182</v>
      </c>
    </row>
    <row r="6">
      <c r="A6" s="4" t="inlineStr">
        <is>
          <t>Commercial and industrial</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with no allowance for credit losses</t>
        </is>
      </c>
      <c r="B8" s="5" t="n">
        <v>539</v>
      </c>
      <c r="C8" s="5" t="n">
        <v>590</v>
      </c>
    </row>
    <row r="9">
      <c r="A9" s="4" t="inlineStr">
        <is>
          <t>Non-accrual with allowance for credit losses</t>
        </is>
      </c>
      <c r="B9" s="5" t="n">
        <v>2242</v>
      </c>
      <c r="C9" s="5" t="n">
        <v>2571</v>
      </c>
    </row>
    <row r="10">
      <c r="A10" s="4" t="inlineStr">
        <is>
          <t>Loans past due over 90 days, still accruing</t>
        </is>
      </c>
      <c r="B10" s="5" t="n">
        <v>0</v>
      </c>
      <c r="C10" s="5" t="n">
        <v>0</v>
      </c>
    </row>
    <row r="11">
      <c r="A11" s="4" t="inlineStr">
        <is>
          <t>Commercial real estate</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with no allowance for credit losses</t>
        </is>
      </c>
      <c r="B13" s="5" t="n">
        <v>7682</v>
      </c>
      <c r="C13" s="5" t="n">
        <v>6012</v>
      </c>
    </row>
    <row r="14">
      <c r="A14" s="4" t="inlineStr">
        <is>
          <t>Non-accrual with allowance for credit losses</t>
        </is>
      </c>
      <c r="B14" s="5" t="n">
        <v>2010</v>
      </c>
      <c r="C14" s="5" t="n">
        <v>1821</v>
      </c>
    </row>
    <row r="15">
      <c r="A15" s="4" t="inlineStr">
        <is>
          <t>Loans past due over 90 days, still accruing</t>
        </is>
      </c>
      <c r="B15" s="5" t="n">
        <v>0</v>
      </c>
      <c r="C15" s="5" t="n">
        <v>0</v>
      </c>
    </row>
    <row r="16">
      <c r="A16" s="4" t="inlineStr">
        <is>
          <t>1-4 Family</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with no allowance for credit losses</t>
        </is>
      </c>
      <c r="B18" s="5" t="n">
        <v>0</v>
      </c>
      <c r="C18" s="5" t="n">
        <v>0</v>
      </c>
    </row>
    <row r="19">
      <c r="A19" s="4" t="inlineStr">
        <is>
          <t>Non-accrual with allowance for credit losses</t>
        </is>
      </c>
      <c r="B19" s="5" t="n">
        <v>83</v>
      </c>
      <c r="C19" s="5" t="n">
        <v>134</v>
      </c>
    </row>
    <row r="20">
      <c r="A20" s="4" t="inlineStr">
        <is>
          <t>Loans past due over 90 days, still accruing</t>
        </is>
      </c>
      <c r="B20" s="5" t="n">
        <v>0</v>
      </c>
      <c r="C20" s="5" t="n">
        <v>0</v>
      </c>
    </row>
    <row r="21">
      <c r="A21" s="4" t="inlineStr">
        <is>
          <t>Hotels</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with no allowance for credit losses</t>
        </is>
      </c>
      <c r="B23" s="5" t="n">
        <v>1794</v>
      </c>
      <c r="C23" s="5" t="n">
        <v>0</v>
      </c>
    </row>
    <row r="24">
      <c r="A24" s="4" t="inlineStr">
        <is>
          <t>Non-accrual with allowance for credit losses</t>
        </is>
      </c>
      <c r="B24" s="5" t="n">
        <v>0</v>
      </c>
      <c r="C24" s="5" t="n">
        <v>0</v>
      </c>
    </row>
    <row r="25">
      <c r="A25" s="4" t="inlineStr">
        <is>
          <t>Loans past due over 90 days, still accruing</t>
        </is>
      </c>
      <c r="B25" s="5" t="n">
        <v>0</v>
      </c>
      <c r="C25" s="5" t="n">
        <v>0</v>
      </c>
    </row>
    <row r="26">
      <c r="A26" s="4" t="inlineStr">
        <is>
          <t>Multi-family</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with no allowance for credit losses</t>
        </is>
      </c>
      <c r="B28" s="5" t="n">
        <v>0</v>
      </c>
      <c r="C28" s="5" t="n">
        <v>0</v>
      </c>
    </row>
    <row r="29">
      <c r="A29" s="4" t="inlineStr">
        <is>
          <t>Non-accrual with allowance for credit losses</t>
        </is>
      </c>
      <c r="B29" s="5" t="n">
        <v>0</v>
      </c>
      <c r="C29" s="5" t="n">
        <v>0</v>
      </c>
    </row>
    <row r="30">
      <c r="A30" s="4" t="inlineStr">
        <is>
          <t>Loans past due over 90 days, still accruing</t>
        </is>
      </c>
      <c r="B30" s="5" t="n">
        <v>0</v>
      </c>
      <c r="C30" s="5" t="n">
        <v>0</v>
      </c>
    </row>
    <row r="31">
      <c r="A31" s="4" t="inlineStr">
        <is>
          <t>Non Residential Non-Owner Occupied</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with no allowance for credit losses</t>
        </is>
      </c>
      <c r="B33" s="5" t="n">
        <v>0</v>
      </c>
      <c r="C33" s="5" t="n">
        <v>0</v>
      </c>
    </row>
    <row r="34">
      <c r="A34" s="4" t="inlineStr">
        <is>
          <t>Non-accrual with allowance for credit losses</t>
        </is>
      </c>
      <c r="B34" s="5" t="n">
        <v>314</v>
      </c>
      <c r="C34" s="5" t="n">
        <v>346</v>
      </c>
    </row>
    <row r="35">
      <c r="A35" s="4" t="inlineStr">
        <is>
          <t>Loans past due over 90 days, still accruing</t>
        </is>
      </c>
      <c r="B35" s="5" t="n">
        <v>0</v>
      </c>
      <c r="C35" s="5" t="n">
        <v>0</v>
      </c>
    </row>
    <row r="36">
      <c r="A36" s="4" t="inlineStr">
        <is>
          <t>Non Residential Owner Occupied</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Non-accrual with no allowance for credit losses</t>
        </is>
      </c>
      <c r="B38" s="5" t="n">
        <v>5888</v>
      </c>
      <c r="C38" s="5" t="n">
        <v>6012</v>
      </c>
    </row>
    <row r="39">
      <c r="A39" s="4" t="inlineStr">
        <is>
          <t>Non-accrual with allowance for credit losses</t>
        </is>
      </c>
      <c r="B39" s="5" t="n">
        <v>1613</v>
      </c>
      <c r="C39" s="5" t="n">
        <v>1341</v>
      </c>
    </row>
    <row r="40">
      <c r="A40" s="4" t="inlineStr">
        <is>
          <t>Loans past due over 90 days, still accruing</t>
        </is>
      </c>
      <c r="B40" s="5" t="n">
        <v>0</v>
      </c>
      <c r="C40" s="5" t="n">
        <v>0</v>
      </c>
    </row>
    <row r="41">
      <c r="A41" s="4" t="inlineStr">
        <is>
          <t>Residential real estate</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Non-accrual with no allowance for credit losses</t>
        </is>
      </c>
      <c r="B43" s="5" t="n">
        <v>0</v>
      </c>
      <c r="C43" s="5" t="n">
        <v>0</v>
      </c>
    </row>
    <row r="44">
      <c r="A44" s="4" t="inlineStr">
        <is>
          <t>Non-accrual with allowance for credit losses</t>
        </is>
      </c>
      <c r="B44" s="5" t="n">
        <v>3226</v>
      </c>
      <c r="C44" s="5" t="n">
        <v>2823</v>
      </c>
    </row>
    <row r="45">
      <c r="A45" s="4" t="inlineStr">
        <is>
          <t>Loans past due over 90 days, still accruing</t>
        </is>
      </c>
      <c r="B45" s="5" t="n">
        <v>0</v>
      </c>
      <c r="C45" s="5" t="n">
        <v>156</v>
      </c>
    </row>
    <row r="46">
      <c r="A46" s="4" t="inlineStr">
        <is>
          <t>Home equity</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Non-accrual with no allowance for credit losses</t>
        </is>
      </c>
      <c r="B48" s="5" t="n">
        <v>0</v>
      </c>
      <c r="C48" s="5" t="n">
        <v>0</v>
      </c>
    </row>
    <row r="49">
      <c r="A49" s="4" t="inlineStr">
        <is>
          <t>Non-accrual with allowance for credit losses</t>
        </is>
      </c>
      <c r="B49" s="5" t="n">
        <v>269</v>
      </c>
      <c r="C49" s="5" t="n">
        <v>212</v>
      </c>
    </row>
    <row r="50">
      <c r="A50" s="4" t="inlineStr">
        <is>
          <t>Loans past due over 90 days, still accruing</t>
        </is>
      </c>
      <c r="B50" s="5" t="n">
        <v>26</v>
      </c>
      <c r="C50" s="5" t="n">
        <v>26</v>
      </c>
    </row>
    <row r="51">
      <c r="A51" s="4" t="inlineStr">
        <is>
          <t>Consumer</t>
        </is>
      </c>
      <c r="B51" s="4" t="inlineStr">
        <is>
          <t xml:space="preserve"> </t>
        </is>
      </c>
      <c r="C51" s="4" t="inlineStr">
        <is>
          <t xml:space="preserve"> </t>
        </is>
      </c>
    </row>
    <row r="52">
      <c r="A52" s="3" t="inlineStr">
        <is>
          <t>Financing Receivable, Impaired [Line Items]</t>
        </is>
      </c>
      <c r="B52" s="4" t="inlineStr">
        <is>
          <t xml:space="preserve"> </t>
        </is>
      </c>
      <c r="C52" s="4" t="inlineStr">
        <is>
          <t xml:space="preserve"> </t>
        </is>
      </c>
    </row>
    <row r="53">
      <c r="A53" s="4" t="inlineStr">
        <is>
          <t>Non-accrual with no allowance for credit losses</t>
        </is>
      </c>
      <c r="B53" s="5" t="n">
        <v>0</v>
      </c>
      <c r="C53" s="5" t="n">
        <v>0</v>
      </c>
    </row>
    <row r="54">
      <c r="A54" s="4" t="inlineStr">
        <is>
          <t>Non-accrual with allowance for credit losses</t>
        </is>
      </c>
      <c r="B54" s="5" t="n">
        <v>0</v>
      </c>
      <c r="C54" s="5" t="n">
        <v>0</v>
      </c>
    </row>
    <row r="55">
      <c r="A55" s="4" t="inlineStr">
        <is>
          <t>Loans past due over 90 days, still accruing</t>
        </is>
      </c>
      <c r="B55" s="6" t="n">
        <v>0</v>
      </c>
      <c r="C5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Past Du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t>
        </is>
      </c>
      <c r="B3" s="6" t="n">
        <v>15968</v>
      </c>
      <c r="C3" s="6" t="n">
        <v>14029</v>
      </c>
    </row>
    <row r="4">
      <c r="A4" s="4" t="inlineStr">
        <is>
          <t>Gross loans</t>
        </is>
      </c>
      <c r="B4" s="5" t="n">
        <v>4285824</v>
      </c>
      <c r="C4" s="5" t="n">
        <v>4274776</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2781</v>
      </c>
      <c r="C7" s="5" t="n">
        <v>3161</v>
      </c>
    </row>
    <row r="8">
      <c r="A8" s="4" t="inlineStr">
        <is>
          <t>Gross loans</t>
        </is>
      </c>
      <c r="B8" s="5" t="n">
        <v>423265</v>
      </c>
      <c r="C8" s="5" t="n">
        <v>419838</v>
      </c>
    </row>
    <row r="9">
      <c r="A9" s="4" t="inlineStr">
        <is>
          <t>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9692</v>
      </c>
      <c r="C11" s="5" t="n">
        <v>7833</v>
      </c>
    </row>
    <row r="12">
      <c r="A12" s="4" t="inlineStr">
        <is>
          <t>Gross loans</t>
        </is>
      </c>
      <c r="B12" s="5" t="n">
        <v>1759000</v>
      </c>
      <c r="C12" s="5" t="n">
        <v>1768623</v>
      </c>
    </row>
    <row r="13">
      <c r="A13" s="4" t="inlineStr">
        <is>
          <t>1-4 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5" t="n">
        <v>83</v>
      </c>
      <c r="C15" s="5" t="n">
        <v>134</v>
      </c>
    </row>
    <row r="16">
      <c r="A16" s="4" t="inlineStr">
        <is>
          <t>Gross loans</t>
        </is>
      </c>
      <c r="B16" s="5" t="n">
        <v>195641</v>
      </c>
      <c r="C16" s="5" t="n">
        <v>197258</v>
      </c>
    </row>
    <row r="17">
      <c r="A17" s="4" t="inlineStr">
        <is>
          <t>Hotel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5" t="n">
        <v>1794</v>
      </c>
      <c r="C19" s="5" t="n">
        <v>0</v>
      </c>
    </row>
    <row r="20">
      <c r="A20" s="4" t="inlineStr">
        <is>
          <t>Gross loans</t>
        </is>
      </c>
      <c r="B20" s="5" t="n">
        <v>372758</v>
      </c>
      <c r="C20" s="5" t="n">
        <v>389660</v>
      </c>
    </row>
    <row r="21">
      <c r="A21" s="4" t="inlineStr">
        <is>
          <t>Multi-famil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0</v>
      </c>
      <c r="C23" s="5" t="n">
        <v>0</v>
      </c>
    </row>
    <row r="24">
      <c r="A24" s="4" t="inlineStr">
        <is>
          <t>Gross loans</t>
        </is>
      </c>
      <c r="B24" s="5" t="n">
        <v>215546</v>
      </c>
      <c r="C24" s="5" t="n">
        <v>240943</v>
      </c>
    </row>
    <row r="25">
      <c r="A25" s="4" t="inlineStr">
        <is>
          <t>Non Residential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5" t="n">
        <v>314</v>
      </c>
      <c r="C27" s="5" t="n">
        <v>346</v>
      </c>
    </row>
    <row r="28">
      <c r="A28" s="4" t="inlineStr">
        <is>
          <t>Gross loans</t>
        </is>
      </c>
      <c r="B28" s="5" t="n">
        <v>742323</v>
      </c>
      <c r="C28" s="5" t="n">
        <v>707265</v>
      </c>
    </row>
    <row r="29">
      <c r="A29" s="4" t="inlineStr">
        <is>
          <t>Non Residential Owner Occupied</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t>
        </is>
      </c>
      <c r="B31" s="5" t="n">
        <v>7501</v>
      </c>
      <c r="C31" s="5" t="n">
        <v>7353</v>
      </c>
    </row>
    <row r="32">
      <c r="A32" s="4" t="inlineStr">
        <is>
          <t>Gross loans</t>
        </is>
      </c>
      <c r="B32" s="5" t="n">
        <v>232732</v>
      </c>
      <c r="C32" s="5" t="n">
        <v>233497</v>
      </c>
    </row>
    <row r="33">
      <c r="A33" s="4" t="inlineStr">
        <is>
          <t>Residential real est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5" t="n">
        <v>3226</v>
      </c>
      <c r="C35" s="5" t="n">
        <v>2823</v>
      </c>
    </row>
    <row r="36">
      <c r="A36" s="4" t="inlineStr">
        <is>
          <t>Gross loans</t>
        </is>
      </c>
      <c r="B36" s="5" t="n">
        <v>1841851</v>
      </c>
      <c r="C36" s="5" t="n">
        <v>1823610</v>
      </c>
    </row>
    <row r="37">
      <c r="A37" s="4" t="inlineStr">
        <is>
          <t>Home equit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t>
        </is>
      </c>
      <c r="B39" s="5" t="n">
        <v>269</v>
      </c>
      <c r="C39" s="5" t="n">
        <v>212</v>
      </c>
    </row>
    <row r="40">
      <c r="A40" s="4" t="inlineStr">
        <is>
          <t>Gross loans</t>
        </is>
      </c>
      <c r="B40" s="5" t="n">
        <v>203253</v>
      </c>
      <c r="C40" s="5" t="n">
        <v>199192</v>
      </c>
    </row>
    <row r="41">
      <c r="A41" s="4" t="inlineStr">
        <is>
          <t>Consum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0</v>
      </c>
      <c r="C43" s="5" t="n">
        <v>0</v>
      </c>
    </row>
    <row r="44">
      <c r="A44" s="4" t="inlineStr">
        <is>
          <t>Gross loans</t>
        </is>
      </c>
      <c r="B44" s="5" t="n">
        <v>54670</v>
      </c>
      <c r="C44" s="5" t="n">
        <v>57816</v>
      </c>
    </row>
    <row r="45">
      <c r="A45" s="4" t="inlineStr">
        <is>
          <t>Demand deposit account (DDA) overdraft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5" t="n">
        <v>0</v>
      </c>
      <c r="C47" s="5" t="n">
        <v>0</v>
      </c>
    </row>
    <row r="48">
      <c r="A48" s="4" t="inlineStr">
        <is>
          <t>Gross loans</t>
        </is>
      </c>
      <c r="B48" s="5" t="n">
        <v>3785</v>
      </c>
      <c r="C48" s="5" t="n">
        <v>5697</v>
      </c>
    </row>
    <row r="49">
      <c r="A49" s="4" t="inlineStr">
        <is>
          <t>30-59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5" t="n">
        <v>6169</v>
      </c>
      <c r="C51" s="5" t="n">
        <v>7470</v>
      </c>
    </row>
    <row r="52">
      <c r="A52" s="4" t="inlineStr">
        <is>
          <t>30-59 Past Due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t>
        </is>
      </c>
      <c r="B54" s="5" t="n">
        <v>4</v>
      </c>
      <c r="C54" s="5" t="n">
        <v>0</v>
      </c>
    </row>
    <row r="55">
      <c r="A55" s="4" t="inlineStr">
        <is>
          <t>30-59 Past Due |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t>
        </is>
      </c>
      <c r="B57" s="5" t="n">
        <v>282</v>
      </c>
      <c r="C57" s="5" t="n">
        <v>240</v>
      </c>
    </row>
    <row r="58">
      <c r="A58" s="4" t="inlineStr">
        <is>
          <t>30-59 Past Due | 1-4 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t>
        </is>
      </c>
      <c r="B60" s="5" t="n">
        <v>0</v>
      </c>
      <c r="C60" s="5" t="n">
        <v>106</v>
      </c>
    </row>
    <row r="61">
      <c r="A61" s="4" t="inlineStr">
        <is>
          <t>30-59 Past Due | Hotel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t>
        </is>
      </c>
      <c r="B63" s="5" t="n">
        <v>0</v>
      </c>
      <c r="C63" s="5" t="n">
        <v>0</v>
      </c>
    </row>
    <row r="64">
      <c r="A64" s="4" t="inlineStr">
        <is>
          <t>30-59 Past Due | Multi-family</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t>
        </is>
      </c>
      <c r="B66" s="5" t="n">
        <v>152</v>
      </c>
      <c r="C66" s="5" t="n">
        <v>0</v>
      </c>
    </row>
    <row r="67">
      <c r="A67" s="4" t="inlineStr">
        <is>
          <t>30-59 Past Due | Non Residential Non-Owner 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t>
        </is>
      </c>
      <c r="B69" s="5" t="n">
        <v>0</v>
      </c>
      <c r="C69" s="5" t="n">
        <v>0</v>
      </c>
    </row>
    <row r="70">
      <c r="A70" s="4" t="inlineStr">
        <is>
          <t>30-59 Past Due | Non Residential Owner Occupi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t>
        </is>
      </c>
      <c r="B72" s="5" t="n">
        <v>130</v>
      </c>
      <c r="C72" s="5" t="n">
        <v>134</v>
      </c>
    </row>
    <row r="73">
      <c r="A73" s="4" t="inlineStr">
        <is>
          <t>30-59 Past Due | Resident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t>
        </is>
      </c>
      <c r="B75" s="5" t="n">
        <v>4858</v>
      </c>
      <c r="C75" s="5" t="n">
        <v>6014</v>
      </c>
    </row>
    <row r="76">
      <c r="A76" s="4" t="inlineStr">
        <is>
          <t>30-59 Past Due | Home equity</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t>
        </is>
      </c>
      <c r="B78" s="5" t="n">
        <v>807</v>
      </c>
      <c r="C78" s="5" t="n">
        <v>687</v>
      </c>
    </row>
    <row r="79">
      <c r="A79" s="4" t="inlineStr">
        <is>
          <t>30-59 Past Due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t>
        </is>
      </c>
      <c r="B81" s="5" t="n">
        <v>8</v>
      </c>
      <c r="C81" s="5" t="n">
        <v>145</v>
      </c>
    </row>
    <row r="82">
      <c r="A82" s="4" t="inlineStr">
        <is>
          <t>30-59 Past Due | Demand deposit account (DDA) overdraft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t>
        </is>
      </c>
      <c r="B84" s="5" t="n">
        <v>210</v>
      </c>
      <c r="C84" s="5" t="n">
        <v>384</v>
      </c>
    </row>
    <row r="85">
      <c r="A85" s="4" t="inlineStr">
        <is>
          <t>60-89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t>
        </is>
      </c>
      <c r="B87" s="5" t="n">
        <v>1336</v>
      </c>
      <c r="C87" s="5" t="n">
        <v>1166</v>
      </c>
    </row>
    <row r="88">
      <c r="A88" s="4" t="inlineStr">
        <is>
          <t>60-89 Past Due | Commercial and industri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t>
        </is>
      </c>
      <c r="B90" s="5" t="n">
        <v>0</v>
      </c>
      <c r="C90" s="5" t="n">
        <v>0</v>
      </c>
    </row>
    <row r="91">
      <c r="A91" s="4" t="inlineStr">
        <is>
          <t>60-89 Past Due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Gross loans</t>
        </is>
      </c>
      <c r="B93" s="5" t="n">
        <v>194</v>
      </c>
      <c r="C93" s="5" t="n">
        <v>0</v>
      </c>
    </row>
    <row r="94">
      <c r="A94" s="4" t="inlineStr">
        <is>
          <t>60-89 Past Due | 1-4 Family</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Gross loans</t>
        </is>
      </c>
      <c r="B96" s="5" t="n">
        <v>0</v>
      </c>
      <c r="C96" s="5" t="n">
        <v>0</v>
      </c>
    </row>
    <row r="97">
      <c r="A97" s="4" t="inlineStr">
        <is>
          <t>60-89 Past Due | Hotel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Gross loans</t>
        </is>
      </c>
      <c r="B99" s="5" t="n">
        <v>0</v>
      </c>
      <c r="C99" s="5" t="n">
        <v>0</v>
      </c>
    </row>
    <row r="100">
      <c r="A100" s="4" t="inlineStr">
        <is>
          <t>60-89 Past Due | Multi-family</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t>
        </is>
      </c>
      <c r="B102" s="5" t="n">
        <v>0</v>
      </c>
      <c r="C102" s="5" t="n">
        <v>0</v>
      </c>
    </row>
    <row r="103">
      <c r="A103" s="4" t="inlineStr">
        <is>
          <t>60-89 Past Due | Non Residential Non-Owner Occupi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t>
        </is>
      </c>
      <c r="B105" s="5" t="n">
        <v>0</v>
      </c>
      <c r="C105" s="5" t="n">
        <v>0</v>
      </c>
    </row>
    <row r="106">
      <c r="A106" s="4" t="inlineStr">
        <is>
          <t>60-89 Past Due | Non Residential Owner Occupie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t>
        </is>
      </c>
      <c r="B108" s="5" t="n">
        <v>194</v>
      </c>
      <c r="C108" s="5" t="n">
        <v>0</v>
      </c>
    </row>
    <row r="109">
      <c r="A109" s="4" t="inlineStr">
        <is>
          <t>60-89 Past Due | Resident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t>
        </is>
      </c>
      <c r="B111" s="5" t="n">
        <v>1078</v>
      </c>
      <c r="C111" s="5" t="n">
        <v>842</v>
      </c>
    </row>
    <row r="112">
      <c r="A112" s="4" t="inlineStr">
        <is>
          <t>60-89 Past Due | Home equity</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t>
        </is>
      </c>
      <c r="B114" s="5" t="n">
        <v>59</v>
      </c>
      <c r="C114" s="5" t="n">
        <v>189</v>
      </c>
    </row>
    <row r="115">
      <c r="A115" s="4" t="inlineStr">
        <is>
          <t>60-89 Past Due | 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t>
        </is>
      </c>
      <c r="B117" s="5" t="n">
        <v>1</v>
      </c>
      <c r="C117" s="5" t="n">
        <v>128</v>
      </c>
    </row>
    <row r="118">
      <c r="A118" s="4" t="inlineStr">
        <is>
          <t>60-89 Past Due | Demand deposit account (DDA) overdraft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Gross loans</t>
        </is>
      </c>
      <c r="B120" s="5" t="n">
        <v>4</v>
      </c>
      <c r="C120" s="5" t="n">
        <v>7</v>
      </c>
    </row>
    <row r="121">
      <c r="A121" s="4" t="inlineStr">
        <is>
          <t>90+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Gross loans</t>
        </is>
      </c>
      <c r="B123" s="5" t="n">
        <v>26</v>
      </c>
      <c r="C123" s="5" t="n">
        <v>182</v>
      </c>
    </row>
    <row r="124">
      <c r="A124" s="4" t="inlineStr">
        <is>
          <t>90+ Past Due | Commercial and industr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Gross loans</t>
        </is>
      </c>
      <c r="B126" s="5" t="n">
        <v>0</v>
      </c>
      <c r="C126" s="5" t="n">
        <v>0</v>
      </c>
    </row>
    <row r="127">
      <c r="A127" s="4" t="inlineStr">
        <is>
          <t>90+ Past Due | Commercial real estat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Gross loans</t>
        </is>
      </c>
      <c r="B129" s="5" t="n">
        <v>0</v>
      </c>
      <c r="C129" s="5" t="n">
        <v>0</v>
      </c>
    </row>
    <row r="130">
      <c r="A130" s="4" t="inlineStr">
        <is>
          <t>90+ Past Due | 1-4 Family</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Gross loans</t>
        </is>
      </c>
      <c r="B132" s="5" t="n">
        <v>0</v>
      </c>
      <c r="C132" s="5" t="n">
        <v>0</v>
      </c>
    </row>
    <row r="133">
      <c r="A133" s="4" t="inlineStr">
        <is>
          <t>90+ Past Due | Hotel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Gross loans</t>
        </is>
      </c>
      <c r="B135" s="5" t="n">
        <v>0</v>
      </c>
      <c r="C135" s="5" t="n">
        <v>0</v>
      </c>
    </row>
    <row r="136">
      <c r="A136" s="4" t="inlineStr">
        <is>
          <t>90+ Past Due | Multi-family</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Gross loans</t>
        </is>
      </c>
      <c r="B138" s="5" t="n">
        <v>0</v>
      </c>
      <c r="C138" s="5" t="n">
        <v>0</v>
      </c>
    </row>
    <row r="139">
      <c r="A139" s="4" t="inlineStr">
        <is>
          <t>90+ Past Due | Non Residential Non-Owner Occupied</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Gross loans</t>
        </is>
      </c>
      <c r="B141" s="5" t="n">
        <v>0</v>
      </c>
      <c r="C141" s="5" t="n">
        <v>0</v>
      </c>
    </row>
    <row r="142">
      <c r="A142" s="4" t="inlineStr">
        <is>
          <t>90+ Past Due | Non Residential Owner Occupied</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Gross loans</t>
        </is>
      </c>
      <c r="B144" s="5" t="n">
        <v>0</v>
      </c>
      <c r="C144" s="5" t="n">
        <v>0</v>
      </c>
    </row>
    <row r="145">
      <c r="A145" s="4" t="inlineStr">
        <is>
          <t>90+ Past Due | Residential real estat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Gross loans</t>
        </is>
      </c>
      <c r="B147" s="5" t="n">
        <v>0</v>
      </c>
      <c r="C147" s="5" t="n">
        <v>156</v>
      </c>
    </row>
    <row r="148">
      <c r="A148" s="4" t="inlineStr">
        <is>
          <t>90+ Past Due | Home equity</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Gross loans</t>
        </is>
      </c>
      <c r="B150" s="5" t="n">
        <v>26</v>
      </c>
      <c r="C150" s="5" t="n">
        <v>26</v>
      </c>
    </row>
    <row r="151">
      <c r="A151" s="4" t="inlineStr">
        <is>
          <t>90+ Past Due | Consum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Gross loans</t>
        </is>
      </c>
      <c r="B153" s="5" t="n">
        <v>0</v>
      </c>
      <c r="C153" s="5" t="n">
        <v>0</v>
      </c>
    </row>
    <row r="154">
      <c r="A154" s="4" t="inlineStr">
        <is>
          <t>90+ Past Due | Demand deposit account (DDA) overdraft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Gross loans</t>
        </is>
      </c>
      <c r="B156" s="5" t="n">
        <v>0</v>
      </c>
      <c r="C156" s="5" t="n">
        <v>0</v>
      </c>
    </row>
    <row r="157">
      <c r="A157" s="4" t="inlineStr">
        <is>
          <t>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Gross loans</t>
        </is>
      </c>
      <c r="B159" s="5" t="n">
        <v>7531</v>
      </c>
      <c r="C159" s="5" t="n">
        <v>8818</v>
      </c>
    </row>
    <row r="160">
      <c r="A160" s="4" t="inlineStr">
        <is>
          <t>Total Past Due | Commercial and industri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Gross loans</t>
        </is>
      </c>
      <c r="B162" s="5" t="n">
        <v>4</v>
      </c>
      <c r="C162" s="5" t="n">
        <v>0</v>
      </c>
    </row>
    <row r="163">
      <c r="A163" s="4" t="inlineStr">
        <is>
          <t>Total Past Due | Commercial real estat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Gross loans</t>
        </is>
      </c>
      <c r="B165" s="5" t="n">
        <v>476</v>
      </c>
      <c r="C165" s="5" t="n">
        <v>240</v>
      </c>
    </row>
    <row r="166">
      <c r="A166" s="4" t="inlineStr">
        <is>
          <t>Total Past Due | 1-4 Family</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Gross loans</t>
        </is>
      </c>
      <c r="B168" s="5" t="n">
        <v>0</v>
      </c>
      <c r="C168" s="5" t="n">
        <v>106</v>
      </c>
    </row>
    <row r="169">
      <c r="A169" s="4" t="inlineStr">
        <is>
          <t>Total Past Due | Hotel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Gross loans</t>
        </is>
      </c>
      <c r="B171" s="5" t="n">
        <v>0</v>
      </c>
      <c r="C171" s="5" t="n">
        <v>0</v>
      </c>
    </row>
    <row r="172">
      <c r="A172" s="4" t="inlineStr">
        <is>
          <t>Total Past Due | Multi-family</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Gross loans</t>
        </is>
      </c>
      <c r="B174" s="5" t="n">
        <v>152</v>
      </c>
      <c r="C174" s="5" t="n">
        <v>0</v>
      </c>
    </row>
    <row r="175">
      <c r="A175" s="4" t="inlineStr">
        <is>
          <t>Total Past Due | Non Residential Non-Owner Occupied</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Gross loans</t>
        </is>
      </c>
      <c r="B177" s="5" t="n">
        <v>0</v>
      </c>
      <c r="C177" s="5" t="n">
        <v>0</v>
      </c>
    </row>
    <row r="178">
      <c r="A178" s="4" t="inlineStr">
        <is>
          <t>Total Past Due | Non Residential Owner Occupied</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Gross loans</t>
        </is>
      </c>
      <c r="B180" s="5" t="n">
        <v>324</v>
      </c>
      <c r="C180" s="5" t="n">
        <v>134</v>
      </c>
    </row>
    <row r="181">
      <c r="A181" s="4" t="inlineStr">
        <is>
          <t>Total Past Due | Residential real estat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Gross loans</t>
        </is>
      </c>
      <c r="B183" s="5" t="n">
        <v>5936</v>
      </c>
      <c r="C183" s="5" t="n">
        <v>7012</v>
      </c>
    </row>
    <row r="184">
      <c r="A184" s="4" t="inlineStr">
        <is>
          <t>Total Past Due | Home equity</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Gross loans</t>
        </is>
      </c>
      <c r="B186" s="5" t="n">
        <v>892</v>
      </c>
      <c r="C186" s="5" t="n">
        <v>902</v>
      </c>
    </row>
    <row r="187">
      <c r="A187" s="4" t="inlineStr">
        <is>
          <t>Total Past Due | Consum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Gross loans</t>
        </is>
      </c>
      <c r="B189" s="5" t="n">
        <v>9</v>
      </c>
      <c r="C189" s="5" t="n">
        <v>273</v>
      </c>
    </row>
    <row r="190">
      <c r="A190" s="4" t="inlineStr">
        <is>
          <t>Total Past Due | Demand deposit account (DDA) overdraft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Gross loans</t>
        </is>
      </c>
      <c r="B192" s="5" t="n">
        <v>214</v>
      </c>
      <c r="C192" s="5" t="n">
        <v>391</v>
      </c>
    </row>
    <row r="193">
      <c r="A193" s="4" t="inlineStr">
        <is>
          <t>Current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Gross loans</t>
        </is>
      </c>
      <c r="B195" s="5" t="n">
        <v>4262325</v>
      </c>
      <c r="C195" s="5" t="n">
        <v>4251929</v>
      </c>
    </row>
    <row r="196">
      <c r="A196" s="4" t="inlineStr">
        <is>
          <t>Current Loans | Commercial and industrial</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Gross loans</t>
        </is>
      </c>
      <c r="B198" s="5" t="n">
        <v>420480</v>
      </c>
      <c r="C198" s="5" t="n">
        <v>416677</v>
      </c>
    </row>
    <row r="199">
      <c r="A199" s="4" t="inlineStr">
        <is>
          <t>Current Loans | Commercial real estat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Gross loans</t>
        </is>
      </c>
      <c r="B201" s="5" t="n">
        <v>1748832</v>
      </c>
      <c r="C201" s="5" t="n">
        <v>1760550</v>
      </c>
    </row>
    <row r="202">
      <c r="A202" s="4" t="inlineStr">
        <is>
          <t>Current Loans | 1-4 Family</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Gross loans</t>
        </is>
      </c>
      <c r="B204" s="5" t="n">
        <v>195558</v>
      </c>
      <c r="C204" s="5" t="n">
        <v>197018</v>
      </c>
    </row>
    <row r="205">
      <c r="A205" s="4" t="inlineStr">
        <is>
          <t>Current Loans | Hotel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Gross loans</t>
        </is>
      </c>
      <c r="B207" s="5" t="n">
        <v>370964</v>
      </c>
      <c r="C207" s="5" t="n">
        <v>389660</v>
      </c>
    </row>
    <row r="208">
      <c r="A208" s="4" t="inlineStr">
        <is>
          <t>Current Loans | Multi-family</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Gross loans</t>
        </is>
      </c>
      <c r="B210" s="5" t="n">
        <v>215394</v>
      </c>
      <c r="C210" s="5" t="n">
        <v>240943</v>
      </c>
    </row>
    <row r="211">
      <c r="A211" s="4" t="inlineStr">
        <is>
          <t>Current Loans | Non Residential Non-Owner Occupi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Gross loans</t>
        </is>
      </c>
      <c r="B213" s="5" t="n">
        <v>742009</v>
      </c>
      <c r="C213" s="5" t="n">
        <v>706919</v>
      </c>
    </row>
    <row r="214">
      <c r="A214" s="4" t="inlineStr">
        <is>
          <t>Current Loans | Non Residential Owner Occupied</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Gross loans</t>
        </is>
      </c>
      <c r="B216" s="5" t="n">
        <v>224907</v>
      </c>
      <c r="C216" s="5" t="n">
        <v>226010</v>
      </c>
    </row>
    <row r="217">
      <c r="A217" s="4" t="inlineStr">
        <is>
          <t>Current Loans | Residential real estat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Gross loans</t>
        </is>
      </c>
      <c r="B219" s="5" t="n">
        <v>1832689</v>
      </c>
      <c r="C219" s="5" t="n">
        <v>1813775</v>
      </c>
    </row>
    <row r="220">
      <c r="A220" s="4" t="inlineStr">
        <is>
          <t>Current Loans | Home equity</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Gross loans</t>
        </is>
      </c>
      <c r="B222" s="5" t="n">
        <v>202092</v>
      </c>
      <c r="C222" s="5" t="n">
        <v>198078</v>
      </c>
    </row>
    <row r="223">
      <c r="A223" s="4" t="inlineStr">
        <is>
          <t>Current Loans | Consum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Gross loans</t>
        </is>
      </c>
      <c r="B225" s="5" t="n">
        <v>54661</v>
      </c>
      <c r="C225" s="5" t="n">
        <v>57543</v>
      </c>
    </row>
    <row r="226">
      <c r="A226" s="4" t="inlineStr">
        <is>
          <t>Current Loans | Demand deposit account (DDA) overdraft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Gross loans</t>
        </is>
      </c>
      <c r="B228" s="6" t="n">
        <v>3571</v>
      </c>
      <c r="C228" s="6" t="n">
        <v>53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inancing Receivable, Credit Quality Indicator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Gross loans</t>
        </is>
      </c>
      <c r="B3" s="6" t="n">
        <v>4285824</v>
      </c>
      <c r="C3" s="6" t="n">
        <v>4274776</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7097</v>
      </c>
      <c r="C6" s="5" t="n">
        <v>66355</v>
      </c>
    </row>
    <row r="7">
      <c r="A7" s="4" t="inlineStr">
        <is>
          <t>2021</t>
        </is>
      </c>
      <c r="B7" s="5" t="n">
        <v>63937</v>
      </c>
      <c r="C7" s="5" t="n">
        <v>64107</v>
      </c>
    </row>
    <row r="8">
      <c r="A8" s="4" t="inlineStr">
        <is>
          <t>2020</t>
        </is>
      </c>
      <c r="B8" s="5" t="n">
        <v>60486</v>
      </c>
      <c r="C8" s="5" t="n">
        <v>28127</v>
      </c>
    </row>
    <row r="9">
      <c r="A9" s="4" t="inlineStr">
        <is>
          <t>2019</t>
        </is>
      </c>
      <c r="B9" s="5" t="n">
        <v>26294</v>
      </c>
      <c r="C9" s="5" t="n">
        <v>62993</v>
      </c>
    </row>
    <row r="10">
      <c r="A10" s="4" t="inlineStr">
        <is>
          <t>2018</t>
        </is>
      </c>
      <c r="B10" s="5" t="n">
        <v>60727</v>
      </c>
      <c r="C10" s="5" t="n">
        <v>38889</v>
      </c>
    </row>
    <row r="11">
      <c r="A11" s="4" t="inlineStr">
        <is>
          <t>Prior</t>
        </is>
      </c>
      <c r="B11" s="5" t="n">
        <v>59572</v>
      </c>
      <c r="C11" s="5" t="n">
        <v>23199</v>
      </c>
    </row>
    <row r="12">
      <c r="A12" s="4" t="inlineStr">
        <is>
          <t>Revolving Loans, Amortized Cost Basis</t>
        </is>
      </c>
      <c r="B12" s="5" t="n">
        <v>145152</v>
      </c>
      <c r="C12" s="5" t="n">
        <v>136168</v>
      </c>
    </row>
    <row r="13">
      <c r="A13" s="4" t="inlineStr">
        <is>
          <t>Gross loans</t>
        </is>
      </c>
      <c r="B13" s="5" t="n">
        <v>423265</v>
      </c>
      <c r="C13" s="5" t="n">
        <v>419838</v>
      </c>
    </row>
    <row r="14">
      <c r="A14" s="4" t="inlineStr">
        <is>
          <t>Commerc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2</t>
        </is>
      </c>
      <c r="B16" s="5" t="n">
        <v>71622</v>
      </c>
      <c r="C16" s="5" t="n">
        <v>260386</v>
      </c>
    </row>
    <row r="17">
      <c r="A17" s="4" t="inlineStr">
        <is>
          <t>2021</t>
        </is>
      </c>
      <c r="B17" s="5" t="n">
        <v>236749</v>
      </c>
      <c r="C17" s="5" t="n">
        <v>242712</v>
      </c>
    </row>
    <row r="18">
      <c r="A18" s="4" t="inlineStr">
        <is>
          <t>2020</t>
        </is>
      </c>
      <c r="B18" s="5" t="n">
        <v>237230</v>
      </c>
      <c r="C18" s="5" t="n">
        <v>283654</v>
      </c>
    </row>
    <row r="19">
      <c r="A19" s="4" t="inlineStr">
        <is>
          <t>2019</t>
        </is>
      </c>
      <c r="B19" s="5" t="n">
        <v>280252</v>
      </c>
      <c r="C19" s="5" t="n">
        <v>212075</v>
      </c>
    </row>
    <row r="20">
      <c r="A20" s="4" t="inlineStr">
        <is>
          <t>2018</t>
        </is>
      </c>
      <c r="B20" s="5" t="n">
        <v>206089</v>
      </c>
      <c r="C20" s="5" t="n">
        <v>153019</v>
      </c>
    </row>
    <row r="21">
      <c r="A21" s="4" t="inlineStr">
        <is>
          <t>Prior</t>
        </is>
      </c>
      <c r="B21" s="5" t="n">
        <v>690567</v>
      </c>
      <c r="C21" s="5" t="n">
        <v>584072</v>
      </c>
    </row>
    <row r="22">
      <c r="A22" s="4" t="inlineStr">
        <is>
          <t>Revolving Loans, Amortized Cost Basis</t>
        </is>
      </c>
      <c r="B22" s="5" t="n">
        <v>36491</v>
      </c>
      <c r="C22" s="5" t="n">
        <v>32705</v>
      </c>
    </row>
    <row r="23">
      <c r="A23" s="4" t="inlineStr">
        <is>
          <t>Gross loans</t>
        </is>
      </c>
      <c r="B23" s="5" t="n">
        <v>1759000</v>
      </c>
      <c r="C23" s="5" t="n">
        <v>1768623</v>
      </c>
    </row>
    <row r="24">
      <c r="A24" s="4" t="inlineStr">
        <is>
          <t>1-4 Family</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5" t="n">
        <v>5325</v>
      </c>
      <c r="C26" s="5" t="n">
        <v>39992</v>
      </c>
    </row>
    <row r="27">
      <c r="A27" s="4" t="inlineStr">
        <is>
          <t>2021</t>
        </is>
      </c>
      <c r="B27" s="5" t="n">
        <v>38658</v>
      </c>
      <c r="C27" s="5" t="n">
        <v>28545</v>
      </c>
    </row>
    <row r="28">
      <c r="A28" s="4" t="inlineStr">
        <is>
          <t>2020</t>
        </is>
      </c>
      <c r="B28" s="5" t="n">
        <v>25594</v>
      </c>
      <c r="C28" s="5" t="n">
        <v>40430</v>
      </c>
    </row>
    <row r="29">
      <c r="A29" s="4" t="inlineStr">
        <is>
          <t>2019</t>
        </is>
      </c>
      <c r="B29" s="5" t="n">
        <v>40091</v>
      </c>
      <c r="C29" s="5" t="n">
        <v>28257</v>
      </c>
    </row>
    <row r="30">
      <c r="A30" s="4" t="inlineStr">
        <is>
          <t>2018</t>
        </is>
      </c>
      <c r="B30" s="5" t="n">
        <v>27532</v>
      </c>
      <c r="C30" s="5" t="n">
        <v>19372</v>
      </c>
    </row>
    <row r="31">
      <c r="A31" s="4" t="inlineStr">
        <is>
          <t>Prior</t>
        </is>
      </c>
      <c r="B31" s="5" t="n">
        <v>48569</v>
      </c>
      <c r="C31" s="5" t="n">
        <v>30651</v>
      </c>
    </row>
    <row r="32">
      <c r="A32" s="4" t="inlineStr">
        <is>
          <t>Revolving Loans, Amortized Cost Basis</t>
        </is>
      </c>
      <c r="B32" s="5" t="n">
        <v>9872</v>
      </c>
      <c r="C32" s="5" t="n">
        <v>10011</v>
      </c>
    </row>
    <row r="33">
      <c r="A33" s="4" t="inlineStr">
        <is>
          <t>Gross loans</t>
        </is>
      </c>
      <c r="B33" s="5" t="n">
        <v>195641</v>
      </c>
      <c r="C33" s="5" t="n">
        <v>197258</v>
      </c>
    </row>
    <row r="34">
      <c r="A34" s="4" t="inlineStr">
        <is>
          <t>Hotel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0</v>
      </c>
      <c r="C36" s="5" t="n">
        <v>46980</v>
      </c>
    </row>
    <row r="37">
      <c r="A37" s="4" t="inlineStr">
        <is>
          <t>2021</t>
        </is>
      </c>
      <c r="B37" s="5" t="n">
        <v>46793</v>
      </c>
      <c r="C37" s="5" t="n">
        <v>48278</v>
      </c>
    </row>
    <row r="38">
      <c r="A38" s="4" t="inlineStr">
        <is>
          <t>2020</t>
        </is>
      </c>
      <c r="B38" s="5" t="n">
        <v>48536</v>
      </c>
      <c r="C38" s="5" t="n">
        <v>78225</v>
      </c>
    </row>
    <row r="39">
      <c r="A39" s="4" t="inlineStr">
        <is>
          <t>2019</t>
        </is>
      </c>
      <c r="B39" s="5" t="n">
        <v>77271</v>
      </c>
      <c r="C39" s="5" t="n">
        <v>31161</v>
      </c>
    </row>
    <row r="40">
      <c r="A40" s="4" t="inlineStr">
        <is>
          <t>2018</t>
        </is>
      </c>
      <c r="B40" s="5" t="n">
        <v>30548</v>
      </c>
      <c r="C40" s="5" t="n">
        <v>6742</v>
      </c>
    </row>
    <row r="41">
      <c r="A41" s="4" t="inlineStr">
        <is>
          <t>Prior</t>
        </is>
      </c>
      <c r="B41" s="5" t="n">
        <v>169610</v>
      </c>
      <c r="C41" s="5" t="n">
        <v>177986</v>
      </c>
    </row>
    <row r="42">
      <c r="A42" s="4" t="inlineStr">
        <is>
          <t>Revolving Loans, Amortized Cost Basis</t>
        </is>
      </c>
      <c r="B42" s="5" t="n">
        <v>0</v>
      </c>
      <c r="C42" s="5" t="n">
        <v>288</v>
      </c>
    </row>
    <row r="43">
      <c r="A43" s="4" t="inlineStr">
        <is>
          <t>Gross loans</t>
        </is>
      </c>
      <c r="B43" s="5" t="n">
        <v>372758</v>
      </c>
      <c r="C43" s="5" t="n">
        <v>389660</v>
      </c>
    </row>
    <row r="44">
      <c r="A44" s="4" t="inlineStr">
        <is>
          <t>Multi-family</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2</t>
        </is>
      </c>
      <c r="B46" s="5" t="n">
        <v>18437</v>
      </c>
      <c r="C46" s="5" t="n">
        <v>73914</v>
      </c>
    </row>
    <row r="47">
      <c r="A47" s="4" t="inlineStr">
        <is>
          <t>2021</t>
        </is>
      </c>
      <c r="B47" s="5" t="n">
        <v>48863</v>
      </c>
      <c r="C47" s="5" t="n">
        <v>6939</v>
      </c>
    </row>
    <row r="48">
      <c r="A48" s="4" t="inlineStr">
        <is>
          <t>2020</t>
        </is>
      </c>
      <c r="B48" s="5" t="n">
        <v>7080</v>
      </c>
      <c r="C48" s="5" t="n">
        <v>18733</v>
      </c>
    </row>
    <row r="49">
      <c r="A49" s="4" t="inlineStr">
        <is>
          <t>2019</t>
        </is>
      </c>
      <c r="B49" s="5" t="n">
        <v>18618</v>
      </c>
      <c r="C49" s="5" t="n">
        <v>19631</v>
      </c>
    </row>
    <row r="50">
      <c r="A50" s="4" t="inlineStr">
        <is>
          <t>2018</t>
        </is>
      </c>
      <c r="B50" s="5" t="n">
        <v>19432</v>
      </c>
      <c r="C50" s="5" t="n">
        <v>56587</v>
      </c>
    </row>
    <row r="51">
      <c r="A51" s="4" t="inlineStr">
        <is>
          <t>Prior</t>
        </is>
      </c>
      <c r="B51" s="5" t="n">
        <v>100882</v>
      </c>
      <c r="C51" s="5" t="n">
        <v>63314</v>
      </c>
    </row>
    <row r="52">
      <c r="A52" s="4" t="inlineStr">
        <is>
          <t>Revolving Loans, Amortized Cost Basis</t>
        </is>
      </c>
      <c r="B52" s="5" t="n">
        <v>2234</v>
      </c>
      <c r="C52" s="5" t="n">
        <v>1825</v>
      </c>
    </row>
    <row r="53">
      <c r="A53" s="4" t="inlineStr">
        <is>
          <t>Gross loans</t>
        </is>
      </c>
      <c r="B53" s="5" t="n">
        <v>215546</v>
      </c>
      <c r="C53" s="5" t="n">
        <v>240943</v>
      </c>
    </row>
    <row r="54">
      <c r="A54" s="4" t="inlineStr">
        <is>
          <t>Non Residential Non-Owner Occupied</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2</t>
        </is>
      </c>
      <c r="B56" s="5" t="n">
        <v>39330</v>
      </c>
      <c r="C56" s="5" t="n">
        <v>76124</v>
      </c>
    </row>
    <row r="57">
      <c r="A57" s="4" t="inlineStr">
        <is>
          <t>2021</t>
        </is>
      </c>
      <c r="B57" s="5" t="n">
        <v>79485</v>
      </c>
      <c r="C57" s="5" t="n">
        <v>110227</v>
      </c>
    </row>
    <row r="58">
      <c r="A58" s="4" t="inlineStr">
        <is>
          <t>2020</t>
        </is>
      </c>
      <c r="B58" s="5" t="n">
        <v>108472</v>
      </c>
      <c r="C58" s="5" t="n">
        <v>116592</v>
      </c>
    </row>
    <row r="59">
      <c r="A59" s="4" t="inlineStr">
        <is>
          <t>2019</t>
        </is>
      </c>
      <c r="B59" s="5" t="n">
        <v>115179</v>
      </c>
      <c r="C59" s="5" t="n">
        <v>93014</v>
      </c>
    </row>
    <row r="60">
      <c r="A60" s="4" t="inlineStr">
        <is>
          <t>2018</t>
        </is>
      </c>
      <c r="B60" s="5" t="n">
        <v>90891</v>
      </c>
      <c r="C60" s="5" t="n">
        <v>53999</v>
      </c>
    </row>
    <row r="61">
      <c r="A61" s="4" t="inlineStr">
        <is>
          <t>Prior</t>
        </is>
      </c>
      <c r="B61" s="5" t="n">
        <v>289405</v>
      </c>
      <c r="C61" s="5" t="n">
        <v>241025</v>
      </c>
    </row>
    <row r="62">
      <c r="A62" s="4" t="inlineStr">
        <is>
          <t>Revolving Loans, Amortized Cost Basis</t>
        </is>
      </c>
      <c r="B62" s="5" t="n">
        <v>19561</v>
      </c>
      <c r="C62" s="5" t="n">
        <v>16284</v>
      </c>
    </row>
    <row r="63">
      <c r="A63" s="4" t="inlineStr">
        <is>
          <t>Gross loans</t>
        </is>
      </c>
      <c r="B63" s="5" t="n">
        <v>742323</v>
      </c>
      <c r="C63" s="5" t="n">
        <v>707265</v>
      </c>
    </row>
    <row r="64">
      <c r="A64" s="4" t="inlineStr">
        <is>
          <t>Non Residential Owner Occupi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2</t>
        </is>
      </c>
      <c r="B66" s="5" t="n">
        <v>8531</v>
      </c>
      <c r="C66" s="5" t="n">
        <v>23376</v>
      </c>
    </row>
    <row r="67">
      <c r="A67" s="4" t="inlineStr">
        <is>
          <t>2021</t>
        </is>
      </c>
      <c r="B67" s="5" t="n">
        <v>22949</v>
      </c>
      <c r="C67" s="5" t="n">
        <v>48724</v>
      </c>
    </row>
    <row r="68">
      <c r="A68" s="4" t="inlineStr">
        <is>
          <t>2020</t>
        </is>
      </c>
      <c r="B68" s="5" t="n">
        <v>47547</v>
      </c>
      <c r="C68" s="5" t="n">
        <v>29672</v>
      </c>
    </row>
    <row r="69">
      <c r="A69" s="4" t="inlineStr">
        <is>
          <t>2019</t>
        </is>
      </c>
      <c r="B69" s="5" t="n">
        <v>29093</v>
      </c>
      <c r="C69" s="5" t="n">
        <v>40011</v>
      </c>
    </row>
    <row r="70">
      <c r="A70" s="4" t="inlineStr">
        <is>
          <t>2018</t>
        </is>
      </c>
      <c r="B70" s="5" t="n">
        <v>37687</v>
      </c>
      <c r="C70" s="5" t="n">
        <v>16321</v>
      </c>
    </row>
    <row r="71">
      <c r="A71" s="4" t="inlineStr">
        <is>
          <t>Prior</t>
        </is>
      </c>
      <c r="B71" s="5" t="n">
        <v>82102</v>
      </c>
      <c r="C71" s="5" t="n">
        <v>71096</v>
      </c>
    </row>
    <row r="72">
      <c r="A72" s="4" t="inlineStr">
        <is>
          <t>Revolving Loans, Amortized Cost Basis</t>
        </is>
      </c>
      <c r="B72" s="5" t="n">
        <v>4823</v>
      </c>
      <c r="C72" s="5" t="n">
        <v>4297</v>
      </c>
    </row>
    <row r="73">
      <c r="A73" s="4" t="inlineStr">
        <is>
          <t>Gross loans</t>
        </is>
      </c>
      <c r="B73" s="5" t="n">
        <v>232732</v>
      </c>
      <c r="C73" s="5" t="n">
        <v>233497</v>
      </c>
    </row>
    <row r="74">
      <c r="A74" s="4" t="inlineStr">
        <is>
          <t>Residential real estate</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2</t>
        </is>
      </c>
      <c r="B76" s="5" t="n">
        <v>56385</v>
      </c>
      <c r="C76" s="5" t="n">
        <v>230224</v>
      </c>
    </row>
    <row r="77">
      <c r="A77" s="4" t="inlineStr">
        <is>
          <t>2021</t>
        </is>
      </c>
      <c r="B77" s="5" t="n">
        <v>223754</v>
      </c>
      <c r="C77" s="5" t="n">
        <v>209732</v>
      </c>
    </row>
    <row r="78">
      <c r="A78" s="4" t="inlineStr">
        <is>
          <t>2020</t>
        </is>
      </c>
      <c r="B78" s="5" t="n">
        <v>205431</v>
      </c>
      <c r="C78" s="5" t="n">
        <v>355539</v>
      </c>
    </row>
    <row r="79">
      <c r="A79" s="4" t="inlineStr">
        <is>
          <t>2019</t>
        </is>
      </c>
      <c r="B79" s="5" t="n">
        <v>348550</v>
      </c>
      <c r="C79" s="5" t="n">
        <v>284137</v>
      </c>
    </row>
    <row r="80">
      <c r="A80" s="4" t="inlineStr">
        <is>
          <t>2018</t>
        </is>
      </c>
      <c r="B80" s="5" t="n">
        <v>278642</v>
      </c>
      <c r="C80" s="5" t="n">
        <v>223004</v>
      </c>
    </row>
    <row r="81">
      <c r="A81" s="4" t="inlineStr">
        <is>
          <t>Prior</t>
        </is>
      </c>
      <c r="B81" s="5" t="n">
        <v>660252</v>
      </c>
      <c r="C81" s="5" t="n">
        <v>452665</v>
      </c>
    </row>
    <row r="82">
      <c r="A82" s="4" t="inlineStr">
        <is>
          <t>Revolving Loans, Amortized Cost Basis</t>
        </is>
      </c>
      <c r="B82" s="5" t="n">
        <v>68837</v>
      </c>
      <c r="C82" s="5" t="n">
        <v>68309</v>
      </c>
    </row>
    <row r="83">
      <c r="A83" s="4" t="inlineStr">
        <is>
          <t>Gross loans</t>
        </is>
      </c>
      <c r="B83" s="5" t="n">
        <v>1841851</v>
      </c>
      <c r="C83" s="5" t="n">
        <v>1823610</v>
      </c>
    </row>
    <row r="84">
      <c r="A84" s="4" t="inlineStr">
        <is>
          <t>Home equity</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t>
        </is>
      </c>
      <c r="B86" s="5" t="n">
        <v>4732</v>
      </c>
      <c r="C86" s="5" t="n">
        <v>31751</v>
      </c>
    </row>
    <row r="87">
      <c r="A87" s="4" t="inlineStr">
        <is>
          <t>2021</t>
        </is>
      </c>
      <c r="B87" s="5" t="n">
        <v>31181</v>
      </c>
      <c r="C87" s="5" t="n">
        <v>25164</v>
      </c>
    </row>
    <row r="88">
      <c r="A88" s="4" t="inlineStr">
        <is>
          <t>2020</t>
        </is>
      </c>
      <c r="B88" s="5" t="n">
        <v>24174</v>
      </c>
      <c r="C88" s="5" t="n">
        <v>11344</v>
      </c>
    </row>
    <row r="89">
      <c r="A89" s="4" t="inlineStr">
        <is>
          <t>2019</t>
        </is>
      </c>
      <c r="B89" s="5" t="n">
        <v>10572</v>
      </c>
      <c r="C89" s="5" t="n">
        <v>5232</v>
      </c>
    </row>
    <row r="90">
      <c r="A90" s="4" t="inlineStr">
        <is>
          <t>2018</t>
        </is>
      </c>
      <c r="B90" s="5" t="n">
        <v>4924</v>
      </c>
      <c r="C90" s="5" t="n">
        <v>2832</v>
      </c>
    </row>
    <row r="91">
      <c r="A91" s="4" t="inlineStr">
        <is>
          <t>Prior</t>
        </is>
      </c>
      <c r="B91" s="5" t="n">
        <v>8752</v>
      </c>
      <c r="C91" s="5" t="n">
        <v>7346</v>
      </c>
    </row>
    <row r="92">
      <c r="A92" s="4" t="inlineStr">
        <is>
          <t>Revolving Loans, Amortized Cost Basis</t>
        </is>
      </c>
      <c r="B92" s="5" t="n">
        <v>118918</v>
      </c>
      <c r="C92" s="5" t="n">
        <v>115523</v>
      </c>
    </row>
    <row r="93">
      <c r="A93" s="4" t="inlineStr">
        <is>
          <t>Gross loans</t>
        </is>
      </c>
      <c r="B93" s="5" t="n">
        <v>203253</v>
      </c>
      <c r="C93" s="5" t="n">
        <v>199192</v>
      </c>
    </row>
    <row r="94">
      <c r="A94" s="4" t="inlineStr">
        <is>
          <t>Consum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2</t>
        </is>
      </c>
      <c r="B96" s="5" t="n">
        <v>4125</v>
      </c>
      <c r="C96" s="5" t="n">
        <v>17621</v>
      </c>
    </row>
    <row r="97">
      <c r="A97" s="4" t="inlineStr">
        <is>
          <t>2021</t>
        </is>
      </c>
      <c r="B97" s="5" t="n">
        <v>15164</v>
      </c>
      <c r="C97" s="5" t="n">
        <v>21062</v>
      </c>
    </row>
    <row r="98">
      <c r="A98" s="4" t="inlineStr">
        <is>
          <t>2020</t>
        </is>
      </c>
      <c r="B98" s="5" t="n">
        <v>18907</v>
      </c>
      <c r="C98" s="5" t="n">
        <v>11628</v>
      </c>
    </row>
    <row r="99">
      <c r="A99" s="4" t="inlineStr">
        <is>
          <t>2019</t>
        </is>
      </c>
      <c r="B99" s="5" t="n">
        <v>10255</v>
      </c>
      <c r="C99" s="5" t="n">
        <v>2374</v>
      </c>
    </row>
    <row r="100">
      <c r="A100" s="4" t="inlineStr">
        <is>
          <t>2018</t>
        </is>
      </c>
      <c r="B100" s="5" t="n">
        <v>1996</v>
      </c>
      <c r="C100" s="5" t="n">
        <v>1456</v>
      </c>
    </row>
    <row r="101">
      <c r="A101" s="4" t="inlineStr">
        <is>
          <t>Prior</t>
        </is>
      </c>
      <c r="B101" s="5" t="n">
        <v>2188</v>
      </c>
      <c r="C101" s="5" t="n">
        <v>1180</v>
      </c>
    </row>
    <row r="102">
      <c r="A102" s="4" t="inlineStr">
        <is>
          <t>Revolving Loans, Amortized Cost Basis</t>
        </is>
      </c>
      <c r="B102" s="5" t="n">
        <v>2035</v>
      </c>
      <c r="C102" s="5" t="n">
        <v>2495</v>
      </c>
    </row>
    <row r="103">
      <c r="A103" s="4" t="inlineStr">
        <is>
          <t>Gross loans</t>
        </is>
      </c>
      <c r="B103" s="5" t="n">
        <v>54670</v>
      </c>
      <c r="C103" s="5" t="n">
        <v>57816</v>
      </c>
    </row>
    <row r="104">
      <c r="A104" s="4" t="inlineStr">
        <is>
          <t>Performing | Resident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2</t>
        </is>
      </c>
      <c r="B106" s="5" t="n">
        <v>56385</v>
      </c>
      <c r="C106" s="5" t="n">
        <v>230045</v>
      </c>
    </row>
    <row r="107">
      <c r="A107" s="4" t="inlineStr">
        <is>
          <t>2021</t>
        </is>
      </c>
      <c r="B107" s="5" t="n">
        <v>223578</v>
      </c>
      <c r="C107" s="5" t="n">
        <v>209641</v>
      </c>
    </row>
    <row r="108">
      <c r="A108" s="4" t="inlineStr">
        <is>
          <t>2020</t>
        </is>
      </c>
      <c r="B108" s="5" t="n">
        <v>205431</v>
      </c>
      <c r="C108" s="5" t="n">
        <v>355495</v>
      </c>
    </row>
    <row r="109">
      <c r="A109" s="4" t="inlineStr">
        <is>
          <t>2019</t>
        </is>
      </c>
      <c r="B109" s="5" t="n">
        <v>348429</v>
      </c>
      <c r="C109" s="5" t="n">
        <v>283509</v>
      </c>
    </row>
    <row r="110">
      <c r="A110" s="4" t="inlineStr">
        <is>
          <t>2018</t>
        </is>
      </c>
      <c r="B110" s="5" t="n">
        <v>277880</v>
      </c>
      <c r="C110" s="5" t="n">
        <v>223004</v>
      </c>
    </row>
    <row r="111">
      <c r="A111" s="4" t="inlineStr">
        <is>
          <t>Prior</t>
        </is>
      </c>
      <c r="B111" s="5" t="n">
        <v>658455</v>
      </c>
      <c r="C111" s="5" t="n">
        <v>451144</v>
      </c>
    </row>
    <row r="112">
      <c r="A112" s="4" t="inlineStr">
        <is>
          <t>Revolving Loans, Amortized Cost Basis</t>
        </is>
      </c>
      <c r="B112" s="5" t="n">
        <v>68467</v>
      </c>
      <c r="C112" s="5" t="n">
        <v>67949</v>
      </c>
    </row>
    <row r="113">
      <c r="A113" s="4" t="inlineStr">
        <is>
          <t>Gross loans</t>
        </is>
      </c>
      <c r="B113" s="5" t="n">
        <v>1838625</v>
      </c>
      <c r="C113" s="5" t="n">
        <v>1820787</v>
      </c>
    </row>
    <row r="114">
      <c r="A114" s="4" t="inlineStr">
        <is>
          <t>Performing | Home equity</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2</t>
        </is>
      </c>
      <c r="B116" s="5" t="n">
        <v>4732</v>
      </c>
      <c r="C116" s="5" t="n">
        <v>31751</v>
      </c>
    </row>
    <row r="117">
      <c r="A117" s="4" t="inlineStr">
        <is>
          <t>2021</t>
        </is>
      </c>
      <c r="B117" s="5" t="n">
        <v>31181</v>
      </c>
      <c r="C117" s="5" t="n">
        <v>25164</v>
      </c>
    </row>
    <row r="118">
      <c r="A118" s="4" t="inlineStr">
        <is>
          <t>2020</t>
        </is>
      </c>
      <c r="B118" s="5" t="n">
        <v>24174</v>
      </c>
      <c r="C118" s="5" t="n">
        <v>11344</v>
      </c>
    </row>
    <row r="119">
      <c r="A119" s="4" t="inlineStr">
        <is>
          <t>2019</t>
        </is>
      </c>
      <c r="B119" s="5" t="n">
        <v>10572</v>
      </c>
      <c r="C119" s="5" t="n">
        <v>5232</v>
      </c>
    </row>
    <row r="120">
      <c r="A120" s="4" t="inlineStr">
        <is>
          <t>2018</t>
        </is>
      </c>
      <c r="B120" s="5" t="n">
        <v>4924</v>
      </c>
      <c r="C120" s="5" t="n">
        <v>2832</v>
      </c>
    </row>
    <row r="121">
      <c r="A121" s="4" t="inlineStr">
        <is>
          <t>Prior</t>
        </is>
      </c>
      <c r="B121" s="5" t="n">
        <v>8752</v>
      </c>
      <c r="C121" s="5" t="n">
        <v>7346</v>
      </c>
    </row>
    <row r="122">
      <c r="A122" s="4" t="inlineStr">
        <is>
          <t>Revolving Loans, Amortized Cost Basis</t>
        </is>
      </c>
      <c r="B122" s="5" t="n">
        <v>118649</v>
      </c>
      <c r="C122" s="5" t="n">
        <v>115311</v>
      </c>
    </row>
    <row r="123">
      <c r="A123" s="4" t="inlineStr">
        <is>
          <t>Gross loans</t>
        </is>
      </c>
      <c r="B123" s="5" t="n">
        <v>202984</v>
      </c>
      <c r="C123" s="5" t="n">
        <v>198980</v>
      </c>
    </row>
    <row r="124">
      <c r="A124" s="4" t="inlineStr">
        <is>
          <t>Performing | Consum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2</t>
        </is>
      </c>
      <c r="B126" s="5" t="n">
        <v>4125</v>
      </c>
      <c r="C126" s="5" t="n">
        <v>17621</v>
      </c>
    </row>
    <row r="127">
      <c r="A127" s="4" t="inlineStr">
        <is>
          <t>2021</t>
        </is>
      </c>
      <c r="B127" s="5" t="n">
        <v>15164</v>
      </c>
      <c r="C127" s="5" t="n">
        <v>21062</v>
      </c>
    </row>
    <row r="128">
      <c r="A128" s="4" t="inlineStr">
        <is>
          <t>2020</t>
        </is>
      </c>
      <c r="B128" s="5" t="n">
        <v>18907</v>
      </c>
      <c r="C128" s="5" t="n">
        <v>11628</v>
      </c>
    </row>
    <row r="129">
      <c r="A129" s="4" t="inlineStr">
        <is>
          <t>2019</t>
        </is>
      </c>
      <c r="B129" s="5" t="n">
        <v>10255</v>
      </c>
      <c r="C129" s="5" t="n">
        <v>2374</v>
      </c>
    </row>
    <row r="130">
      <c r="A130" s="4" t="inlineStr">
        <is>
          <t>2018</t>
        </is>
      </c>
      <c r="B130" s="5" t="n">
        <v>1996</v>
      </c>
      <c r="C130" s="5" t="n">
        <v>1456</v>
      </c>
    </row>
    <row r="131">
      <c r="A131" s="4" t="inlineStr">
        <is>
          <t>Prior</t>
        </is>
      </c>
      <c r="B131" s="5" t="n">
        <v>2188</v>
      </c>
      <c r="C131" s="5" t="n">
        <v>1180</v>
      </c>
    </row>
    <row r="132">
      <c r="A132" s="4" t="inlineStr">
        <is>
          <t>Revolving Loans, Amortized Cost Basis</t>
        </is>
      </c>
      <c r="B132" s="5" t="n">
        <v>2035</v>
      </c>
      <c r="C132" s="5" t="n">
        <v>2495</v>
      </c>
    </row>
    <row r="133">
      <c r="A133" s="4" t="inlineStr">
        <is>
          <t>Gross loans</t>
        </is>
      </c>
      <c r="B133" s="5" t="n">
        <v>54670</v>
      </c>
      <c r="C133" s="5" t="n">
        <v>57816</v>
      </c>
    </row>
    <row r="134">
      <c r="A134" s="4" t="inlineStr">
        <is>
          <t>Non-performing | Residential real estat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5" t="n">
        <v>0</v>
      </c>
      <c r="C136" s="5" t="n">
        <v>179</v>
      </c>
    </row>
    <row r="137">
      <c r="A137" s="4" t="inlineStr">
        <is>
          <t>2021</t>
        </is>
      </c>
      <c r="B137" s="5" t="n">
        <v>176</v>
      </c>
      <c r="C137" s="5" t="n">
        <v>91</v>
      </c>
    </row>
    <row r="138">
      <c r="A138" s="4" t="inlineStr">
        <is>
          <t>2020</t>
        </is>
      </c>
      <c r="B138" s="5" t="n">
        <v>0</v>
      </c>
      <c r="C138" s="5" t="n">
        <v>44</v>
      </c>
    </row>
    <row r="139">
      <c r="A139" s="4" t="inlineStr">
        <is>
          <t>2019</t>
        </is>
      </c>
      <c r="B139" s="5" t="n">
        <v>121</v>
      </c>
      <c r="C139" s="5" t="n">
        <v>628</v>
      </c>
    </row>
    <row r="140">
      <c r="A140" s="4" t="inlineStr">
        <is>
          <t>2018</t>
        </is>
      </c>
      <c r="B140" s="5" t="n">
        <v>762</v>
      </c>
      <c r="C140" s="5" t="n">
        <v>0</v>
      </c>
    </row>
    <row r="141">
      <c r="A141" s="4" t="inlineStr">
        <is>
          <t>Prior</t>
        </is>
      </c>
      <c r="B141" s="5" t="n">
        <v>1797</v>
      </c>
      <c r="C141" s="5" t="n">
        <v>1521</v>
      </c>
    </row>
    <row r="142">
      <c r="A142" s="4" t="inlineStr">
        <is>
          <t>Revolving Loans, Amortized Cost Basis</t>
        </is>
      </c>
      <c r="B142" s="5" t="n">
        <v>370</v>
      </c>
      <c r="C142" s="5" t="n">
        <v>360</v>
      </c>
    </row>
    <row r="143">
      <c r="A143" s="4" t="inlineStr">
        <is>
          <t>Gross loans</t>
        </is>
      </c>
      <c r="B143" s="5" t="n">
        <v>3226</v>
      </c>
      <c r="C143" s="5" t="n">
        <v>2823</v>
      </c>
    </row>
    <row r="144">
      <c r="A144" s="4" t="inlineStr">
        <is>
          <t>Non-performing | Home equity</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0</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0</v>
      </c>
    </row>
    <row r="150">
      <c r="A150" s="4" t="inlineStr">
        <is>
          <t>2018</t>
        </is>
      </c>
      <c r="B150" s="5" t="n">
        <v>0</v>
      </c>
      <c r="C150" s="5" t="n">
        <v>0</v>
      </c>
    </row>
    <row r="151">
      <c r="A151" s="4" t="inlineStr">
        <is>
          <t>Prior</t>
        </is>
      </c>
      <c r="B151" s="5" t="n">
        <v>0</v>
      </c>
      <c r="C151" s="5" t="n">
        <v>0</v>
      </c>
    </row>
    <row r="152">
      <c r="A152" s="4" t="inlineStr">
        <is>
          <t>Revolving Loans, Amortized Cost Basis</t>
        </is>
      </c>
      <c r="B152" s="5" t="n">
        <v>269</v>
      </c>
      <c r="C152" s="5" t="n">
        <v>212</v>
      </c>
    </row>
    <row r="153">
      <c r="A153" s="4" t="inlineStr">
        <is>
          <t>Gross loans</t>
        </is>
      </c>
      <c r="B153" s="5" t="n">
        <v>269</v>
      </c>
      <c r="C153" s="5" t="n">
        <v>212</v>
      </c>
    </row>
    <row r="154">
      <c r="A154" s="4" t="inlineStr">
        <is>
          <t>Non-performing | Consum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t>
        </is>
      </c>
      <c r="B156" s="5" t="n">
        <v>0</v>
      </c>
      <c r="C156" s="5" t="n">
        <v>0</v>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Prior</t>
        </is>
      </c>
      <c r="B161" s="5" t="n">
        <v>0</v>
      </c>
      <c r="C161" s="5" t="n">
        <v>0</v>
      </c>
    </row>
    <row r="162">
      <c r="A162" s="4" t="inlineStr">
        <is>
          <t>Revolving Loans, Amortized Cost Basis</t>
        </is>
      </c>
      <c r="B162" s="5" t="n">
        <v>0</v>
      </c>
      <c r="C162" s="5" t="n">
        <v>0</v>
      </c>
    </row>
    <row r="163">
      <c r="A163" s="4" t="inlineStr">
        <is>
          <t>Gross loans</t>
        </is>
      </c>
      <c r="B163" s="5" t="n">
        <v>0</v>
      </c>
      <c r="C163" s="5" t="n">
        <v>0</v>
      </c>
    </row>
    <row r="164">
      <c r="A164" s="4" t="inlineStr">
        <is>
          <t>Pass | Commercial and industrial</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5" t="n">
        <v>7097</v>
      </c>
      <c r="C166" s="5" t="n">
        <v>65161</v>
      </c>
    </row>
    <row r="167">
      <c r="A167" s="4" t="inlineStr">
        <is>
          <t>2021</t>
        </is>
      </c>
      <c r="B167" s="5" t="n">
        <v>62974</v>
      </c>
      <c r="C167" s="5" t="n">
        <v>63650</v>
      </c>
    </row>
    <row r="168">
      <c r="A168" s="4" t="inlineStr">
        <is>
          <t>2020</t>
        </is>
      </c>
      <c r="B168" s="5" t="n">
        <v>60033</v>
      </c>
      <c r="C168" s="5" t="n">
        <v>26201</v>
      </c>
    </row>
    <row r="169">
      <c r="A169" s="4" t="inlineStr">
        <is>
          <t>2019</t>
        </is>
      </c>
      <c r="B169" s="5" t="n">
        <v>24661</v>
      </c>
      <c r="C169" s="5" t="n">
        <v>62445</v>
      </c>
    </row>
    <row r="170">
      <c r="A170" s="4" t="inlineStr">
        <is>
          <t>2018</t>
        </is>
      </c>
      <c r="B170" s="5" t="n">
        <v>60277</v>
      </c>
      <c r="C170" s="5" t="n">
        <v>36440</v>
      </c>
    </row>
    <row r="171">
      <c r="A171" s="4" t="inlineStr">
        <is>
          <t>Prior</t>
        </is>
      </c>
      <c r="B171" s="5" t="n">
        <v>55300</v>
      </c>
      <c r="C171" s="5" t="n">
        <v>21148</v>
      </c>
    </row>
    <row r="172">
      <c r="A172" s="4" t="inlineStr">
        <is>
          <t>Revolving Loans, Amortized Cost Basis</t>
        </is>
      </c>
      <c r="B172" s="5" t="n">
        <v>119002</v>
      </c>
      <c r="C172" s="5" t="n">
        <v>109869</v>
      </c>
    </row>
    <row r="173">
      <c r="A173" s="4" t="inlineStr">
        <is>
          <t>Gross loans</t>
        </is>
      </c>
      <c r="B173" s="5" t="n">
        <v>389344</v>
      </c>
      <c r="C173" s="5" t="n">
        <v>384914</v>
      </c>
    </row>
    <row r="174">
      <c r="A174" s="4" t="inlineStr">
        <is>
          <t>Pass | Commerc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t>
        </is>
      </c>
      <c r="B176" s="5" t="n">
        <v>71622</v>
      </c>
      <c r="C176" s="5" t="n">
        <v>260313</v>
      </c>
    </row>
    <row r="177">
      <c r="A177" s="4" t="inlineStr">
        <is>
          <t>2021</t>
        </is>
      </c>
      <c r="B177" s="5" t="n">
        <v>236214</v>
      </c>
      <c r="C177" s="5" t="n">
        <v>238984</v>
      </c>
    </row>
    <row r="178">
      <c r="A178" s="4" t="inlineStr">
        <is>
          <t>2020</t>
        </is>
      </c>
      <c r="B178" s="5" t="n">
        <v>233224</v>
      </c>
      <c r="C178" s="5" t="n">
        <v>279562</v>
      </c>
    </row>
    <row r="179">
      <c r="A179" s="4" t="inlineStr">
        <is>
          <t>2019</t>
        </is>
      </c>
      <c r="B179" s="5" t="n">
        <v>276166</v>
      </c>
      <c r="C179" s="5" t="n">
        <v>209025</v>
      </c>
    </row>
    <row r="180">
      <c r="A180" s="4" t="inlineStr">
        <is>
          <t>2018</t>
        </is>
      </c>
      <c r="B180" s="5" t="n">
        <v>203074</v>
      </c>
      <c r="C180" s="5" t="n">
        <v>150213</v>
      </c>
    </row>
    <row r="181">
      <c r="A181" s="4" t="inlineStr">
        <is>
          <t>Prior</t>
        </is>
      </c>
      <c r="B181" s="5" t="n">
        <v>623482</v>
      </c>
      <c r="C181" s="5" t="n">
        <v>518042</v>
      </c>
    </row>
    <row r="182">
      <c r="A182" s="4" t="inlineStr">
        <is>
          <t>Revolving Loans, Amortized Cost Basis</t>
        </is>
      </c>
      <c r="B182" s="5" t="n">
        <v>36149</v>
      </c>
      <c r="C182" s="5" t="n">
        <v>32346</v>
      </c>
    </row>
    <row r="183">
      <c r="A183" s="4" t="inlineStr">
        <is>
          <t>Gross loans</t>
        </is>
      </c>
      <c r="B183" s="5" t="n">
        <v>1679931</v>
      </c>
      <c r="C183" s="5" t="n">
        <v>1688485</v>
      </c>
    </row>
    <row r="184">
      <c r="A184" s="4" t="inlineStr">
        <is>
          <t>Pass | 1-4 Family</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2</t>
        </is>
      </c>
      <c r="B186" s="5" t="n">
        <v>5325</v>
      </c>
      <c r="C186" s="5" t="n">
        <v>39992</v>
      </c>
    </row>
    <row r="187">
      <c r="A187" s="4" t="inlineStr">
        <is>
          <t>2021</t>
        </is>
      </c>
      <c r="B187" s="5" t="n">
        <v>38658</v>
      </c>
      <c r="C187" s="5" t="n">
        <v>28545</v>
      </c>
    </row>
    <row r="188">
      <c r="A188" s="4" t="inlineStr">
        <is>
          <t>2020</t>
        </is>
      </c>
      <c r="B188" s="5" t="n">
        <v>25594</v>
      </c>
      <c r="C188" s="5" t="n">
        <v>38562</v>
      </c>
    </row>
    <row r="189">
      <c r="A189" s="4" t="inlineStr">
        <is>
          <t>2019</t>
        </is>
      </c>
      <c r="B189" s="5" t="n">
        <v>37914</v>
      </c>
      <c r="C189" s="5" t="n">
        <v>27846</v>
      </c>
    </row>
    <row r="190">
      <c r="A190" s="4" t="inlineStr">
        <is>
          <t>2018</t>
        </is>
      </c>
      <c r="B190" s="5" t="n">
        <v>27123</v>
      </c>
      <c r="C190" s="5" t="n">
        <v>18218</v>
      </c>
    </row>
    <row r="191">
      <c r="A191" s="4" t="inlineStr">
        <is>
          <t>Prior</t>
        </is>
      </c>
      <c r="B191" s="5" t="n">
        <v>46657</v>
      </c>
      <c r="C191" s="5" t="n">
        <v>29102</v>
      </c>
    </row>
    <row r="192">
      <c r="A192" s="4" t="inlineStr">
        <is>
          <t>Revolving Loans, Amortized Cost Basis</t>
        </is>
      </c>
      <c r="B192" s="5" t="n">
        <v>9872</v>
      </c>
      <c r="C192" s="5" t="n">
        <v>10011</v>
      </c>
    </row>
    <row r="193">
      <c r="A193" s="4" t="inlineStr">
        <is>
          <t>Gross loans</t>
        </is>
      </c>
      <c r="B193" s="5" t="n">
        <v>191143</v>
      </c>
      <c r="C193" s="5" t="n">
        <v>192276</v>
      </c>
    </row>
    <row r="194">
      <c r="A194" s="4" t="inlineStr">
        <is>
          <t>Pass | Hotel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2</t>
        </is>
      </c>
      <c r="B196" s="5" t="n">
        <v>0</v>
      </c>
      <c r="C196" s="5" t="n">
        <v>46980</v>
      </c>
    </row>
    <row r="197">
      <c r="A197" s="4" t="inlineStr">
        <is>
          <t>2021</t>
        </is>
      </c>
      <c r="B197" s="5" t="n">
        <v>46793</v>
      </c>
      <c r="C197" s="5" t="n">
        <v>48278</v>
      </c>
    </row>
    <row r="198">
      <c r="A198" s="4" t="inlineStr">
        <is>
          <t>2020</t>
        </is>
      </c>
      <c r="B198" s="5" t="n">
        <v>48536</v>
      </c>
      <c r="C198" s="5" t="n">
        <v>78225</v>
      </c>
    </row>
    <row r="199">
      <c r="A199" s="4" t="inlineStr">
        <is>
          <t>2019</t>
        </is>
      </c>
      <c r="B199" s="5" t="n">
        <v>77271</v>
      </c>
      <c r="C199" s="5" t="n">
        <v>31161</v>
      </c>
    </row>
    <row r="200">
      <c r="A200" s="4" t="inlineStr">
        <is>
          <t>2018</t>
        </is>
      </c>
      <c r="B200" s="5" t="n">
        <v>30548</v>
      </c>
      <c r="C200" s="5" t="n">
        <v>6742</v>
      </c>
    </row>
    <row r="201">
      <c r="A201" s="4" t="inlineStr">
        <is>
          <t>Prior</t>
        </is>
      </c>
      <c r="B201" s="5" t="n">
        <v>145023</v>
      </c>
      <c r="C201" s="5" t="n">
        <v>152896</v>
      </c>
    </row>
    <row r="202">
      <c r="A202" s="4" t="inlineStr">
        <is>
          <t>Revolving Loans, Amortized Cost Basis</t>
        </is>
      </c>
      <c r="B202" s="5" t="n">
        <v>0</v>
      </c>
      <c r="C202" s="5" t="n">
        <v>288</v>
      </c>
    </row>
    <row r="203">
      <c r="A203" s="4" t="inlineStr">
        <is>
          <t>Gross loans</t>
        </is>
      </c>
      <c r="B203" s="5" t="n">
        <v>348171</v>
      </c>
      <c r="C203" s="5" t="n">
        <v>364570</v>
      </c>
    </row>
    <row r="204">
      <c r="A204" s="4" t="inlineStr">
        <is>
          <t>Pass | Multi-family</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2</t>
        </is>
      </c>
      <c r="B206" s="5" t="n">
        <v>18437</v>
      </c>
      <c r="C206" s="5" t="n">
        <v>73914</v>
      </c>
    </row>
    <row r="207">
      <c r="A207" s="4" t="inlineStr">
        <is>
          <t>2021</t>
        </is>
      </c>
      <c r="B207" s="5" t="n">
        <v>48863</v>
      </c>
      <c r="C207" s="5" t="n">
        <v>6939</v>
      </c>
    </row>
    <row r="208">
      <c r="A208" s="4" t="inlineStr">
        <is>
          <t>2020</t>
        </is>
      </c>
      <c r="B208" s="5" t="n">
        <v>7080</v>
      </c>
      <c r="C208" s="5" t="n">
        <v>18191</v>
      </c>
    </row>
    <row r="209">
      <c r="A209" s="4" t="inlineStr">
        <is>
          <t>2019</t>
        </is>
      </c>
      <c r="B209" s="5" t="n">
        <v>18078</v>
      </c>
      <c r="C209" s="5" t="n">
        <v>19174</v>
      </c>
    </row>
    <row r="210">
      <c r="A210" s="4" t="inlineStr">
        <is>
          <t>2018</t>
        </is>
      </c>
      <c r="B210" s="5" t="n">
        <v>18977</v>
      </c>
      <c r="C210" s="5" t="n">
        <v>56587</v>
      </c>
    </row>
    <row r="211">
      <c r="A211" s="4" t="inlineStr">
        <is>
          <t>Prior</t>
        </is>
      </c>
      <c r="B211" s="5" t="n">
        <v>100882</v>
      </c>
      <c r="C211" s="5" t="n">
        <v>63314</v>
      </c>
    </row>
    <row r="212">
      <c r="A212" s="4" t="inlineStr">
        <is>
          <t>Revolving Loans, Amortized Cost Basis</t>
        </is>
      </c>
      <c r="B212" s="5" t="n">
        <v>2234</v>
      </c>
      <c r="C212" s="5" t="n">
        <v>1825</v>
      </c>
    </row>
    <row r="213">
      <c r="A213" s="4" t="inlineStr">
        <is>
          <t>Gross loans</t>
        </is>
      </c>
      <c r="B213" s="5" t="n">
        <v>214551</v>
      </c>
      <c r="C213" s="5" t="n">
        <v>239944</v>
      </c>
    </row>
    <row r="214">
      <c r="A214" s="4" t="inlineStr">
        <is>
          <t>Pass | Non Residential Non-Owner Occupie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2</t>
        </is>
      </c>
      <c r="B216" s="5" t="n">
        <v>39330</v>
      </c>
      <c r="C216" s="5" t="n">
        <v>76051</v>
      </c>
    </row>
    <row r="217">
      <c r="A217" s="4" t="inlineStr">
        <is>
          <t>2021</t>
        </is>
      </c>
      <c r="B217" s="5" t="n">
        <v>79414</v>
      </c>
      <c r="C217" s="5" t="n">
        <v>110212</v>
      </c>
    </row>
    <row r="218">
      <c r="A218" s="4" t="inlineStr">
        <is>
          <t>2020</t>
        </is>
      </c>
      <c r="B218" s="5" t="n">
        <v>108472</v>
      </c>
      <c r="C218" s="5" t="n">
        <v>115753</v>
      </c>
    </row>
    <row r="219">
      <c r="A219" s="4" t="inlineStr">
        <is>
          <t>2019</t>
        </is>
      </c>
      <c r="B219" s="5" t="n">
        <v>114636</v>
      </c>
      <c r="C219" s="5" t="n">
        <v>92783</v>
      </c>
    </row>
    <row r="220">
      <c r="A220" s="4" t="inlineStr">
        <is>
          <t>2018</t>
        </is>
      </c>
      <c r="B220" s="5" t="n">
        <v>90664</v>
      </c>
      <c r="C220" s="5" t="n">
        <v>53513</v>
      </c>
    </row>
    <row r="221">
      <c r="A221" s="4" t="inlineStr">
        <is>
          <t>Prior</t>
        </is>
      </c>
      <c r="B221" s="5" t="n">
        <v>261947</v>
      </c>
      <c r="C221" s="5" t="n">
        <v>213886</v>
      </c>
    </row>
    <row r="222">
      <c r="A222" s="4" t="inlineStr">
        <is>
          <t>Revolving Loans, Amortized Cost Basis</t>
        </is>
      </c>
      <c r="B222" s="5" t="n">
        <v>19561</v>
      </c>
      <c r="C222" s="5" t="n">
        <v>16284</v>
      </c>
    </row>
    <row r="223">
      <c r="A223" s="4" t="inlineStr">
        <is>
          <t>Gross loans</t>
        </is>
      </c>
      <c r="B223" s="5" t="n">
        <v>714024</v>
      </c>
      <c r="C223" s="5" t="n">
        <v>678482</v>
      </c>
    </row>
    <row r="224">
      <c r="A224" s="4" t="inlineStr">
        <is>
          <t>Pass | Non Residential Owner Occupie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2</t>
        </is>
      </c>
      <c r="B226" s="5" t="n">
        <v>8531</v>
      </c>
      <c r="C226" s="5" t="n">
        <v>23376</v>
      </c>
    </row>
    <row r="227">
      <c r="A227" s="4" t="inlineStr">
        <is>
          <t>2021</t>
        </is>
      </c>
      <c r="B227" s="5" t="n">
        <v>22485</v>
      </c>
      <c r="C227" s="5" t="n">
        <v>45011</v>
      </c>
    </row>
    <row r="228">
      <c r="A228" s="4" t="inlineStr">
        <is>
          <t>2020</t>
        </is>
      </c>
      <c r="B228" s="5" t="n">
        <v>43541</v>
      </c>
      <c r="C228" s="5" t="n">
        <v>28830</v>
      </c>
    </row>
    <row r="229">
      <c r="A229" s="4" t="inlineStr">
        <is>
          <t>2019</t>
        </is>
      </c>
      <c r="B229" s="5" t="n">
        <v>28267</v>
      </c>
      <c r="C229" s="5" t="n">
        <v>38061</v>
      </c>
    </row>
    <row r="230">
      <c r="A230" s="4" t="inlineStr">
        <is>
          <t>2018</t>
        </is>
      </c>
      <c r="B230" s="5" t="n">
        <v>35762</v>
      </c>
      <c r="C230" s="5" t="n">
        <v>15154</v>
      </c>
    </row>
    <row r="231">
      <c r="A231" s="4" t="inlineStr">
        <is>
          <t>Prior</t>
        </is>
      </c>
      <c r="B231" s="5" t="n">
        <v>68974</v>
      </c>
      <c r="C231" s="5" t="n">
        <v>58846</v>
      </c>
    </row>
    <row r="232">
      <c r="A232" s="4" t="inlineStr">
        <is>
          <t>Revolving Loans, Amortized Cost Basis</t>
        </is>
      </c>
      <c r="B232" s="5" t="n">
        <v>4481</v>
      </c>
      <c r="C232" s="5" t="n">
        <v>3938</v>
      </c>
    </row>
    <row r="233">
      <c r="A233" s="4" t="inlineStr">
        <is>
          <t>Gross loans</t>
        </is>
      </c>
      <c r="B233" s="5" t="n">
        <v>212041</v>
      </c>
      <c r="C233" s="5" t="n">
        <v>213216</v>
      </c>
    </row>
    <row r="234">
      <c r="A234" s="4" t="inlineStr">
        <is>
          <t>Special mention | Commercial and industria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2</t>
        </is>
      </c>
      <c r="B236" s="5" t="n">
        <v>0</v>
      </c>
      <c r="C236" s="5" t="n">
        <v>60</v>
      </c>
    </row>
    <row r="237">
      <c r="A237" s="4" t="inlineStr">
        <is>
          <t>2021</t>
        </is>
      </c>
      <c r="B237" s="5" t="n">
        <v>60</v>
      </c>
      <c r="C237" s="5" t="n">
        <v>5</v>
      </c>
    </row>
    <row r="238">
      <c r="A238" s="4" t="inlineStr">
        <is>
          <t>2020</t>
        </is>
      </c>
      <c r="B238" s="5" t="n">
        <v>4</v>
      </c>
      <c r="C238" s="5" t="n">
        <v>0</v>
      </c>
    </row>
    <row r="239">
      <c r="A239" s="4" t="inlineStr">
        <is>
          <t>2019</t>
        </is>
      </c>
      <c r="B239" s="5" t="n">
        <v>0</v>
      </c>
      <c r="C239" s="5" t="n">
        <v>0</v>
      </c>
    </row>
    <row r="240">
      <c r="A240" s="4" t="inlineStr">
        <is>
          <t>2018</t>
        </is>
      </c>
      <c r="B240" s="5" t="n">
        <v>0</v>
      </c>
      <c r="C240" s="5" t="n">
        <v>0</v>
      </c>
    </row>
    <row r="241">
      <c r="A241" s="4" t="inlineStr">
        <is>
          <t>Prior</t>
        </is>
      </c>
      <c r="B241" s="5" t="n">
        <v>0</v>
      </c>
      <c r="C241" s="5" t="n">
        <v>0</v>
      </c>
    </row>
    <row r="242">
      <c r="A242" s="4" t="inlineStr">
        <is>
          <t>Revolving Loans, Amortized Cost Basis</t>
        </is>
      </c>
      <c r="B242" s="5" t="n">
        <v>0</v>
      </c>
      <c r="C242" s="5" t="n">
        <v>0</v>
      </c>
    </row>
    <row r="243">
      <c r="A243" s="4" t="inlineStr">
        <is>
          <t>Gross loans</t>
        </is>
      </c>
      <c r="B243" s="5" t="n">
        <v>64</v>
      </c>
      <c r="C243" s="5" t="n">
        <v>65</v>
      </c>
    </row>
    <row r="244">
      <c r="A244" s="4" t="inlineStr">
        <is>
          <t>Special mention | Commercial real estate</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2</t>
        </is>
      </c>
      <c r="B246" s="5" t="n">
        <v>0</v>
      </c>
      <c r="C246" s="5" t="n">
        <v>0</v>
      </c>
    </row>
    <row r="247">
      <c r="A247" s="4" t="inlineStr">
        <is>
          <t>2021</t>
        </is>
      </c>
      <c r="B247" s="5" t="n">
        <v>0</v>
      </c>
      <c r="C247" s="5" t="n">
        <v>0</v>
      </c>
    </row>
    <row r="248">
      <c r="A248" s="4" t="inlineStr">
        <is>
          <t>2020</t>
        </is>
      </c>
      <c r="B248" s="5" t="n">
        <v>0</v>
      </c>
      <c r="C248" s="5" t="n">
        <v>1019</v>
      </c>
    </row>
    <row r="249">
      <c r="A249" s="4" t="inlineStr">
        <is>
          <t>2019</t>
        </is>
      </c>
      <c r="B249" s="5" t="n">
        <v>1070</v>
      </c>
      <c r="C249" s="5" t="n">
        <v>92</v>
      </c>
    </row>
    <row r="250">
      <c r="A250" s="4" t="inlineStr">
        <is>
          <t>2018</t>
        </is>
      </c>
      <c r="B250" s="5" t="n">
        <v>89</v>
      </c>
      <c r="C250" s="5" t="n">
        <v>1327</v>
      </c>
    </row>
    <row r="251">
      <c r="A251" s="4" t="inlineStr">
        <is>
          <t>Prior</t>
        </is>
      </c>
      <c r="B251" s="5" t="n">
        <v>27173</v>
      </c>
      <c r="C251" s="5" t="n">
        <v>26751</v>
      </c>
    </row>
    <row r="252">
      <c r="A252" s="4" t="inlineStr">
        <is>
          <t>Revolving Loans, Amortized Cost Basis</t>
        </is>
      </c>
      <c r="B252" s="5" t="n">
        <v>0</v>
      </c>
      <c r="C252" s="5" t="n">
        <v>0</v>
      </c>
    </row>
    <row r="253">
      <c r="A253" s="4" t="inlineStr">
        <is>
          <t>Gross loans</t>
        </is>
      </c>
      <c r="B253" s="5" t="n">
        <v>28332</v>
      </c>
      <c r="C253" s="5" t="n">
        <v>29189</v>
      </c>
    </row>
    <row r="254">
      <c r="A254" s="4" t="inlineStr">
        <is>
          <t>Special mention | 1-4 Family</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5" t="n">
        <v>0</v>
      </c>
      <c r="C256" s="5" t="n">
        <v>0</v>
      </c>
    </row>
    <row r="257">
      <c r="A257" s="4" t="inlineStr">
        <is>
          <t>2021</t>
        </is>
      </c>
      <c r="B257" s="5" t="n">
        <v>0</v>
      </c>
      <c r="C257" s="5" t="n">
        <v>0</v>
      </c>
    </row>
    <row r="258">
      <c r="A258" s="4" t="inlineStr">
        <is>
          <t>2020</t>
        </is>
      </c>
      <c r="B258" s="5" t="n">
        <v>0</v>
      </c>
      <c r="C258" s="5" t="n">
        <v>180</v>
      </c>
    </row>
    <row r="259">
      <c r="A259" s="4" t="inlineStr">
        <is>
          <t>2019</t>
        </is>
      </c>
      <c r="B259" s="5" t="n">
        <v>527</v>
      </c>
      <c r="C259" s="5" t="n">
        <v>0</v>
      </c>
    </row>
    <row r="260">
      <c r="A260" s="4" t="inlineStr">
        <is>
          <t>2018</t>
        </is>
      </c>
      <c r="B260" s="5" t="n">
        <v>0</v>
      </c>
      <c r="C260" s="5" t="n">
        <v>842</v>
      </c>
    </row>
    <row r="261">
      <c r="A261" s="4" t="inlineStr">
        <is>
          <t>Prior</t>
        </is>
      </c>
      <c r="B261" s="5" t="n">
        <v>703</v>
      </c>
      <c r="C261" s="5" t="n">
        <v>613</v>
      </c>
    </row>
    <row r="262">
      <c r="A262" s="4" t="inlineStr">
        <is>
          <t>Revolving Loans, Amortized Cost Basis</t>
        </is>
      </c>
      <c r="B262" s="5" t="n">
        <v>0</v>
      </c>
      <c r="C262" s="5" t="n">
        <v>0</v>
      </c>
    </row>
    <row r="263">
      <c r="A263" s="4" t="inlineStr">
        <is>
          <t>Gross loans</t>
        </is>
      </c>
      <c r="B263" s="5" t="n">
        <v>1230</v>
      </c>
      <c r="C263" s="5" t="n">
        <v>1635</v>
      </c>
    </row>
    <row r="264">
      <c r="A264" s="4" t="inlineStr">
        <is>
          <t>Special mention | Hotel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2</t>
        </is>
      </c>
      <c r="B266" s="5" t="n">
        <v>0</v>
      </c>
      <c r="C266" s="5" t="n">
        <v>0</v>
      </c>
    </row>
    <row r="267">
      <c r="A267" s="4" t="inlineStr">
        <is>
          <t>2021</t>
        </is>
      </c>
      <c r="B267" s="5" t="n">
        <v>0</v>
      </c>
      <c r="C267" s="5" t="n">
        <v>0</v>
      </c>
    </row>
    <row r="268">
      <c r="A268" s="4" t="inlineStr">
        <is>
          <t>2020</t>
        </is>
      </c>
      <c r="B268" s="5" t="n">
        <v>0</v>
      </c>
      <c r="C268" s="5" t="n">
        <v>0</v>
      </c>
    </row>
    <row r="269">
      <c r="A269" s="4" t="inlineStr">
        <is>
          <t>2019</t>
        </is>
      </c>
      <c r="B269" s="5" t="n">
        <v>0</v>
      </c>
      <c r="C269" s="5" t="n">
        <v>0</v>
      </c>
    </row>
    <row r="270">
      <c r="A270" s="4" t="inlineStr">
        <is>
          <t>2018</t>
        </is>
      </c>
      <c r="B270" s="5" t="n">
        <v>0</v>
      </c>
      <c r="C270" s="5" t="n">
        <v>0</v>
      </c>
    </row>
    <row r="271">
      <c r="A271" s="4" t="inlineStr">
        <is>
          <t>Prior</t>
        </is>
      </c>
      <c r="B271" s="5" t="n">
        <v>0</v>
      </c>
      <c r="C271" s="5" t="n">
        <v>0</v>
      </c>
    </row>
    <row r="272">
      <c r="A272" s="4" t="inlineStr">
        <is>
          <t>Revolving Loans, Amortized Cost Basis</t>
        </is>
      </c>
      <c r="B272" s="5" t="n">
        <v>0</v>
      </c>
      <c r="C272" s="5" t="n">
        <v>0</v>
      </c>
    </row>
    <row r="273">
      <c r="A273" s="4" t="inlineStr">
        <is>
          <t>Gross loans</t>
        </is>
      </c>
      <c r="B273" s="5" t="n">
        <v>0</v>
      </c>
      <c r="C273" s="5" t="n">
        <v>0</v>
      </c>
    </row>
    <row r="274">
      <c r="A274" s="4" t="inlineStr">
        <is>
          <t>Special mention | Multi-family</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2</t>
        </is>
      </c>
      <c r="B276" s="5" t="n">
        <v>0</v>
      </c>
      <c r="C276" s="5" t="n">
        <v>0</v>
      </c>
    </row>
    <row r="277">
      <c r="A277" s="4" t="inlineStr">
        <is>
          <t>2021</t>
        </is>
      </c>
      <c r="B277" s="5" t="n">
        <v>0</v>
      </c>
      <c r="C277" s="5" t="n">
        <v>0</v>
      </c>
    </row>
    <row r="278">
      <c r="A278" s="4" t="inlineStr">
        <is>
          <t>2020</t>
        </is>
      </c>
      <c r="B278" s="5" t="n">
        <v>0</v>
      </c>
      <c r="C278" s="5" t="n">
        <v>0</v>
      </c>
    </row>
    <row r="279">
      <c r="A279" s="4" t="inlineStr">
        <is>
          <t>2019</t>
        </is>
      </c>
      <c r="B279" s="5" t="n">
        <v>0</v>
      </c>
      <c r="C279" s="5" t="n">
        <v>0</v>
      </c>
    </row>
    <row r="280">
      <c r="A280" s="4" t="inlineStr">
        <is>
          <t>2018</t>
        </is>
      </c>
      <c r="B280" s="5" t="n">
        <v>0</v>
      </c>
      <c r="C280" s="5" t="n">
        <v>0</v>
      </c>
    </row>
    <row r="281">
      <c r="A281" s="4" t="inlineStr">
        <is>
          <t>Prior</t>
        </is>
      </c>
      <c r="B281" s="5" t="n">
        <v>0</v>
      </c>
      <c r="C281" s="5" t="n">
        <v>0</v>
      </c>
    </row>
    <row r="282">
      <c r="A282" s="4" t="inlineStr">
        <is>
          <t>Revolving Loans, Amortized Cost Basis</t>
        </is>
      </c>
      <c r="B282" s="5" t="n">
        <v>0</v>
      </c>
      <c r="C282" s="5" t="n">
        <v>0</v>
      </c>
    </row>
    <row r="283">
      <c r="A283" s="4" t="inlineStr">
        <is>
          <t>Gross loans</t>
        </is>
      </c>
      <c r="B283" s="5" t="n">
        <v>0</v>
      </c>
      <c r="C283" s="5" t="n">
        <v>0</v>
      </c>
    </row>
    <row r="284">
      <c r="A284" s="4" t="inlineStr">
        <is>
          <t>Special mention | Non Residential Non-Owner Occupie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2</t>
        </is>
      </c>
      <c r="B286" s="5" t="n">
        <v>0</v>
      </c>
      <c r="C286" s="5" t="n">
        <v>0</v>
      </c>
    </row>
    <row r="287">
      <c r="A287" s="4" t="inlineStr">
        <is>
          <t>2021</t>
        </is>
      </c>
      <c r="B287" s="5" t="n">
        <v>0</v>
      </c>
      <c r="C287" s="5" t="n">
        <v>0</v>
      </c>
    </row>
    <row r="288">
      <c r="A288" s="4" t="inlineStr">
        <is>
          <t>2020</t>
        </is>
      </c>
      <c r="B288" s="5" t="n">
        <v>0</v>
      </c>
      <c r="C288" s="5" t="n">
        <v>839</v>
      </c>
    </row>
    <row r="289">
      <c r="A289" s="4" t="inlineStr">
        <is>
          <t>2019</t>
        </is>
      </c>
      <c r="B289" s="5" t="n">
        <v>543</v>
      </c>
      <c r="C289" s="5" t="n">
        <v>92</v>
      </c>
    </row>
    <row r="290">
      <c r="A290" s="4" t="inlineStr">
        <is>
          <t>2018</t>
        </is>
      </c>
      <c r="B290" s="5" t="n">
        <v>89</v>
      </c>
      <c r="C290" s="5" t="n">
        <v>486</v>
      </c>
    </row>
    <row r="291">
      <c r="A291" s="4" t="inlineStr">
        <is>
          <t>Prior</t>
        </is>
      </c>
      <c r="B291" s="5" t="n">
        <v>24457</v>
      </c>
      <c r="C291" s="5" t="n">
        <v>24108</v>
      </c>
    </row>
    <row r="292">
      <c r="A292" s="4" t="inlineStr">
        <is>
          <t>Revolving Loans, Amortized Cost Basis</t>
        </is>
      </c>
      <c r="B292" s="5" t="n">
        <v>0</v>
      </c>
      <c r="C292" s="5" t="n">
        <v>0</v>
      </c>
    </row>
    <row r="293">
      <c r="A293" s="4" t="inlineStr">
        <is>
          <t>Gross loans</t>
        </is>
      </c>
      <c r="B293" s="5" t="n">
        <v>25089</v>
      </c>
      <c r="C293" s="5" t="n">
        <v>25525</v>
      </c>
    </row>
    <row r="294">
      <c r="A294" s="4" t="inlineStr">
        <is>
          <t>Special mention | Non Residential Owner Occupied</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2</t>
        </is>
      </c>
      <c r="B296" s="5" t="n">
        <v>0</v>
      </c>
      <c r="C296" s="5" t="n">
        <v>0</v>
      </c>
    </row>
    <row r="297">
      <c r="A297" s="4" t="inlineStr">
        <is>
          <t>2021</t>
        </is>
      </c>
      <c r="B297" s="5" t="n">
        <v>0</v>
      </c>
      <c r="C297" s="5" t="n">
        <v>0</v>
      </c>
    </row>
    <row r="298">
      <c r="A298" s="4" t="inlineStr">
        <is>
          <t>2020</t>
        </is>
      </c>
      <c r="B298" s="5" t="n">
        <v>0</v>
      </c>
      <c r="C298" s="5" t="n">
        <v>0</v>
      </c>
    </row>
    <row r="299">
      <c r="A299" s="4" t="inlineStr">
        <is>
          <t>2019</t>
        </is>
      </c>
      <c r="B299" s="5" t="n">
        <v>0</v>
      </c>
      <c r="C299" s="5" t="n">
        <v>0</v>
      </c>
    </row>
    <row r="300">
      <c r="A300" s="4" t="inlineStr">
        <is>
          <t>2018</t>
        </is>
      </c>
      <c r="B300" s="5" t="n">
        <v>0</v>
      </c>
      <c r="C300" s="5" t="n">
        <v>0</v>
      </c>
    </row>
    <row r="301">
      <c r="A301" s="4" t="inlineStr">
        <is>
          <t>Prior</t>
        </is>
      </c>
      <c r="B301" s="5" t="n">
        <v>2012</v>
      </c>
      <c r="C301" s="5" t="n">
        <v>2029</v>
      </c>
    </row>
    <row r="302">
      <c r="A302" s="4" t="inlineStr">
        <is>
          <t>Revolving Loans, Amortized Cost Basis</t>
        </is>
      </c>
      <c r="B302" s="5" t="n">
        <v>0</v>
      </c>
      <c r="C302" s="5" t="n">
        <v>0</v>
      </c>
    </row>
    <row r="303">
      <c r="A303" s="4" t="inlineStr">
        <is>
          <t>Gross loans</t>
        </is>
      </c>
      <c r="B303" s="5" t="n">
        <v>2012</v>
      </c>
      <c r="C303" s="5" t="n">
        <v>2029</v>
      </c>
    </row>
    <row r="304">
      <c r="A304" s="4" t="inlineStr">
        <is>
          <t>Substandard | Commercial and industrial</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2</t>
        </is>
      </c>
      <c r="B306" s="5" t="n">
        <v>0</v>
      </c>
      <c r="C306" s="5" t="n">
        <v>1134</v>
      </c>
    </row>
    <row r="307">
      <c r="A307" s="4" t="inlineStr">
        <is>
          <t>2021</t>
        </is>
      </c>
      <c r="B307" s="5" t="n">
        <v>903</v>
      </c>
      <c r="C307" s="5" t="n">
        <v>452</v>
      </c>
    </row>
    <row r="308">
      <c r="A308" s="4" t="inlineStr">
        <is>
          <t>2020</t>
        </is>
      </c>
      <c r="B308" s="5" t="n">
        <v>449</v>
      </c>
      <c r="C308" s="5" t="n">
        <v>1926</v>
      </c>
    </row>
    <row r="309">
      <c r="A309" s="4" t="inlineStr">
        <is>
          <t>2019</t>
        </is>
      </c>
      <c r="B309" s="5" t="n">
        <v>1633</v>
      </c>
      <c r="C309" s="5" t="n">
        <v>548</v>
      </c>
    </row>
    <row r="310">
      <c r="A310" s="4" t="inlineStr">
        <is>
          <t>2018</t>
        </is>
      </c>
      <c r="B310" s="5" t="n">
        <v>450</v>
      </c>
      <c r="C310" s="5" t="n">
        <v>2449</v>
      </c>
    </row>
    <row r="311">
      <c r="A311" s="4" t="inlineStr">
        <is>
          <t>Prior</t>
        </is>
      </c>
      <c r="B311" s="5" t="n">
        <v>4272</v>
      </c>
      <c r="C311" s="5" t="n">
        <v>2051</v>
      </c>
    </row>
    <row r="312">
      <c r="A312" s="4" t="inlineStr">
        <is>
          <t>Revolving Loans, Amortized Cost Basis</t>
        </is>
      </c>
      <c r="B312" s="5" t="n">
        <v>26150</v>
      </c>
      <c r="C312" s="5" t="n">
        <v>26299</v>
      </c>
    </row>
    <row r="313">
      <c r="A313" s="4" t="inlineStr">
        <is>
          <t>Gross loans</t>
        </is>
      </c>
      <c r="B313" s="5" t="n">
        <v>33857</v>
      </c>
      <c r="C313" s="5" t="n">
        <v>34859</v>
      </c>
    </row>
    <row r="314">
      <c r="A314" s="4" t="inlineStr">
        <is>
          <t>Substandard | Commercial real estate</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2</t>
        </is>
      </c>
      <c r="B316" s="5" t="n">
        <v>0</v>
      </c>
      <c r="C316" s="5" t="n">
        <v>73</v>
      </c>
    </row>
    <row r="317">
      <c r="A317" s="4" t="inlineStr">
        <is>
          <t>2021</t>
        </is>
      </c>
      <c r="B317" s="5" t="n">
        <v>535</v>
      </c>
      <c r="C317" s="5" t="n">
        <v>3728</v>
      </c>
    </row>
    <row r="318">
      <c r="A318" s="4" t="inlineStr">
        <is>
          <t>2020</t>
        </is>
      </c>
      <c r="B318" s="5" t="n">
        <v>4006</v>
      </c>
      <c r="C318" s="5" t="n">
        <v>3073</v>
      </c>
    </row>
    <row r="319">
      <c r="A319" s="4" t="inlineStr">
        <is>
          <t>2019</t>
        </is>
      </c>
      <c r="B319" s="5" t="n">
        <v>3016</v>
      </c>
      <c r="C319" s="5" t="n">
        <v>2958</v>
      </c>
    </row>
    <row r="320">
      <c r="A320" s="4" t="inlineStr">
        <is>
          <t>2018</t>
        </is>
      </c>
      <c r="B320" s="5" t="n">
        <v>2926</v>
      </c>
      <c r="C320" s="5" t="n">
        <v>1479</v>
      </c>
    </row>
    <row r="321">
      <c r="A321" s="4" t="inlineStr">
        <is>
          <t>Prior</t>
        </is>
      </c>
      <c r="B321" s="5" t="n">
        <v>39912</v>
      </c>
      <c r="C321" s="5" t="n">
        <v>39279</v>
      </c>
    </row>
    <row r="322">
      <c r="A322" s="4" t="inlineStr">
        <is>
          <t>Revolving Loans, Amortized Cost Basis</t>
        </is>
      </c>
      <c r="B322" s="5" t="n">
        <v>342</v>
      </c>
      <c r="C322" s="5" t="n">
        <v>359</v>
      </c>
    </row>
    <row r="323">
      <c r="A323" s="4" t="inlineStr">
        <is>
          <t>Gross loans</t>
        </is>
      </c>
      <c r="B323" s="5" t="n">
        <v>50737</v>
      </c>
      <c r="C323" s="5" t="n">
        <v>50949</v>
      </c>
    </row>
    <row r="324">
      <c r="A324" s="4" t="inlineStr">
        <is>
          <t>Substandard | 1-4 Family</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2</t>
        </is>
      </c>
      <c r="B326" s="5" t="n">
        <v>0</v>
      </c>
      <c r="C326" s="5" t="n">
        <v>0</v>
      </c>
    </row>
    <row r="327">
      <c r="A327" s="4" t="inlineStr">
        <is>
          <t>2021</t>
        </is>
      </c>
      <c r="B327" s="5" t="n">
        <v>0</v>
      </c>
      <c r="C327" s="5" t="n">
        <v>0</v>
      </c>
    </row>
    <row r="328">
      <c r="A328" s="4" t="inlineStr">
        <is>
          <t>2020</t>
        </is>
      </c>
      <c r="B328" s="5" t="n">
        <v>0</v>
      </c>
      <c r="C328" s="5" t="n">
        <v>1688</v>
      </c>
    </row>
    <row r="329">
      <c r="A329" s="4" t="inlineStr">
        <is>
          <t>2019</t>
        </is>
      </c>
      <c r="B329" s="5" t="n">
        <v>1650</v>
      </c>
      <c r="C329" s="5" t="n">
        <v>411</v>
      </c>
    </row>
    <row r="330">
      <c r="A330" s="4" t="inlineStr">
        <is>
          <t>2018</t>
        </is>
      </c>
      <c r="B330" s="5" t="n">
        <v>409</v>
      </c>
      <c r="C330" s="5" t="n">
        <v>312</v>
      </c>
    </row>
    <row r="331">
      <c r="A331" s="4" t="inlineStr">
        <is>
          <t>Prior</t>
        </is>
      </c>
      <c r="B331" s="5" t="n">
        <v>1209</v>
      </c>
      <c r="C331" s="5" t="n">
        <v>936</v>
      </c>
    </row>
    <row r="332">
      <c r="A332" s="4" t="inlineStr">
        <is>
          <t>Revolving Loans, Amortized Cost Basis</t>
        </is>
      </c>
      <c r="B332" s="5" t="n">
        <v>0</v>
      </c>
      <c r="C332" s="5" t="n">
        <v>0</v>
      </c>
    </row>
    <row r="333">
      <c r="A333" s="4" t="inlineStr">
        <is>
          <t>Gross loans</t>
        </is>
      </c>
      <c r="B333" s="5" t="n">
        <v>3268</v>
      </c>
      <c r="C333" s="5" t="n">
        <v>3347</v>
      </c>
    </row>
    <row r="334">
      <c r="A334" s="4" t="inlineStr">
        <is>
          <t>Substandard | Hotel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2</t>
        </is>
      </c>
      <c r="B336" s="5" t="n">
        <v>0</v>
      </c>
      <c r="C336" s="5" t="n">
        <v>0</v>
      </c>
    </row>
    <row r="337">
      <c r="A337" s="4" t="inlineStr">
        <is>
          <t>2021</t>
        </is>
      </c>
      <c r="B337" s="5" t="n">
        <v>0</v>
      </c>
      <c r="C337" s="5" t="n">
        <v>0</v>
      </c>
    </row>
    <row r="338">
      <c r="A338" s="4" t="inlineStr">
        <is>
          <t>2020</t>
        </is>
      </c>
      <c r="B338" s="5" t="n">
        <v>0</v>
      </c>
      <c r="C338" s="5" t="n">
        <v>0</v>
      </c>
    </row>
    <row r="339">
      <c r="A339" s="4" t="inlineStr">
        <is>
          <t>2019</t>
        </is>
      </c>
      <c r="B339" s="5" t="n">
        <v>0</v>
      </c>
      <c r="C339" s="5" t="n">
        <v>0</v>
      </c>
    </row>
    <row r="340">
      <c r="A340" s="4" t="inlineStr">
        <is>
          <t>2018</t>
        </is>
      </c>
      <c r="B340" s="5" t="n">
        <v>0</v>
      </c>
      <c r="C340" s="5" t="n">
        <v>0</v>
      </c>
    </row>
    <row r="341">
      <c r="A341" s="4" t="inlineStr">
        <is>
          <t>Prior</t>
        </is>
      </c>
      <c r="B341" s="5" t="n">
        <v>24587</v>
      </c>
      <c r="C341" s="5" t="n">
        <v>25090</v>
      </c>
    </row>
    <row r="342">
      <c r="A342" s="4" t="inlineStr">
        <is>
          <t>Revolving Loans, Amortized Cost Basis</t>
        </is>
      </c>
      <c r="B342" s="5" t="n">
        <v>0</v>
      </c>
      <c r="C342" s="5" t="n">
        <v>0</v>
      </c>
    </row>
    <row r="343">
      <c r="A343" s="4" t="inlineStr">
        <is>
          <t>Gross loans</t>
        </is>
      </c>
      <c r="B343" s="5" t="n">
        <v>24587</v>
      </c>
      <c r="C343" s="5" t="n">
        <v>25090</v>
      </c>
    </row>
    <row r="344">
      <c r="A344" s="4" t="inlineStr">
        <is>
          <t>Substandard | Multi-family</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2</t>
        </is>
      </c>
      <c r="B346" s="5" t="n">
        <v>0</v>
      </c>
      <c r="C346" s="5" t="n">
        <v>0</v>
      </c>
    </row>
    <row r="347">
      <c r="A347" s="4" t="inlineStr">
        <is>
          <t>2021</t>
        </is>
      </c>
      <c r="B347" s="5" t="n">
        <v>0</v>
      </c>
      <c r="C347" s="5" t="n">
        <v>0</v>
      </c>
    </row>
    <row r="348">
      <c r="A348" s="4" t="inlineStr">
        <is>
          <t>2020</t>
        </is>
      </c>
      <c r="B348" s="5" t="n">
        <v>0</v>
      </c>
      <c r="C348" s="5" t="n">
        <v>542</v>
      </c>
    </row>
    <row r="349">
      <c r="A349" s="4" t="inlineStr">
        <is>
          <t>2019</t>
        </is>
      </c>
      <c r="B349" s="5" t="n">
        <v>540</v>
      </c>
      <c r="C349" s="5" t="n">
        <v>457</v>
      </c>
    </row>
    <row r="350">
      <c r="A350" s="4" t="inlineStr">
        <is>
          <t>2018</t>
        </is>
      </c>
      <c r="B350" s="5" t="n">
        <v>455</v>
      </c>
      <c r="C350" s="5" t="n">
        <v>0</v>
      </c>
    </row>
    <row r="351">
      <c r="A351" s="4" t="inlineStr">
        <is>
          <t>Prior</t>
        </is>
      </c>
      <c r="B351" s="5" t="n">
        <v>0</v>
      </c>
      <c r="C351" s="5" t="n">
        <v>0</v>
      </c>
    </row>
    <row r="352">
      <c r="A352" s="4" t="inlineStr">
        <is>
          <t>Revolving Loans, Amortized Cost Basis</t>
        </is>
      </c>
      <c r="B352" s="5" t="n">
        <v>0</v>
      </c>
      <c r="C352" s="5" t="n">
        <v>0</v>
      </c>
    </row>
    <row r="353">
      <c r="A353" s="4" t="inlineStr">
        <is>
          <t>Gross loans</t>
        </is>
      </c>
      <c r="B353" s="5" t="n">
        <v>995</v>
      </c>
      <c r="C353" s="5" t="n">
        <v>999</v>
      </c>
    </row>
    <row r="354">
      <c r="A354" s="4" t="inlineStr">
        <is>
          <t>Substandard | Non Residential Non-Owner Occupied</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2</t>
        </is>
      </c>
      <c r="B356" s="5" t="n">
        <v>0</v>
      </c>
      <c r="C356" s="5" t="n">
        <v>73</v>
      </c>
    </row>
    <row r="357">
      <c r="A357" s="4" t="inlineStr">
        <is>
          <t>2021</t>
        </is>
      </c>
      <c r="B357" s="5" t="n">
        <v>71</v>
      </c>
      <c r="C357" s="5" t="n">
        <v>15</v>
      </c>
    </row>
    <row r="358">
      <c r="A358" s="4" t="inlineStr">
        <is>
          <t>2020</t>
        </is>
      </c>
      <c r="B358" s="5" t="n">
        <v>0</v>
      </c>
      <c r="C358" s="5" t="n">
        <v>0</v>
      </c>
    </row>
    <row r="359">
      <c r="A359" s="4" t="inlineStr">
        <is>
          <t>2019</t>
        </is>
      </c>
      <c r="B359" s="5" t="n">
        <v>0</v>
      </c>
      <c r="C359" s="5" t="n">
        <v>139</v>
      </c>
    </row>
    <row r="360">
      <c r="A360" s="4" t="inlineStr">
        <is>
          <t>2018</t>
        </is>
      </c>
      <c r="B360" s="5" t="n">
        <v>138</v>
      </c>
      <c r="C360" s="5" t="n">
        <v>0</v>
      </c>
    </row>
    <row r="361">
      <c r="A361" s="4" t="inlineStr">
        <is>
          <t>Prior</t>
        </is>
      </c>
      <c r="B361" s="5" t="n">
        <v>3001</v>
      </c>
      <c r="C361" s="5" t="n">
        <v>3031</v>
      </c>
    </row>
    <row r="362">
      <c r="A362" s="4" t="inlineStr">
        <is>
          <t>Revolving Loans, Amortized Cost Basis</t>
        </is>
      </c>
      <c r="B362" s="5" t="n">
        <v>0</v>
      </c>
      <c r="C362" s="5" t="n">
        <v>0</v>
      </c>
    </row>
    <row r="363">
      <c r="A363" s="4" t="inlineStr">
        <is>
          <t>Gross loans</t>
        </is>
      </c>
      <c r="B363" s="5" t="n">
        <v>3210</v>
      </c>
      <c r="C363" s="5" t="n">
        <v>3258</v>
      </c>
    </row>
    <row r="364">
      <c r="A364" s="4" t="inlineStr">
        <is>
          <t>Substandard | Non Residential Owner Occupied</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5" t="n">
        <v>0</v>
      </c>
      <c r="C366" s="5" t="n">
        <v>0</v>
      </c>
    </row>
    <row r="367">
      <c r="A367" s="4" t="inlineStr">
        <is>
          <t>2021</t>
        </is>
      </c>
      <c r="B367" s="5" t="n">
        <v>464</v>
      </c>
      <c r="C367" s="5" t="n">
        <v>3713</v>
      </c>
    </row>
    <row r="368">
      <c r="A368" s="4" t="inlineStr">
        <is>
          <t>2020</t>
        </is>
      </c>
      <c r="B368" s="5" t="n">
        <v>4006</v>
      </c>
      <c r="C368" s="5" t="n">
        <v>842</v>
      </c>
    </row>
    <row r="369">
      <c r="A369" s="4" t="inlineStr">
        <is>
          <t>2019</t>
        </is>
      </c>
      <c r="B369" s="5" t="n">
        <v>826</v>
      </c>
      <c r="C369" s="5" t="n">
        <v>1950</v>
      </c>
    </row>
    <row r="370">
      <c r="A370" s="4" t="inlineStr">
        <is>
          <t>2018</t>
        </is>
      </c>
      <c r="B370" s="5" t="n">
        <v>1925</v>
      </c>
      <c r="C370" s="5" t="n">
        <v>1167</v>
      </c>
    </row>
    <row r="371">
      <c r="A371" s="4" t="inlineStr">
        <is>
          <t>Prior</t>
        </is>
      </c>
      <c r="B371" s="5" t="n">
        <v>11116</v>
      </c>
      <c r="C371" s="5" t="n">
        <v>10221</v>
      </c>
    </row>
    <row r="372">
      <c r="A372" s="4" t="inlineStr">
        <is>
          <t>Revolving Loans, Amortized Cost Basis</t>
        </is>
      </c>
      <c r="B372" s="5" t="n">
        <v>342</v>
      </c>
      <c r="C372" s="5" t="n">
        <v>359</v>
      </c>
    </row>
    <row r="373">
      <c r="A373" s="4" t="inlineStr">
        <is>
          <t>Gross loans</t>
        </is>
      </c>
      <c r="B373" s="5" t="n">
        <v>18679</v>
      </c>
      <c r="C373" s="6" t="n">
        <v>18252</v>
      </c>
    </row>
    <row r="374">
      <c r="A374" s="4" t="inlineStr">
        <is>
          <t>Gross Charge-Offs | Commercial and industrial</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2</t>
        </is>
      </c>
      <c r="B376" s="5" t="n">
        <v>0</v>
      </c>
      <c r="C376" s="4" t="inlineStr">
        <is>
          <t xml:space="preserve"> </t>
        </is>
      </c>
    </row>
    <row r="377">
      <c r="A377" s="4" t="inlineStr">
        <is>
          <t>2021</t>
        </is>
      </c>
      <c r="B377" s="5" t="n">
        <v>30</v>
      </c>
      <c r="C377" s="4" t="inlineStr">
        <is>
          <t xml:space="preserve"> </t>
        </is>
      </c>
    </row>
    <row r="378">
      <c r="A378" s="4" t="inlineStr">
        <is>
          <t>2020</t>
        </is>
      </c>
      <c r="B378" s="5" t="n">
        <v>0</v>
      </c>
      <c r="C378" s="4" t="inlineStr">
        <is>
          <t xml:space="preserve"> </t>
        </is>
      </c>
    </row>
    <row r="379">
      <c r="A379" s="4" t="inlineStr">
        <is>
          <t>2019</t>
        </is>
      </c>
      <c r="B379" s="5" t="n">
        <v>0</v>
      </c>
      <c r="C379" s="4" t="inlineStr">
        <is>
          <t xml:space="preserve"> </t>
        </is>
      </c>
    </row>
    <row r="380">
      <c r="A380" s="4" t="inlineStr">
        <is>
          <t>2018</t>
        </is>
      </c>
      <c r="B380" s="5" t="n">
        <v>0</v>
      </c>
      <c r="C380" s="4" t="inlineStr">
        <is>
          <t xml:space="preserve"> </t>
        </is>
      </c>
    </row>
    <row r="381">
      <c r="A381" s="4" t="inlineStr">
        <is>
          <t>Prior</t>
        </is>
      </c>
      <c r="B381" s="5" t="n">
        <v>0</v>
      </c>
      <c r="C381" s="4" t="inlineStr">
        <is>
          <t xml:space="preserve"> </t>
        </is>
      </c>
    </row>
    <row r="382">
      <c r="A382" s="4" t="inlineStr">
        <is>
          <t>Revolving Loans, Amortized Cost Basis</t>
        </is>
      </c>
      <c r="B382" s="5" t="n">
        <v>0</v>
      </c>
      <c r="C382" s="4" t="inlineStr">
        <is>
          <t xml:space="preserve"> </t>
        </is>
      </c>
    </row>
    <row r="383">
      <c r="A383" s="4" t="inlineStr">
        <is>
          <t>Gross loans</t>
        </is>
      </c>
      <c r="B383" s="5" t="n">
        <v>30</v>
      </c>
      <c r="C383" s="4" t="inlineStr">
        <is>
          <t xml:space="preserve"> </t>
        </is>
      </c>
    </row>
    <row r="384">
      <c r="A384" s="4" t="inlineStr">
        <is>
          <t>Gross Charge-Offs | Commercial real estate</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2</t>
        </is>
      </c>
      <c r="B386" s="5" t="n">
        <v>0</v>
      </c>
      <c r="C386" s="4" t="inlineStr">
        <is>
          <t xml:space="preserve"> </t>
        </is>
      </c>
    </row>
    <row r="387">
      <c r="A387" s="4" t="inlineStr">
        <is>
          <t>2021</t>
        </is>
      </c>
      <c r="B387" s="5" t="n">
        <v>0</v>
      </c>
      <c r="C387" s="4" t="inlineStr">
        <is>
          <t xml:space="preserve"> </t>
        </is>
      </c>
    </row>
    <row r="388">
      <c r="A388" s="4" t="inlineStr">
        <is>
          <t>2020</t>
        </is>
      </c>
      <c r="B388" s="5" t="n">
        <v>0</v>
      </c>
      <c r="C388" s="4" t="inlineStr">
        <is>
          <t xml:space="preserve"> </t>
        </is>
      </c>
    </row>
    <row r="389">
      <c r="A389" s="4" t="inlineStr">
        <is>
          <t>2019</t>
        </is>
      </c>
      <c r="B389" s="5" t="n">
        <v>0</v>
      </c>
      <c r="C389" s="4" t="inlineStr">
        <is>
          <t xml:space="preserve"> </t>
        </is>
      </c>
    </row>
    <row r="390">
      <c r="A390" s="4" t="inlineStr">
        <is>
          <t>2018</t>
        </is>
      </c>
      <c r="B390" s="5" t="n">
        <v>0</v>
      </c>
      <c r="C390" s="4" t="inlineStr">
        <is>
          <t xml:space="preserve"> </t>
        </is>
      </c>
    </row>
    <row r="391">
      <c r="A391" s="4" t="inlineStr">
        <is>
          <t>Prior</t>
        </is>
      </c>
      <c r="B391" s="5" t="n">
        <v>220</v>
      </c>
      <c r="C391" s="4" t="inlineStr">
        <is>
          <t xml:space="preserve"> </t>
        </is>
      </c>
    </row>
    <row r="392">
      <c r="A392" s="4" t="inlineStr">
        <is>
          <t>Revolving Loans, Amortized Cost Basis</t>
        </is>
      </c>
      <c r="B392" s="5" t="n">
        <v>0</v>
      </c>
      <c r="C392" s="4" t="inlineStr">
        <is>
          <t xml:space="preserve"> </t>
        </is>
      </c>
    </row>
    <row r="393">
      <c r="A393" s="4" t="inlineStr">
        <is>
          <t>Gross loans</t>
        </is>
      </c>
      <c r="B393" s="5" t="n">
        <v>220</v>
      </c>
      <c r="C393" s="4" t="inlineStr">
        <is>
          <t xml:space="preserve"> </t>
        </is>
      </c>
    </row>
    <row r="394">
      <c r="A394" s="4" t="inlineStr">
        <is>
          <t>Gross Charge-Offs | 1-4 Family</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2</t>
        </is>
      </c>
      <c r="B396" s="5" t="n">
        <v>0</v>
      </c>
      <c r="C396" s="4" t="inlineStr">
        <is>
          <t xml:space="preserve"> </t>
        </is>
      </c>
    </row>
    <row r="397">
      <c r="A397" s="4" t="inlineStr">
        <is>
          <t>2021</t>
        </is>
      </c>
      <c r="B397" s="5" t="n">
        <v>0</v>
      </c>
      <c r="C397" s="4" t="inlineStr">
        <is>
          <t xml:space="preserve"> </t>
        </is>
      </c>
    </row>
    <row r="398">
      <c r="A398" s="4" t="inlineStr">
        <is>
          <t>2020</t>
        </is>
      </c>
      <c r="B398" s="5" t="n">
        <v>0</v>
      </c>
      <c r="C398" s="4" t="inlineStr">
        <is>
          <t xml:space="preserve"> </t>
        </is>
      </c>
    </row>
    <row r="399">
      <c r="A399" s="4" t="inlineStr">
        <is>
          <t>2019</t>
        </is>
      </c>
      <c r="B399" s="5" t="n">
        <v>0</v>
      </c>
      <c r="C399" s="4" t="inlineStr">
        <is>
          <t xml:space="preserve"> </t>
        </is>
      </c>
    </row>
    <row r="400">
      <c r="A400" s="4" t="inlineStr">
        <is>
          <t>2018</t>
        </is>
      </c>
      <c r="B400" s="5" t="n">
        <v>0</v>
      </c>
      <c r="C400" s="4" t="inlineStr">
        <is>
          <t xml:space="preserve"> </t>
        </is>
      </c>
    </row>
    <row r="401">
      <c r="A401" s="4" t="inlineStr">
        <is>
          <t>Prior</t>
        </is>
      </c>
      <c r="B401" s="5" t="n">
        <v>0</v>
      </c>
      <c r="C401" s="4" t="inlineStr">
        <is>
          <t xml:space="preserve"> </t>
        </is>
      </c>
    </row>
    <row r="402">
      <c r="A402" s="4" t="inlineStr">
        <is>
          <t>Revolving Loans, Amortized Cost Basis</t>
        </is>
      </c>
      <c r="B402" s="5" t="n">
        <v>0</v>
      </c>
      <c r="C402" s="4" t="inlineStr">
        <is>
          <t xml:space="preserve"> </t>
        </is>
      </c>
    </row>
    <row r="403">
      <c r="A403" s="4" t="inlineStr">
        <is>
          <t>Gross loans</t>
        </is>
      </c>
      <c r="B403" s="5" t="n">
        <v>0</v>
      </c>
      <c r="C403" s="4" t="inlineStr">
        <is>
          <t xml:space="preserve"> </t>
        </is>
      </c>
    </row>
    <row r="404">
      <c r="A404" s="4" t="inlineStr">
        <is>
          <t>Gross Charge-Offs | Hotels</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2</t>
        </is>
      </c>
      <c r="B406" s="5" t="n">
        <v>0</v>
      </c>
      <c r="C406" s="4" t="inlineStr">
        <is>
          <t xml:space="preserve"> </t>
        </is>
      </c>
    </row>
    <row r="407">
      <c r="A407" s="4" t="inlineStr">
        <is>
          <t>2021</t>
        </is>
      </c>
      <c r="B407" s="5" t="n">
        <v>0</v>
      </c>
      <c r="C407" s="4" t="inlineStr">
        <is>
          <t xml:space="preserve"> </t>
        </is>
      </c>
    </row>
    <row r="408">
      <c r="A408" s="4" t="inlineStr">
        <is>
          <t>2020</t>
        </is>
      </c>
      <c r="B408" s="5" t="n">
        <v>0</v>
      </c>
      <c r="C408" s="4" t="inlineStr">
        <is>
          <t xml:space="preserve"> </t>
        </is>
      </c>
    </row>
    <row r="409">
      <c r="A409" s="4" t="inlineStr">
        <is>
          <t>2019</t>
        </is>
      </c>
      <c r="B409" s="5" t="n">
        <v>0</v>
      </c>
      <c r="C409" s="4" t="inlineStr">
        <is>
          <t xml:space="preserve"> </t>
        </is>
      </c>
    </row>
    <row r="410">
      <c r="A410" s="4" t="inlineStr">
        <is>
          <t>2018</t>
        </is>
      </c>
      <c r="B410" s="5" t="n">
        <v>0</v>
      </c>
      <c r="C410" s="4" t="inlineStr">
        <is>
          <t xml:space="preserve"> </t>
        </is>
      </c>
    </row>
    <row r="411">
      <c r="A411" s="4" t="inlineStr">
        <is>
          <t>Prior</t>
        </is>
      </c>
      <c r="B411" s="5" t="n">
        <v>220</v>
      </c>
      <c r="C411" s="4" t="inlineStr">
        <is>
          <t xml:space="preserve"> </t>
        </is>
      </c>
    </row>
    <row r="412">
      <c r="A412" s="4" t="inlineStr">
        <is>
          <t>Revolving Loans, Amortized Cost Basis</t>
        </is>
      </c>
      <c r="B412" s="5" t="n">
        <v>0</v>
      </c>
      <c r="C412" s="4" t="inlineStr">
        <is>
          <t xml:space="preserve"> </t>
        </is>
      </c>
    </row>
    <row r="413">
      <c r="A413" s="4" t="inlineStr">
        <is>
          <t>Gross loans</t>
        </is>
      </c>
      <c r="B413" s="5" t="n">
        <v>220</v>
      </c>
      <c r="C413" s="4" t="inlineStr">
        <is>
          <t xml:space="preserve"> </t>
        </is>
      </c>
    </row>
    <row r="414">
      <c r="A414" s="4" t="inlineStr">
        <is>
          <t>Gross Charge-Offs | Multi-family</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2</t>
        </is>
      </c>
      <c r="B416" s="5" t="n">
        <v>0</v>
      </c>
      <c r="C416" s="4" t="inlineStr">
        <is>
          <t xml:space="preserve"> </t>
        </is>
      </c>
    </row>
    <row r="417">
      <c r="A417" s="4" t="inlineStr">
        <is>
          <t>2021</t>
        </is>
      </c>
      <c r="B417" s="5" t="n">
        <v>0</v>
      </c>
      <c r="C417" s="4" t="inlineStr">
        <is>
          <t xml:space="preserve"> </t>
        </is>
      </c>
    </row>
    <row r="418">
      <c r="A418" s="4" t="inlineStr">
        <is>
          <t>2020</t>
        </is>
      </c>
      <c r="B418" s="5" t="n">
        <v>0</v>
      </c>
      <c r="C418" s="4" t="inlineStr">
        <is>
          <t xml:space="preserve"> </t>
        </is>
      </c>
    </row>
    <row r="419">
      <c r="A419" s="4" t="inlineStr">
        <is>
          <t>2019</t>
        </is>
      </c>
      <c r="B419" s="5" t="n">
        <v>0</v>
      </c>
      <c r="C419" s="4" t="inlineStr">
        <is>
          <t xml:space="preserve"> </t>
        </is>
      </c>
    </row>
    <row r="420">
      <c r="A420" s="4" t="inlineStr">
        <is>
          <t>2018</t>
        </is>
      </c>
      <c r="B420" s="5" t="n">
        <v>0</v>
      </c>
      <c r="C420" s="4" t="inlineStr">
        <is>
          <t xml:space="preserve"> </t>
        </is>
      </c>
    </row>
    <row r="421">
      <c r="A421" s="4" t="inlineStr">
        <is>
          <t>Prior</t>
        </is>
      </c>
      <c r="B421" s="5" t="n">
        <v>0</v>
      </c>
      <c r="C421" s="4" t="inlineStr">
        <is>
          <t xml:space="preserve"> </t>
        </is>
      </c>
    </row>
    <row r="422">
      <c r="A422" s="4" t="inlineStr">
        <is>
          <t>Revolving Loans, Amortized Cost Basis</t>
        </is>
      </c>
      <c r="B422" s="5" t="n">
        <v>0</v>
      </c>
      <c r="C422" s="4" t="inlineStr">
        <is>
          <t xml:space="preserve"> </t>
        </is>
      </c>
    </row>
    <row r="423">
      <c r="A423" s="4" t="inlineStr">
        <is>
          <t>Gross loans</t>
        </is>
      </c>
      <c r="B423" s="5" t="n">
        <v>0</v>
      </c>
      <c r="C423" s="4" t="inlineStr">
        <is>
          <t xml:space="preserve"> </t>
        </is>
      </c>
    </row>
    <row r="424">
      <c r="A424" s="4" t="inlineStr">
        <is>
          <t>Gross Charge-Offs | Non Residential Non-Owner Occupied</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2</t>
        </is>
      </c>
      <c r="B426" s="5" t="n">
        <v>0</v>
      </c>
      <c r="C426" s="4" t="inlineStr">
        <is>
          <t xml:space="preserve"> </t>
        </is>
      </c>
    </row>
    <row r="427">
      <c r="A427" s="4" t="inlineStr">
        <is>
          <t>2021</t>
        </is>
      </c>
      <c r="B427" s="5" t="n">
        <v>0</v>
      </c>
      <c r="C427" s="4" t="inlineStr">
        <is>
          <t xml:space="preserve"> </t>
        </is>
      </c>
    </row>
    <row r="428">
      <c r="A428" s="4" t="inlineStr">
        <is>
          <t>2020</t>
        </is>
      </c>
      <c r="B428" s="5" t="n">
        <v>0</v>
      </c>
      <c r="C428" s="4" t="inlineStr">
        <is>
          <t xml:space="preserve"> </t>
        </is>
      </c>
    </row>
    <row r="429">
      <c r="A429" s="4" t="inlineStr">
        <is>
          <t>2019</t>
        </is>
      </c>
      <c r="B429" s="5" t="n">
        <v>0</v>
      </c>
      <c r="C429" s="4" t="inlineStr">
        <is>
          <t xml:space="preserve"> </t>
        </is>
      </c>
    </row>
    <row r="430">
      <c r="A430" s="4" t="inlineStr">
        <is>
          <t>2018</t>
        </is>
      </c>
      <c r="B430" s="5" t="n">
        <v>0</v>
      </c>
      <c r="C430" s="4" t="inlineStr">
        <is>
          <t xml:space="preserve"> </t>
        </is>
      </c>
    </row>
    <row r="431">
      <c r="A431" s="4" t="inlineStr">
        <is>
          <t>Prior</t>
        </is>
      </c>
      <c r="B431" s="5" t="n">
        <v>0</v>
      </c>
      <c r="C431" s="4" t="inlineStr">
        <is>
          <t xml:space="preserve"> </t>
        </is>
      </c>
    </row>
    <row r="432">
      <c r="A432" s="4" t="inlineStr">
        <is>
          <t>Revolving Loans, Amortized Cost Basis</t>
        </is>
      </c>
      <c r="B432" s="5" t="n">
        <v>0</v>
      </c>
      <c r="C432" s="4" t="inlineStr">
        <is>
          <t xml:space="preserve"> </t>
        </is>
      </c>
    </row>
    <row r="433">
      <c r="A433" s="4" t="inlineStr">
        <is>
          <t>Gross loans</t>
        </is>
      </c>
      <c r="B433" s="5" t="n">
        <v>0</v>
      </c>
      <c r="C433" s="4" t="inlineStr">
        <is>
          <t xml:space="preserve"> </t>
        </is>
      </c>
    </row>
    <row r="434">
      <c r="A434" s="4" t="inlineStr">
        <is>
          <t>Gross Charge-Offs | Non Residential Owner Occupied</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2</t>
        </is>
      </c>
      <c r="B436" s="5" t="n">
        <v>0</v>
      </c>
      <c r="C436" s="4" t="inlineStr">
        <is>
          <t xml:space="preserve"> </t>
        </is>
      </c>
    </row>
    <row r="437">
      <c r="A437" s="4" t="inlineStr">
        <is>
          <t>2021</t>
        </is>
      </c>
      <c r="B437" s="5" t="n">
        <v>0</v>
      </c>
      <c r="C437" s="4" t="inlineStr">
        <is>
          <t xml:space="preserve"> </t>
        </is>
      </c>
    </row>
    <row r="438">
      <c r="A438" s="4" t="inlineStr">
        <is>
          <t>2020</t>
        </is>
      </c>
      <c r="B438" s="5" t="n">
        <v>0</v>
      </c>
      <c r="C438" s="4" t="inlineStr">
        <is>
          <t xml:space="preserve"> </t>
        </is>
      </c>
    </row>
    <row r="439">
      <c r="A439" s="4" t="inlineStr">
        <is>
          <t>2019</t>
        </is>
      </c>
      <c r="B439" s="5" t="n">
        <v>0</v>
      </c>
      <c r="C439" s="4" t="inlineStr">
        <is>
          <t xml:space="preserve"> </t>
        </is>
      </c>
    </row>
    <row r="440">
      <c r="A440" s="4" t="inlineStr">
        <is>
          <t>2018</t>
        </is>
      </c>
      <c r="B440" s="5" t="n">
        <v>0</v>
      </c>
      <c r="C440" s="4" t="inlineStr">
        <is>
          <t xml:space="preserve"> </t>
        </is>
      </c>
    </row>
    <row r="441">
      <c r="A441" s="4" t="inlineStr">
        <is>
          <t>Prior</t>
        </is>
      </c>
      <c r="B441" s="5" t="n">
        <v>0</v>
      </c>
      <c r="C441" s="4" t="inlineStr">
        <is>
          <t xml:space="preserve"> </t>
        </is>
      </c>
    </row>
    <row r="442">
      <c r="A442" s="4" t="inlineStr">
        <is>
          <t>Revolving Loans, Amortized Cost Basis</t>
        </is>
      </c>
      <c r="B442" s="5" t="n">
        <v>0</v>
      </c>
      <c r="C442" s="4" t="inlineStr">
        <is>
          <t xml:space="preserve"> </t>
        </is>
      </c>
    </row>
    <row r="443">
      <c r="A443" s="4" t="inlineStr">
        <is>
          <t>Gross loans</t>
        </is>
      </c>
      <c r="B443" s="5" t="n">
        <v>0</v>
      </c>
      <c r="C443" s="4" t="inlineStr">
        <is>
          <t xml:space="preserve"> </t>
        </is>
      </c>
    </row>
    <row r="444">
      <c r="A444" s="4" t="inlineStr">
        <is>
          <t>Gross Charge-Offs | Residential real estate</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2</t>
        </is>
      </c>
      <c r="B446" s="5" t="n">
        <v>0</v>
      </c>
      <c r="C446" s="4" t="inlineStr">
        <is>
          <t xml:space="preserve"> </t>
        </is>
      </c>
    </row>
    <row r="447">
      <c r="A447" s="4" t="inlineStr">
        <is>
          <t>2021</t>
        </is>
      </c>
      <c r="B447" s="5" t="n">
        <v>0</v>
      </c>
      <c r="C447" s="4" t="inlineStr">
        <is>
          <t xml:space="preserve"> </t>
        </is>
      </c>
    </row>
    <row r="448">
      <c r="A448" s="4" t="inlineStr">
        <is>
          <t>2020</t>
        </is>
      </c>
      <c r="B448" s="5" t="n">
        <v>0</v>
      </c>
      <c r="C448" s="4" t="inlineStr">
        <is>
          <t xml:space="preserve"> </t>
        </is>
      </c>
    </row>
    <row r="449">
      <c r="A449" s="4" t="inlineStr">
        <is>
          <t>2019</t>
        </is>
      </c>
      <c r="B449" s="5" t="n">
        <v>0</v>
      </c>
      <c r="C449" s="4" t="inlineStr">
        <is>
          <t xml:space="preserve"> </t>
        </is>
      </c>
    </row>
    <row r="450">
      <c r="A450" s="4" t="inlineStr">
        <is>
          <t>2018</t>
        </is>
      </c>
      <c r="B450" s="5" t="n">
        <v>0</v>
      </c>
      <c r="C450" s="4" t="inlineStr">
        <is>
          <t xml:space="preserve"> </t>
        </is>
      </c>
    </row>
    <row r="451">
      <c r="A451" s="4" t="inlineStr">
        <is>
          <t>Prior</t>
        </is>
      </c>
      <c r="B451" s="5" t="n">
        <v>0</v>
      </c>
      <c r="C451" s="4" t="inlineStr">
        <is>
          <t xml:space="preserve"> </t>
        </is>
      </c>
    </row>
    <row r="452">
      <c r="A452" s="4" t="inlineStr">
        <is>
          <t>Revolving Loans, Amortized Cost Basis</t>
        </is>
      </c>
      <c r="B452" s="5" t="n">
        <v>0</v>
      </c>
      <c r="C452" s="4" t="inlineStr">
        <is>
          <t xml:space="preserve"> </t>
        </is>
      </c>
    </row>
    <row r="453">
      <c r="A453" s="4" t="inlineStr">
        <is>
          <t>Gross loans</t>
        </is>
      </c>
      <c r="B453" s="5" t="n">
        <v>0</v>
      </c>
      <c r="C453" s="4" t="inlineStr">
        <is>
          <t xml:space="preserve"> </t>
        </is>
      </c>
    </row>
    <row r="454">
      <c r="A454" s="4" t="inlineStr">
        <is>
          <t>Gross Charge-Offs | Home equity</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2</t>
        </is>
      </c>
      <c r="B456" s="5" t="n">
        <v>0</v>
      </c>
      <c r="C456" s="4" t="inlineStr">
        <is>
          <t xml:space="preserve"> </t>
        </is>
      </c>
    </row>
    <row r="457">
      <c r="A457" s="4" t="inlineStr">
        <is>
          <t>2021</t>
        </is>
      </c>
      <c r="B457" s="5" t="n">
        <v>0</v>
      </c>
      <c r="C457" s="4" t="inlineStr">
        <is>
          <t xml:space="preserve"> </t>
        </is>
      </c>
    </row>
    <row r="458">
      <c r="A458" s="4" t="inlineStr">
        <is>
          <t>2020</t>
        </is>
      </c>
      <c r="B458" s="5" t="n">
        <v>0</v>
      </c>
      <c r="C458" s="4" t="inlineStr">
        <is>
          <t xml:space="preserve"> </t>
        </is>
      </c>
    </row>
    <row r="459">
      <c r="A459" s="4" t="inlineStr">
        <is>
          <t>2019</t>
        </is>
      </c>
      <c r="B459" s="5" t="n">
        <v>0</v>
      </c>
      <c r="C459" s="4" t="inlineStr">
        <is>
          <t xml:space="preserve"> </t>
        </is>
      </c>
    </row>
    <row r="460">
      <c r="A460" s="4" t="inlineStr">
        <is>
          <t>2018</t>
        </is>
      </c>
      <c r="B460" s="5" t="n">
        <v>0</v>
      </c>
      <c r="C460" s="4" t="inlineStr">
        <is>
          <t xml:space="preserve"> </t>
        </is>
      </c>
    </row>
    <row r="461">
      <c r="A461" s="4" t="inlineStr">
        <is>
          <t>Prior</t>
        </is>
      </c>
      <c r="B461" s="5" t="n">
        <v>0</v>
      </c>
      <c r="C461" s="4" t="inlineStr">
        <is>
          <t xml:space="preserve"> </t>
        </is>
      </c>
    </row>
    <row r="462">
      <c r="A462" s="4" t="inlineStr">
        <is>
          <t>Revolving Loans, Amortized Cost Basis</t>
        </is>
      </c>
      <c r="B462" s="5" t="n">
        <v>1</v>
      </c>
      <c r="C462" s="4" t="inlineStr">
        <is>
          <t xml:space="preserve"> </t>
        </is>
      </c>
    </row>
    <row r="463">
      <c r="A463" s="4" t="inlineStr">
        <is>
          <t>Gross loans</t>
        </is>
      </c>
      <c r="B463" s="5" t="n">
        <v>1</v>
      </c>
      <c r="C463" s="4" t="inlineStr">
        <is>
          <t xml:space="preserve"> </t>
        </is>
      </c>
    </row>
    <row r="464">
      <c r="A464" s="4" t="inlineStr">
        <is>
          <t>Gross Charge-Offs | Consumer</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2</t>
        </is>
      </c>
      <c r="B466" s="5" t="n">
        <v>0</v>
      </c>
      <c r="C466" s="4" t="inlineStr">
        <is>
          <t xml:space="preserve"> </t>
        </is>
      </c>
    </row>
    <row r="467">
      <c r="A467" s="4" t="inlineStr">
        <is>
          <t>2021</t>
        </is>
      </c>
      <c r="B467" s="5" t="n">
        <v>15</v>
      </c>
      <c r="C467" s="4" t="inlineStr">
        <is>
          <t xml:space="preserve"> </t>
        </is>
      </c>
    </row>
    <row r="468">
      <c r="A468" s="4" t="inlineStr">
        <is>
          <t>2020</t>
        </is>
      </c>
      <c r="B468" s="5" t="n">
        <v>13</v>
      </c>
      <c r="C468" s="4" t="inlineStr">
        <is>
          <t xml:space="preserve"> </t>
        </is>
      </c>
    </row>
    <row r="469">
      <c r="A469" s="4" t="inlineStr">
        <is>
          <t>2019</t>
        </is>
      </c>
      <c r="B469" s="5" t="n">
        <v>83</v>
      </c>
      <c r="C469" s="4" t="inlineStr">
        <is>
          <t xml:space="preserve"> </t>
        </is>
      </c>
    </row>
    <row r="470">
      <c r="A470" s="4" t="inlineStr">
        <is>
          <t>2018</t>
        </is>
      </c>
      <c r="B470" s="5" t="n">
        <v>0</v>
      </c>
      <c r="C470" s="4" t="inlineStr">
        <is>
          <t xml:space="preserve"> </t>
        </is>
      </c>
    </row>
    <row r="471">
      <c r="A471" s="4" t="inlineStr">
        <is>
          <t>Prior</t>
        </is>
      </c>
      <c r="B471" s="5" t="n">
        <v>15</v>
      </c>
      <c r="C471" s="4" t="inlineStr">
        <is>
          <t xml:space="preserve"> </t>
        </is>
      </c>
    </row>
    <row r="472">
      <c r="A472" s="4" t="inlineStr">
        <is>
          <t>Revolving Loans, Amortized Cost Basis</t>
        </is>
      </c>
      <c r="B472" s="5" t="n">
        <v>3</v>
      </c>
      <c r="C472" s="4" t="inlineStr">
        <is>
          <t xml:space="preserve"> </t>
        </is>
      </c>
    </row>
    <row r="473">
      <c r="A473" s="4" t="inlineStr">
        <is>
          <t>Gross loans</t>
        </is>
      </c>
      <c r="B473" s="6" t="n">
        <v>129</v>
      </c>
      <c r="C47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3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Collateral received</t>
        </is>
      </c>
      <c r="B4" s="6" t="n">
        <v>47</v>
      </c>
      <c r="C4" s="8" t="n">
        <v>57.3</v>
      </c>
    </row>
    <row r="5">
      <c r="A5" s="4" t="inlineStr">
        <is>
          <t>Amortized cost of hedged assets</t>
        </is>
      </c>
      <c r="B5" s="9" t="n">
        <v>273.5</v>
      </c>
      <c r="C5" s="9" t="n">
        <v>282.5</v>
      </c>
    </row>
    <row r="6">
      <c r="A6" s="4" t="inlineStr">
        <is>
          <t>Fair value hedge agreement, notional amount</t>
        </is>
      </c>
      <c r="B6" s="5" t="n">
        <v>100</v>
      </c>
      <c r="C6" s="4" t="inlineStr">
        <is>
          <t xml:space="preserve"> </t>
        </is>
      </c>
    </row>
    <row r="7">
      <c r="A7" s="4" t="inlineStr">
        <is>
          <t>Interest Rate Swap | Non-hedging interest rate derivativ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6" t="n">
        <v>150</v>
      </c>
      <c r="C9" s="6" t="n">
        <v>1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Non-hedging interest rate derivatives: - USD ($) $ in Thousands</t>
        </is>
      </c>
      <c r="B1" s="2" t="inlineStr">
        <is>
          <t>Mar. 31, 2025</t>
        </is>
      </c>
      <c r="C1" s="2" t="inlineStr">
        <is>
          <t>Dec. 31, 2024</t>
        </is>
      </c>
    </row>
    <row r="2">
      <c r="A2" s="4" t="inlineStr">
        <is>
          <t>Loan interest rate swap - asset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38562</v>
      </c>
      <c r="C4" s="6" t="n">
        <v>43075</v>
      </c>
    </row>
    <row r="5">
      <c r="A5" s="4" t="inlineStr">
        <is>
          <t>Fair Value</t>
        </is>
      </c>
      <c r="B5" s="5" t="n">
        <v>2467</v>
      </c>
      <c r="C5" s="5" t="n">
        <v>1264</v>
      </c>
    </row>
    <row r="6">
      <c r="A6" s="4" t="inlineStr">
        <is>
          <t>Loan interest rate swap - liabilities | Other Liabiliti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602523</v>
      </c>
      <c r="C8" s="5" t="n">
        <v>623844</v>
      </c>
    </row>
    <row r="9">
      <c r="A9" s="4" t="inlineStr">
        <is>
          <t>Fair Value</t>
        </is>
      </c>
      <c r="B9" s="5" t="n">
        <v>40499</v>
      </c>
      <c r="C9" s="5" t="n">
        <v>49993</v>
      </c>
    </row>
    <row r="10">
      <c r="A10" s="4" t="inlineStr">
        <is>
          <t>Loan interest rate swap - assets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539526</v>
      </c>
      <c r="C12" s="5" t="n">
        <v>641844</v>
      </c>
    </row>
    <row r="13">
      <c r="A13" s="4" t="inlineStr">
        <is>
          <t>Fair Value</t>
        </is>
      </c>
      <c r="B13" s="5" t="n">
        <v>41420</v>
      </c>
      <c r="C13" s="5" t="n">
        <v>51075</v>
      </c>
    </row>
    <row r="14">
      <c r="A14" s="4" t="inlineStr">
        <is>
          <t>Loan interest rate swap - liabilitie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143497</v>
      </c>
      <c r="C16" s="5" t="n">
        <v>43075</v>
      </c>
    </row>
    <row r="17">
      <c r="A17" s="4" t="inlineStr">
        <is>
          <t>Fair Value</t>
        </is>
      </c>
      <c r="B17" s="6" t="n">
        <v>2467</v>
      </c>
      <c r="C17" s="6" t="n">
        <v>12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Change In Fair Value Of Derivative Instruments) (Details) - Non-hedging interest rate derivatives: - USD ($) $ in Thousands</t>
        </is>
      </c>
      <c r="B1" s="2" t="inlineStr">
        <is>
          <t>3 Months Ended</t>
        </is>
      </c>
    </row>
    <row r="2">
      <c r="B2" s="2" t="inlineStr">
        <is>
          <t>Mar. 31, 2025</t>
        </is>
      </c>
      <c r="C2" s="2" t="inlineStr">
        <is>
          <t>Mar. 31, 2024</t>
        </is>
      </c>
    </row>
    <row r="3">
      <c r="A3" s="4" t="inlineStr">
        <is>
          <t>Other Income | Customer Back-to-Back Swap Program, Derivative Asse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Change in Fair Value Non-Hedging Interest Rate Derivatives:</t>
        </is>
      </c>
      <c r="B5" s="6" t="n">
        <v>-8004</v>
      </c>
      <c r="C5" s="6" t="n">
        <v>6866</v>
      </c>
    </row>
    <row r="6">
      <c r="A6" s="4" t="inlineStr">
        <is>
          <t>Other Income | Customer Back-to-Back Swap Program, Derivative Liabil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hange in Fair Value Non-Hedging Interest Rate Derivatives:</t>
        </is>
      </c>
      <c r="B8" s="5" t="n">
        <v>8004</v>
      </c>
      <c r="C8" s="5" t="n">
        <v>-6866</v>
      </c>
    </row>
    <row r="9">
      <c r="A9" s="4" t="inlineStr">
        <is>
          <t>Other Expens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hange in Fair Value Non-Hedging Interest Rate Derivatives:</t>
        </is>
      </c>
      <c r="B11" s="6" t="n">
        <v>-160</v>
      </c>
      <c r="C11" s="6" t="n">
        <v>9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air Value Hedge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hedges, net</t>
        </is>
      </c>
      <c r="B3" s="6" t="n">
        <v>100</v>
      </c>
      <c r="C3" s="4" t="inlineStr">
        <is>
          <t xml:space="preserve"> </t>
        </is>
      </c>
    </row>
    <row r="4">
      <c r="A4" s="4" t="inlineStr">
        <is>
          <t>Cumulative adjustment to Interest and dividends on investment securities</t>
        </is>
      </c>
      <c r="B4" s="5" t="n">
        <v>173</v>
      </c>
      <c r="C4" s="6" t="n">
        <v>159</v>
      </c>
    </row>
    <row r="5">
      <c r="A5" s="4" t="inlineStr">
        <is>
          <t>Available-for-sale Secur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hedges, net</t>
        </is>
      </c>
      <c r="B7" s="5" t="n">
        <v>-3294</v>
      </c>
      <c r="C7" s="5" t="n">
        <v>-4740</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hedges, net</t>
        </is>
      </c>
      <c r="B10" s="6" t="n">
        <v>3121</v>
      </c>
      <c r="C10" s="6" t="n">
        <v>4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vailable to common shareholders</t>
        </is>
      </c>
      <c r="B4" s="6" t="n">
        <v>30342</v>
      </c>
      <c r="C4" s="6" t="n">
        <v>29523</v>
      </c>
    </row>
    <row r="5">
      <c r="A5" s="3" t="inlineStr">
        <is>
          <t>Available-for-Sale Securities</t>
        </is>
      </c>
      <c r="B5" s="4" t="inlineStr">
        <is>
          <t xml:space="preserve"> </t>
        </is>
      </c>
      <c r="C5" s="4" t="inlineStr">
        <is>
          <t xml:space="preserve"> </t>
        </is>
      </c>
    </row>
    <row r="6">
      <c r="A6" s="4" t="inlineStr">
        <is>
          <t>Unrealized gains (losses) on available-for-sale securities arising during the period</t>
        </is>
      </c>
      <c r="B6" s="5" t="n">
        <v>20586</v>
      </c>
      <c r="C6" s="5" t="n">
        <v>-14507</v>
      </c>
    </row>
    <row r="7">
      <c r="A7" s="4" t="inlineStr">
        <is>
          <t>Reclassification adjustment for net losses</t>
        </is>
      </c>
      <c r="B7" s="5" t="n">
        <v>0</v>
      </c>
      <c r="C7" s="5" t="n">
        <v>1</v>
      </c>
    </row>
    <row r="8">
      <c r="A8" s="4" t="inlineStr">
        <is>
          <t>Other comprehensive income (loss) before income taxes</t>
        </is>
      </c>
      <c r="B8" s="5" t="n">
        <v>20586</v>
      </c>
      <c r="C8" s="5" t="n">
        <v>-14506</v>
      </c>
    </row>
    <row r="9">
      <c r="A9" s="4" t="inlineStr">
        <is>
          <t>Tax effect</t>
        </is>
      </c>
      <c r="B9" s="5" t="n">
        <v>-4818</v>
      </c>
      <c r="C9" s="5" t="n">
        <v>3441</v>
      </c>
    </row>
    <row r="10">
      <c r="A10" s="4" t="inlineStr">
        <is>
          <t>Other comprehensive income (loss), net of tax</t>
        </is>
      </c>
      <c r="B10" s="5" t="n">
        <v>15768</v>
      </c>
      <c r="C10" s="5" t="n">
        <v>-11065</v>
      </c>
    </row>
    <row r="11">
      <c r="A11" s="4" t="inlineStr">
        <is>
          <t>Comprehensive Income, Net of Tax</t>
        </is>
      </c>
      <c r="B11" s="6" t="n">
        <v>46110</v>
      </c>
      <c r="C11" s="6" t="n">
        <v>184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Instrument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loans</t>
        </is>
      </c>
      <c r="B3" s="6" t="n">
        <v>-327</v>
      </c>
      <c r="C3" s="6" t="n">
        <v>-582</v>
      </c>
    </row>
    <row r="4">
      <c r="A4" s="4" t="inlineStr">
        <is>
          <t>Other assets</t>
        </is>
      </c>
      <c r="B4" s="5" t="n">
        <v>313</v>
      </c>
      <c r="C4" s="5" t="n">
        <v>566</v>
      </c>
    </row>
    <row r="5">
      <c r="A5" s="4" t="inlineStr">
        <is>
          <t>Cumulative adjustment to Interest and fees on loans</t>
        </is>
      </c>
      <c r="B5" s="6" t="n">
        <v>-14</v>
      </c>
      <c r="C5"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Employee Benefit Plans (Restricted Shares Activity And Related Information) (Details) - USD ($) $ / shares in Units,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Average Market Price at Gran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Nonvested, Weighted Average Grant Date Fair Value</t>
        </is>
      </c>
      <c r="B4" s="7" t="n">
        <v>90.44</v>
      </c>
      <c r="C4" s="4" t="inlineStr">
        <is>
          <t xml:space="preserve"> </t>
        </is>
      </c>
      <c r="D4" s="7" t="n">
        <v>81.83</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Awards Activity</t>
        </is>
      </c>
      <c r="B6" s="4" t="inlineStr">
        <is>
          <t xml:space="preserve"> </t>
        </is>
      </c>
      <c r="C6" s="4" t="inlineStr">
        <is>
          <t xml:space="preserve"> </t>
        </is>
      </c>
      <c r="D6" s="4" t="inlineStr">
        <is>
          <t xml:space="preserve"> </t>
        </is>
      </c>
      <c r="E6" s="4" t="inlineStr">
        <is>
          <t xml:space="preserve"> </t>
        </is>
      </c>
    </row>
    <row r="7">
      <c r="A7" s="4" t="inlineStr">
        <is>
          <t>Beginning Balance (in shares)</t>
        </is>
      </c>
      <c r="B7" s="5" t="n">
        <v>134949</v>
      </c>
      <c r="C7" s="4" t="inlineStr">
        <is>
          <t xml:space="preserve"> </t>
        </is>
      </c>
      <c r="D7" s="5" t="n">
        <v>135558</v>
      </c>
      <c r="E7" s="4" t="inlineStr">
        <is>
          <t xml:space="preserve"> </t>
        </is>
      </c>
    </row>
    <row r="8">
      <c r="A8" s="4" t="inlineStr">
        <is>
          <t>Granted (in shares)</t>
        </is>
      </c>
      <c r="B8" s="5" t="n">
        <v>8989</v>
      </c>
      <c r="C8" s="4" t="inlineStr">
        <is>
          <t xml:space="preserve"> </t>
        </is>
      </c>
      <c r="D8" s="5" t="n">
        <v>13990</v>
      </c>
      <c r="E8" s="4" t="inlineStr">
        <is>
          <t xml:space="preserve"> </t>
        </is>
      </c>
    </row>
    <row r="9">
      <c r="A9" s="4" t="inlineStr">
        <is>
          <t>Vested (in shares)</t>
        </is>
      </c>
      <c r="B9" s="5" t="n">
        <v>-29927</v>
      </c>
      <c r="C9" s="4" t="inlineStr">
        <is>
          <t xml:space="preserve"> </t>
        </is>
      </c>
      <c r="D9" s="5" t="n">
        <v>-17632</v>
      </c>
      <c r="E9" s="4" t="inlineStr">
        <is>
          <t xml:space="preserve"> </t>
        </is>
      </c>
    </row>
    <row r="10">
      <c r="A10" s="4" t="inlineStr">
        <is>
          <t>Ending Balance (in shares)</t>
        </is>
      </c>
      <c r="B10" s="5" t="n">
        <v>114011</v>
      </c>
      <c r="C10" s="5" t="n">
        <v>134949</v>
      </c>
      <c r="D10" s="5" t="n">
        <v>131916</v>
      </c>
      <c r="E10" s="4" t="inlineStr">
        <is>
          <t xml:space="preserve"> </t>
        </is>
      </c>
    </row>
    <row r="11">
      <c r="A11" s="3" t="inlineStr">
        <is>
          <t>Average Market Price at Grant</t>
        </is>
      </c>
      <c r="B11" s="4" t="inlineStr">
        <is>
          <t xml:space="preserve"> </t>
        </is>
      </c>
      <c r="C11" s="4" t="inlineStr">
        <is>
          <t xml:space="preserve"> </t>
        </is>
      </c>
      <c r="D11" s="4" t="inlineStr">
        <is>
          <t xml:space="preserve"> </t>
        </is>
      </c>
      <c r="E11" s="4" t="inlineStr">
        <is>
          <t xml:space="preserve"> </t>
        </is>
      </c>
    </row>
    <row r="12">
      <c r="A12" s="4" t="inlineStr">
        <is>
          <t>Granted (in dollars per share)</t>
        </is>
      </c>
      <c r="B12" s="7" t="n">
        <v>120.2</v>
      </c>
      <c r="C12" s="4" t="inlineStr">
        <is>
          <t xml:space="preserve"> </t>
        </is>
      </c>
      <c r="D12" s="7" t="n">
        <v>99.59999999999999</v>
      </c>
      <c r="E12" s="4" t="inlineStr">
        <is>
          <t xml:space="preserve"> </t>
        </is>
      </c>
    </row>
    <row r="13">
      <c r="A13" s="4" t="inlineStr">
        <is>
          <t>Stock-based compensation expense associated with restricted shares, RSUs, and PSUs</t>
        </is>
      </c>
      <c r="B13" s="6" t="n">
        <v>719</v>
      </c>
      <c r="C13" s="4" t="inlineStr">
        <is>
          <t xml:space="preserve"> </t>
        </is>
      </c>
      <c r="D13" s="6" t="n">
        <v>748</v>
      </c>
      <c r="E13" s="4" t="inlineStr">
        <is>
          <t xml:space="preserve"> </t>
        </is>
      </c>
    </row>
    <row r="14">
      <c r="A14" s="4" t="inlineStr">
        <is>
          <t>Unrecognized stock-based compensation expense associated with restricted shares</t>
        </is>
      </c>
      <c r="B14" s="6" t="n">
        <v>5638</v>
      </c>
      <c r="C14" s="6" t="n">
        <v>5355</v>
      </c>
      <c r="D14" s="4" t="inlineStr">
        <is>
          <t xml:space="preserve"> </t>
        </is>
      </c>
      <c r="E14" s="4" t="inlineStr">
        <is>
          <t xml:space="preserve"> </t>
        </is>
      </c>
    </row>
    <row r="15">
      <c r="A15" s="4" t="inlineStr">
        <is>
          <t>Weighted average period (in years) in which the above amount is expected to be recognized</t>
        </is>
      </c>
      <c r="B15" s="4" t="inlineStr">
        <is>
          <t>3 years</t>
        </is>
      </c>
      <c r="C15" s="4" t="inlineStr">
        <is>
          <t>3 years 1 month 6 days</t>
        </is>
      </c>
      <c r="D15" s="4" t="inlineStr">
        <is>
          <t xml:space="preserve"> </t>
        </is>
      </c>
      <c r="E15" s="4" t="inlineStr">
        <is>
          <t xml:space="preserve"> </t>
        </is>
      </c>
    </row>
    <row r="16">
      <c r="A16" s="4" t="inlineStr">
        <is>
          <t>Share-based Compensation Arrangement by Share-based Payment Award, Equity Instruments Other than Options, Nonvested, Weighted Average Grant Date Fair Value</t>
        </is>
      </c>
      <c r="B16" s="4" t="inlineStr">
        <is>
          <t xml:space="preserve"> </t>
        </is>
      </c>
      <c r="C16" s="7" t="n">
        <v>84.90000000000001</v>
      </c>
      <c r="D16" s="4" t="inlineStr">
        <is>
          <t xml:space="preserve"> </t>
        </is>
      </c>
      <c r="E16" s="7" t="n">
        <v>79.19</v>
      </c>
    </row>
    <row r="17">
      <c r="A17" s="4" t="inlineStr">
        <is>
          <t>Vested (in dollars per share)</t>
        </is>
      </c>
      <c r="B17" s="7" t="n">
        <v>74.40000000000001</v>
      </c>
      <c r="C17" s="4" t="inlineStr">
        <is>
          <t xml:space="preserve"> </t>
        </is>
      </c>
      <c r="D17" s="7" t="n">
        <v>75.58</v>
      </c>
      <c r="E17"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Pension and Other Postretirement Benefits) (Details) - USD ($) $ in Thousands</t>
        </is>
      </c>
      <c r="B1" s="2" t="inlineStr">
        <is>
          <t>3 Months Ended</t>
        </is>
      </c>
    </row>
    <row r="2">
      <c r="B2" s="2" t="inlineStr">
        <is>
          <t>Mar. 31, 2025</t>
        </is>
      </c>
      <c r="C2" s="2" t="inlineStr">
        <is>
          <t>Mar. 31, 2024</t>
        </is>
      </c>
    </row>
    <row r="3">
      <c r="A3" s="3" t="inlineStr">
        <is>
          <t>Components of net periodic cost:</t>
        </is>
      </c>
      <c r="B3" s="4" t="inlineStr">
        <is>
          <t xml:space="preserve"> </t>
        </is>
      </c>
      <c r="C3" s="4" t="inlineStr">
        <is>
          <t xml:space="preserve"> </t>
        </is>
      </c>
    </row>
    <row r="4">
      <c r="A4" s="4" t="inlineStr">
        <is>
          <t>Interest cost</t>
        </is>
      </c>
      <c r="B4" s="6" t="n">
        <v>131</v>
      </c>
      <c r="C4" s="6" t="n">
        <v>129</v>
      </c>
    </row>
    <row r="5">
      <c r="A5" s="4" t="inlineStr">
        <is>
          <t>Expected return on plan assets</t>
        </is>
      </c>
      <c r="B5" s="5" t="n">
        <v>-206</v>
      </c>
      <c r="C5" s="5" t="n">
        <v>-207</v>
      </c>
    </row>
    <row r="6">
      <c r="A6" s="4" t="inlineStr">
        <is>
          <t>Net amortization and deferral</t>
        </is>
      </c>
      <c r="B6" s="5" t="n">
        <v>51</v>
      </c>
      <c r="C6" s="5" t="n">
        <v>93</v>
      </c>
    </row>
    <row r="7">
      <c r="A7" s="4" t="inlineStr">
        <is>
          <t>Net Periodic Pension (Benefit) Cost</t>
        </is>
      </c>
      <c r="B7" s="6" t="n">
        <v>-24</v>
      </c>
      <c r="C7" s="6" t="n">
        <v>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Commitments to extend credit: | Home equ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and contingencies</t>
        </is>
      </c>
      <c r="B6" s="5" t="n">
        <v>247866</v>
      </c>
      <c r="C6" s="5" t="n">
        <v>248664</v>
      </c>
    </row>
    <row r="7">
      <c r="A7" s="4" t="inlineStr">
        <is>
          <t>Commitments to extend credit: | Commercial real estat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and contingencies</t>
        </is>
      </c>
      <c r="B9" s="5" t="n">
        <v>110667</v>
      </c>
      <c r="C9" s="5" t="n">
        <v>141967</v>
      </c>
    </row>
    <row r="10">
      <c r="A10" s="4" t="inlineStr">
        <is>
          <t>Commitments to extend credit: | Other commit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and contingencies</t>
        </is>
      </c>
      <c r="B12" s="5" t="n">
        <v>357824</v>
      </c>
      <c r="C12" s="5" t="n">
        <v>347744</v>
      </c>
    </row>
    <row r="13">
      <c r="A13" s="4" t="inlineStr">
        <is>
          <t>Standby letters of credit</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s and contingencies</t>
        </is>
      </c>
      <c r="B15" s="5" t="n">
        <v>2055</v>
      </c>
      <c r="C15" s="5" t="n">
        <v>2170</v>
      </c>
    </row>
    <row r="16">
      <c r="A16" s="4" t="inlineStr">
        <is>
          <t>Commercial letters of credi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s and contingencies</t>
        </is>
      </c>
      <c r="B18" s="6" t="n">
        <v>10137</v>
      </c>
      <c r="C18" s="6" t="n">
        <v>84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Loss (Narrative) (Detail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bined Federal and State income tax rate (percent)</t>
        </is>
      </c>
      <c r="B4" s="10" t="n">
        <v>0.23</v>
      </c>
      <c r="C4" s="10" t="n">
        <v>0.2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Changes In Each Component of Accumulated Other Comprehensive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730664</v>
      </c>
      <c r="C4" s="6" t="n">
        <v>677066</v>
      </c>
    </row>
    <row r="5">
      <c r="A5" s="4" t="inlineStr">
        <is>
          <t>Other comprehensive (loss) before classifications</t>
        </is>
      </c>
      <c r="B5" s="5" t="n">
        <v>15768</v>
      </c>
      <c r="C5" s="5" t="n">
        <v>-11066</v>
      </c>
    </row>
    <row r="6">
      <c r="A6" s="4" t="inlineStr">
        <is>
          <t>Amounts reclassified from other comprehensive income</t>
        </is>
      </c>
      <c r="B6" s="5" t="n">
        <v>0</v>
      </c>
      <c r="C6" s="5" t="n">
        <v>1</v>
      </c>
    </row>
    <row r="7">
      <c r="A7" s="4" t="inlineStr">
        <is>
          <t>Other comprehensive income (loss), net of tax</t>
        </is>
      </c>
      <c r="B7" s="5" t="n">
        <v>15768</v>
      </c>
      <c r="C7" s="5" t="n">
        <v>-11065</v>
      </c>
    </row>
    <row r="8">
      <c r="A8" s="4" t="inlineStr">
        <is>
          <t>Ending balance</t>
        </is>
      </c>
      <c r="B8" s="5" t="n">
        <v>756336</v>
      </c>
      <c r="C8" s="5" t="n">
        <v>682231</v>
      </c>
    </row>
    <row r="9">
      <c r="A9" s="4" t="inlineStr">
        <is>
          <t>Defined Benefit Pension Plan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442</v>
      </c>
      <c r="C11" s="5" t="n">
        <v>-2581</v>
      </c>
    </row>
    <row r="12">
      <c r="A12" s="4" t="inlineStr">
        <is>
          <t>Other comprehensive (loss) before classifications</t>
        </is>
      </c>
      <c r="B12" s="5" t="n">
        <v>0</v>
      </c>
      <c r="C12" s="5" t="n">
        <v>0</v>
      </c>
    </row>
    <row r="13">
      <c r="A13" s="4" t="inlineStr">
        <is>
          <t>Amounts reclassified from other comprehensive income</t>
        </is>
      </c>
      <c r="B13" s="5" t="n">
        <v>0</v>
      </c>
      <c r="C13" s="5" t="n">
        <v>0</v>
      </c>
    </row>
    <row r="14">
      <c r="A14" s="4" t="inlineStr">
        <is>
          <t>Other comprehensive income (loss), net of tax</t>
        </is>
      </c>
      <c r="B14" s="5" t="n">
        <v>0</v>
      </c>
      <c r="C14" s="5" t="n">
        <v>0</v>
      </c>
    </row>
    <row r="15">
      <c r="A15" s="4" t="inlineStr">
        <is>
          <t>Ending balance</t>
        </is>
      </c>
      <c r="B15" s="5" t="n">
        <v>-1442</v>
      </c>
      <c r="C15" s="5" t="n">
        <v>-2581</v>
      </c>
    </row>
    <row r="16">
      <c r="A16" s="4" t="inlineStr">
        <is>
          <t>Securities available-for-sale:</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14277</v>
      </c>
      <c r="C18" s="5" t="n">
        <v>-107958</v>
      </c>
    </row>
    <row r="19">
      <c r="A19" s="4" t="inlineStr">
        <is>
          <t>Other comprehensive (loss) before classifications</t>
        </is>
      </c>
      <c r="B19" s="5" t="n">
        <v>15768</v>
      </c>
      <c r="C19" s="5" t="n">
        <v>-11066</v>
      </c>
    </row>
    <row r="20">
      <c r="A20" s="4" t="inlineStr">
        <is>
          <t>Amounts reclassified from other comprehensive income</t>
        </is>
      </c>
      <c r="B20" s="5" t="n">
        <v>0</v>
      </c>
      <c r="C20" s="5" t="n">
        <v>1</v>
      </c>
    </row>
    <row r="21">
      <c r="A21" s="4" t="inlineStr">
        <is>
          <t>Other comprehensive income (loss), net of tax</t>
        </is>
      </c>
      <c r="B21" s="5" t="n">
        <v>15768</v>
      </c>
      <c r="C21" s="5" t="n">
        <v>-11065</v>
      </c>
    </row>
    <row r="22">
      <c r="A22" s="4" t="inlineStr">
        <is>
          <t>Ending balance</t>
        </is>
      </c>
      <c r="B22" s="5" t="n">
        <v>-98509</v>
      </c>
      <c r="C22" s="5" t="n">
        <v>-119023</v>
      </c>
    </row>
    <row r="23">
      <c r="A23" s="4" t="inlineStr">
        <is>
          <t>Total</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115719</v>
      </c>
      <c r="C25" s="5" t="n">
        <v>-110539</v>
      </c>
    </row>
    <row r="26">
      <c r="A26" s="4" t="inlineStr">
        <is>
          <t>Other comprehensive income (loss), net of tax</t>
        </is>
      </c>
      <c r="B26" s="5" t="n">
        <v>15768</v>
      </c>
      <c r="C26" s="5" t="n">
        <v>-11065</v>
      </c>
    </row>
    <row r="27">
      <c r="A27" s="4" t="inlineStr">
        <is>
          <t>Ending balance</t>
        </is>
      </c>
      <c r="B27" s="6" t="n">
        <v>-99951</v>
      </c>
      <c r="C27" s="6" t="n">
        <v>-1216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mounts Reclassified Out of Accumulated Other Comprehensive Income) (Details) - Securities available-for-sale: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securities (losses) reclassified into earnings</t>
        </is>
      </c>
      <c r="B4" s="6" t="n">
        <v>0</v>
      </c>
      <c r="C4" s="6" t="n">
        <v>-1</v>
      </c>
    </row>
    <row r="5">
      <c r="A5" s="4" t="inlineStr">
        <is>
          <t>Related income tax expense</t>
        </is>
      </c>
      <c r="B5" s="5" t="n">
        <v>0</v>
      </c>
      <c r="C5" s="5" t="n">
        <v>0</v>
      </c>
    </row>
    <row r="6">
      <c r="A6" s="4" t="inlineStr">
        <is>
          <t>Net effect on accumulated other comprehensive loss</t>
        </is>
      </c>
      <c r="B6" s="6" t="n">
        <v>0</v>
      </c>
      <c r="C6" s="6"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shareholders</t>
        </is>
      </c>
      <c r="B4" s="6" t="n">
        <v>30342</v>
      </c>
      <c r="C4" s="6" t="n">
        <v>29523</v>
      </c>
    </row>
    <row r="5">
      <c r="A5" s="4" t="inlineStr">
        <is>
          <t>Less: earnings allocated to participating securities</t>
        </is>
      </c>
      <c r="B5" s="5" t="n">
        <v>-235</v>
      </c>
      <c r="C5" s="5" t="n">
        <v>-261</v>
      </c>
    </row>
    <row r="6">
      <c r="A6" s="4" t="inlineStr">
        <is>
          <t>Net earnings allocated to common shareholders</t>
        </is>
      </c>
      <c r="B6" s="5" t="n">
        <v>30107</v>
      </c>
      <c r="C6" s="5" t="n">
        <v>29262</v>
      </c>
    </row>
    <row r="7">
      <c r="A7" s="4" t="inlineStr">
        <is>
          <t>Distributed earnings allocated to common stock</t>
        </is>
      </c>
      <c r="B7" s="5" t="n">
        <v>11483</v>
      </c>
      <c r="C7" s="5" t="n">
        <v>10505</v>
      </c>
    </row>
    <row r="8">
      <c r="A8" s="4" t="inlineStr">
        <is>
          <t>Undistributed earnings allocated to common stock</t>
        </is>
      </c>
      <c r="B8" s="6" t="n">
        <v>18624</v>
      </c>
      <c r="C8" s="6" t="n">
        <v>18757</v>
      </c>
    </row>
    <row r="9">
      <c r="A9" s="4" t="inlineStr">
        <is>
          <t>Average shares outstanding (in shares)</t>
        </is>
      </c>
      <c r="B9" s="5" t="n">
        <v>14616</v>
      </c>
      <c r="C9" s="5" t="n">
        <v>14795</v>
      </c>
    </row>
    <row r="10">
      <c r="A10" s="3" t="inlineStr">
        <is>
          <t>Effect of dilutive securities:</t>
        </is>
      </c>
      <c r="B10" s="4" t="inlineStr">
        <is>
          <t xml:space="preserve"> </t>
        </is>
      </c>
      <c r="C10" s="4" t="inlineStr">
        <is>
          <t xml:space="preserve"> </t>
        </is>
      </c>
    </row>
    <row r="11">
      <c r="A11" s="4" t="inlineStr">
        <is>
          <t>Employee stock awards (in shares)</t>
        </is>
      </c>
      <c r="B11" s="5" t="n">
        <v>15</v>
      </c>
      <c r="C11" s="5" t="n">
        <v>24</v>
      </c>
    </row>
    <row r="12">
      <c r="A12" s="4" t="inlineStr">
        <is>
          <t>Average shares outstanding, diluted (in shares)</t>
        </is>
      </c>
      <c r="B12" s="5" t="n">
        <v>14631</v>
      </c>
      <c r="C12" s="5" t="n">
        <v>14819</v>
      </c>
    </row>
    <row r="13">
      <c r="A13" s="4" t="inlineStr">
        <is>
          <t>Basic earnings per common share (in dollars per share)</t>
        </is>
      </c>
      <c r="B13" s="7" t="n">
        <v>2.06</v>
      </c>
      <c r="C13" s="7" t="n">
        <v>1.98</v>
      </c>
    </row>
    <row r="14">
      <c r="A14" s="4" t="inlineStr">
        <is>
          <t>Diluted earnings per share (in dollars per share)</t>
        </is>
      </c>
      <c r="B14" s="7" t="n">
        <v>2.06</v>
      </c>
      <c r="C14" s="7" t="n">
        <v>1.9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t>
        </is>
      </c>
      <c r="B1" s="2" t="inlineStr">
        <is>
          <t>3 Months Ended</t>
        </is>
      </c>
    </row>
    <row r="2">
      <c r="B2" s="2" t="inlineStr">
        <is>
          <t>Mar. 31, 2025</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Material losses related to counterparty's inability to pay undercollateralized position</t>
        </is>
      </c>
      <c r="B4" s="6" t="n">
        <v>0</v>
      </c>
      <c r="C4" s="4" t="inlineStr">
        <is>
          <t xml:space="preserve"> </t>
        </is>
      </c>
    </row>
    <row r="5">
      <c r="A5" s="4" t="inlineStr">
        <is>
          <t>Significant change in the value of derivative assets and liabilities attributed to credit risk</t>
        </is>
      </c>
      <c r="B5" s="6" t="n">
        <v>0</v>
      </c>
      <c r="C5" s="4" t="inlineStr">
        <is>
          <t xml:space="preserve"> </t>
        </is>
      </c>
    </row>
    <row r="6">
      <c r="A6" s="4" t="inlineStr">
        <is>
          <t>Min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llateral discount</t>
        </is>
      </c>
      <c r="B8" s="10" t="n">
        <v>0.1</v>
      </c>
      <c r="C8" s="10" t="n">
        <v>0.1</v>
      </c>
    </row>
    <row r="9">
      <c r="A9" s="4" t="inlineStr">
        <is>
          <t>Maximu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llateral discount</t>
        </is>
      </c>
      <c r="B11" s="10" t="n">
        <v>0.3</v>
      </c>
      <c r="C11" s="10" t="n">
        <v>0.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And Nonrecurring Basis) (Details) - USD ($) $ in Thousands</t>
        </is>
      </c>
      <c r="B1" s="2" t="inlineStr">
        <is>
          <t>Mar. 31, 2025</t>
        </is>
      </c>
      <c r="C1" s="2" t="inlineStr">
        <is>
          <t>Dec. 31, 2024</t>
        </is>
      </c>
    </row>
    <row r="2">
      <c r="A2" s="4" t="inlineStr">
        <is>
          <t>Recurring fair value measurements | Obligations of states and political subdivisio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6" t="n">
        <v>182424</v>
      </c>
      <c r="C4" s="6" t="n">
        <v>183751</v>
      </c>
    </row>
    <row r="5">
      <c r="A5" s="4" t="inlineStr">
        <is>
          <t>Recurring fair value measurements | Obligations of states and political subdivision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0</v>
      </c>
      <c r="C7" s="5" t="n">
        <v>0</v>
      </c>
    </row>
    <row r="8">
      <c r="A8" s="4" t="inlineStr">
        <is>
          <t>Recurring fair value measurements | Obligations of states and political subdivision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182424</v>
      </c>
      <c r="C10" s="5" t="n">
        <v>183751</v>
      </c>
    </row>
    <row r="11">
      <c r="A11" s="4" t="inlineStr">
        <is>
          <t>Recurring fair value measurements | Obligations of states and political subdivision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0</v>
      </c>
      <c r="C13" s="5" t="n">
        <v>0</v>
      </c>
    </row>
    <row r="14">
      <c r="A14" s="4" t="inlineStr">
        <is>
          <t>Recurring fair value measurements | U.S. Government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1198793</v>
      </c>
      <c r="C16" s="5" t="n">
        <v>1202081</v>
      </c>
    </row>
    <row r="17">
      <c r="A17" s="4" t="inlineStr">
        <is>
          <t>Recurring fair value measurements | U.S. Government agenci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0</v>
      </c>
      <c r="C19" s="5" t="n">
        <v>0</v>
      </c>
    </row>
    <row r="20">
      <c r="A20" s="4" t="inlineStr">
        <is>
          <t>Recurring fair value measurements | U.S. Government agenc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1198793</v>
      </c>
      <c r="C22" s="5" t="n">
        <v>1202081</v>
      </c>
    </row>
    <row r="23">
      <c r="A23" s="4" t="inlineStr">
        <is>
          <t>Recurring fair value measurements | U.S. Government agenci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0</v>
      </c>
      <c r="C25" s="5" t="n">
        <v>0</v>
      </c>
    </row>
    <row r="26">
      <c r="A26" s="4" t="inlineStr">
        <is>
          <t>Recurring fair value measurements | Private labe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4947</v>
      </c>
      <c r="C28" s="5" t="n">
        <v>4933</v>
      </c>
    </row>
    <row r="29">
      <c r="A29" s="4" t="inlineStr">
        <is>
          <t>Recurring fair value measurements | Private label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5" t="n">
        <v>0</v>
      </c>
      <c r="C31" s="5" t="n">
        <v>0</v>
      </c>
    </row>
    <row r="32">
      <c r="A32" s="4" t="inlineStr">
        <is>
          <t>Recurring fair value measurements | Private label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t>
        </is>
      </c>
      <c r="B34" s="5" t="n">
        <v>4947</v>
      </c>
      <c r="C34" s="5" t="n">
        <v>4933</v>
      </c>
    </row>
    <row r="35">
      <c r="A35" s="4" t="inlineStr">
        <is>
          <t>Recurring fair value measurements | Private label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0</v>
      </c>
      <c r="C37" s="5" t="n">
        <v>0</v>
      </c>
    </row>
    <row r="38">
      <c r="A38" s="4" t="inlineStr">
        <is>
          <t>Recurring fair value measurements | Trust preferr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4664</v>
      </c>
      <c r="C40" s="5" t="n">
        <v>4746</v>
      </c>
    </row>
    <row r="41">
      <c r="A41" s="4" t="inlineStr">
        <is>
          <t>Recurring fair value measurements | Trust preferred securitie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0</v>
      </c>
      <c r="C43" s="5" t="n">
        <v>0</v>
      </c>
    </row>
    <row r="44">
      <c r="A44" s="4" t="inlineStr">
        <is>
          <t>Recurring fair value measurements | Trust preferred securitie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4664</v>
      </c>
      <c r="C46" s="5" t="n">
        <v>4746</v>
      </c>
    </row>
    <row r="47">
      <c r="A47" s="4" t="inlineStr">
        <is>
          <t>Recurring fair value measurements | Trust preferred securitie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t>
        </is>
      </c>
      <c r="B49" s="5" t="n">
        <v>0</v>
      </c>
      <c r="C49" s="5" t="n">
        <v>0</v>
      </c>
    </row>
    <row r="50">
      <c r="A50" s="4" t="inlineStr">
        <is>
          <t>Recurring fair value measurements | Corporate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t>
        </is>
      </c>
      <c r="B52" s="5" t="n">
        <v>25980</v>
      </c>
      <c r="C52" s="5" t="n">
        <v>25795</v>
      </c>
    </row>
    <row r="53">
      <c r="A53" s="4" t="inlineStr">
        <is>
          <t>Recurring fair value measurements | Corporate securit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t>
        </is>
      </c>
      <c r="B55" s="5" t="n">
        <v>0</v>
      </c>
      <c r="C55" s="5" t="n">
        <v>0</v>
      </c>
    </row>
    <row r="56">
      <c r="A56" s="4" t="inlineStr">
        <is>
          <t>Recurring fair value measurements | Corporate securitie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t>
        </is>
      </c>
      <c r="B58" s="5" t="n">
        <v>25980</v>
      </c>
      <c r="C58" s="5" t="n">
        <v>25795</v>
      </c>
    </row>
    <row r="59">
      <c r="A59" s="4" t="inlineStr">
        <is>
          <t>Recurring fair value measurements | Corporate securitie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t>
        </is>
      </c>
      <c r="B61" s="5" t="n">
        <v>0</v>
      </c>
      <c r="C61" s="5" t="n">
        <v>0</v>
      </c>
    </row>
    <row r="62">
      <c r="A62" s="4" t="inlineStr">
        <is>
          <t>Recurring fair value measurements | Marketable equit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t>
        </is>
      </c>
      <c r="B64" s="5" t="n">
        <v>6152</v>
      </c>
      <c r="C64" s="5" t="n">
        <v>6157</v>
      </c>
    </row>
    <row r="65">
      <c r="A65" s="4" t="inlineStr">
        <is>
          <t>Recurring fair value measurements | Marketable equity securitie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t>
        </is>
      </c>
      <c r="B67" s="5" t="n">
        <v>1683</v>
      </c>
      <c r="C67" s="5" t="n">
        <v>1682</v>
      </c>
    </row>
    <row r="68">
      <c r="A68" s="4" t="inlineStr">
        <is>
          <t>Recurring fair value measurements | Marketable equity securities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t>
        </is>
      </c>
      <c r="B70" s="5" t="n">
        <v>4469</v>
      </c>
      <c r="C70" s="5" t="n">
        <v>4475</v>
      </c>
    </row>
    <row r="71">
      <c r="A71" s="4" t="inlineStr">
        <is>
          <t>Recurring fair value measurements | Marketable equity securities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t>
        </is>
      </c>
      <c r="B73" s="5" t="n">
        <v>0</v>
      </c>
      <c r="C73" s="5" t="n">
        <v>0</v>
      </c>
    </row>
    <row r="74">
      <c r="A74" s="4" t="inlineStr">
        <is>
          <t>Recurring fair value measurements | Derivative asse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t>
        </is>
      </c>
      <c r="B76" s="5" t="n">
        <v>47325</v>
      </c>
      <c r="C76" s="5" t="n">
        <v>57491</v>
      </c>
    </row>
    <row r="77">
      <c r="A77" s="4" t="inlineStr">
        <is>
          <t>Recurring fair value measurements | Derivative assets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fair value</t>
        </is>
      </c>
      <c r="B79" s="5" t="n">
        <v>0</v>
      </c>
      <c r="C79" s="5" t="n">
        <v>0</v>
      </c>
    </row>
    <row r="80">
      <c r="A80" s="4" t="inlineStr">
        <is>
          <t>Recurring fair value measurements | Derivative asset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fair value</t>
        </is>
      </c>
      <c r="B82" s="5" t="n">
        <v>47325</v>
      </c>
      <c r="C82" s="5" t="n">
        <v>57491</v>
      </c>
    </row>
    <row r="83">
      <c r="A83" s="4" t="inlineStr">
        <is>
          <t>Recurring fair value measurements | Derivative assets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fair value</t>
        </is>
      </c>
      <c r="B85" s="5" t="n">
        <v>0</v>
      </c>
      <c r="C85" s="5" t="n">
        <v>0</v>
      </c>
    </row>
    <row r="86">
      <c r="A86" s="4" t="inlineStr">
        <is>
          <t>Recurring fair value measurements | Derivative liabil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iabilities, fair value</t>
        </is>
      </c>
      <c r="B88" s="5" t="n">
        <v>42966</v>
      </c>
      <c r="C88" s="5" t="n">
        <v>51257</v>
      </c>
    </row>
    <row r="89">
      <c r="A89" s="4" t="inlineStr">
        <is>
          <t>Recurring fair value measurements | Derivative liabilitie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 fair value</t>
        </is>
      </c>
      <c r="B91" s="5" t="n">
        <v>0</v>
      </c>
      <c r="C91" s="5" t="n">
        <v>0</v>
      </c>
    </row>
    <row r="92">
      <c r="A92" s="4" t="inlineStr">
        <is>
          <t>Recurring fair value measurements | Derivative liabilitie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iabilities, fair value</t>
        </is>
      </c>
      <c r="B94" s="5" t="n">
        <v>42966</v>
      </c>
      <c r="C94" s="5" t="n">
        <v>51257</v>
      </c>
    </row>
    <row r="95">
      <c r="A95" s="4" t="inlineStr">
        <is>
          <t>Recurring fair value measurements | Derivative liabilitie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iabilities, fair value</t>
        </is>
      </c>
      <c r="B97" s="5" t="n">
        <v>0</v>
      </c>
      <c r="C97" s="5" t="n">
        <v>0</v>
      </c>
    </row>
    <row r="98">
      <c r="A98" s="4" t="inlineStr">
        <is>
          <t>Nonrecurring fair value measurements | Other real estate owned</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ssets, fair value</t>
        </is>
      </c>
      <c r="B100" s="5" t="n">
        <v>457</v>
      </c>
      <c r="C100" s="5" t="n">
        <v>754</v>
      </c>
    </row>
    <row r="101">
      <c r="A101" s="4" t="inlineStr">
        <is>
          <t>Nonrecurring fair value measurements | Other real estate owned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s, fair value</t>
        </is>
      </c>
      <c r="B103" s="5" t="n">
        <v>0</v>
      </c>
      <c r="C103" s="5" t="n">
        <v>0</v>
      </c>
    </row>
    <row r="104">
      <c r="A104" s="4" t="inlineStr">
        <is>
          <t>Nonrecurring fair value measurements | Other real estate owned |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ssets, fair value</t>
        </is>
      </c>
      <c r="B106" s="5" t="n">
        <v>0</v>
      </c>
      <c r="C106" s="5" t="n">
        <v>0</v>
      </c>
    </row>
    <row r="107">
      <c r="A107" s="4" t="inlineStr">
        <is>
          <t>Nonrecurring fair value measurements | Other real estate owned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ssets, fair value</t>
        </is>
      </c>
      <c r="B109" s="6" t="n">
        <v>457</v>
      </c>
      <c r="C109" s="6" t="n">
        <v>7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39" customWidth="1" min="7" max="7"/>
  </cols>
  <sheetData>
    <row r="1">
      <c r="A1" s="1" t="inlineStr">
        <is>
          <t>Consolidated Statements of Changes in Shareholders' Equity (Unaudited) - USD ($) $ in Thousand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Loss)</t>
        </is>
      </c>
    </row>
    <row r="2">
      <c r="A2" s="4" t="inlineStr">
        <is>
          <t>Beginning Balance at Dec. 31, 2023</t>
        </is>
      </c>
      <c r="B2" s="6" t="n">
        <v>677066</v>
      </c>
      <c r="C2" s="6" t="n">
        <v>47619</v>
      </c>
      <c r="D2" s="6" t="n">
        <v>177424</v>
      </c>
      <c r="E2" s="6" t="n">
        <v>780299</v>
      </c>
      <c r="F2" s="6" t="n">
        <v>-217737</v>
      </c>
      <c r="G2" s="6" t="n">
        <v>-1105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9523</v>
      </c>
      <c r="C4" s="5" t="n">
        <v>0</v>
      </c>
      <c r="D4" s="5" t="n">
        <v>0</v>
      </c>
      <c r="E4" s="5" t="n">
        <v>29523</v>
      </c>
      <c r="F4" s="5" t="n">
        <v>0</v>
      </c>
      <c r="G4" s="5" t="n">
        <v>0</v>
      </c>
    </row>
    <row r="5">
      <c r="A5" s="4" t="inlineStr">
        <is>
          <t>Other comprehensive income (loss)</t>
        </is>
      </c>
      <c r="B5" s="5" t="n">
        <v>-11065</v>
      </c>
      <c r="C5" s="5" t="n">
        <v>0</v>
      </c>
      <c r="D5" s="5" t="n">
        <v>0</v>
      </c>
      <c r="E5" s="5" t="n">
        <v>0</v>
      </c>
      <c r="F5" s="5" t="n">
        <v>0</v>
      </c>
      <c r="G5" s="5" t="n">
        <v>-11065</v>
      </c>
    </row>
    <row r="6">
      <c r="A6" s="4" t="inlineStr">
        <is>
          <t>Cash dividends declared</t>
        </is>
      </c>
      <c r="B6" s="5" t="n">
        <v>-10798</v>
      </c>
      <c r="C6" s="5" t="n">
        <v>0</v>
      </c>
      <c r="D6" s="5" t="n">
        <v>0</v>
      </c>
      <c r="E6" s="5" t="n">
        <v>-10798</v>
      </c>
      <c r="F6" s="5" t="n">
        <v>0</v>
      </c>
      <c r="G6" s="5" t="n">
        <v>0</v>
      </c>
    </row>
    <row r="7">
      <c r="A7" s="4" t="inlineStr">
        <is>
          <t>Stock-based compensation expense</t>
        </is>
      </c>
      <c r="B7" s="5" t="n">
        <v>1100</v>
      </c>
      <c r="C7" s="5" t="n">
        <v>0</v>
      </c>
      <c r="D7" s="5" t="n">
        <v>-1609</v>
      </c>
      <c r="E7" s="5" t="n">
        <v>0</v>
      </c>
      <c r="F7" s="5" t="n">
        <v>2709</v>
      </c>
      <c r="G7" s="5" t="n">
        <v>0</v>
      </c>
    </row>
    <row r="8">
      <c r="A8" s="4" t="inlineStr">
        <is>
          <t>Restricted awards granted</t>
        </is>
      </c>
      <c r="B8" s="5" t="n">
        <v>0</v>
      </c>
      <c r="C8" s="5" t="n">
        <v>0</v>
      </c>
      <c r="D8" s="5" t="n">
        <v>-9</v>
      </c>
      <c r="E8" s="5" t="n">
        <v>0</v>
      </c>
      <c r="F8" s="5" t="n">
        <v>9</v>
      </c>
      <c r="G8" s="5" t="n">
        <v>0</v>
      </c>
    </row>
    <row r="9">
      <c r="A9" s="4" t="inlineStr">
        <is>
          <t>Purchase of treasury shares</t>
        </is>
      </c>
      <c r="B9" s="5" t="n">
        <v>-3653</v>
      </c>
      <c r="C9" s="5" t="n">
        <v>0</v>
      </c>
      <c r="D9" s="5" t="n">
        <v>0</v>
      </c>
      <c r="E9" s="5" t="n">
        <v>0</v>
      </c>
      <c r="F9" s="5" t="n">
        <v>-3653</v>
      </c>
      <c r="G9" s="5" t="n">
        <v>0</v>
      </c>
    </row>
    <row r="10">
      <c r="A10" s="4" t="inlineStr">
        <is>
          <t>Ending balance at Mar. 31, 2024</t>
        </is>
      </c>
      <c r="B10" s="5" t="n">
        <v>682231</v>
      </c>
      <c r="C10" s="5" t="n">
        <v>47619</v>
      </c>
      <c r="D10" s="5" t="n">
        <v>175747</v>
      </c>
      <c r="E10" s="5" t="n">
        <v>799024</v>
      </c>
      <c r="F10" s="5" t="n">
        <v>-218555</v>
      </c>
      <c r="G10" s="5" t="n">
        <v>-121604</v>
      </c>
    </row>
    <row r="11">
      <c r="A11" s="4" t="inlineStr">
        <is>
          <t>Beginning Balance at Dec. 31, 2024</t>
        </is>
      </c>
      <c r="B11" s="5" t="n">
        <v>730664</v>
      </c>
      <c r="C11" s="5" t="n">
        <v>47619</v>
      </c>
      <c r="D11" s="5" t="n">
        <v>176506</v>
      </c>
      <c r="E11" s="5" t="n">
        <v>852757</v>
      </c>
      <c r="F11" s="5" t="n">
        <v>-230499</v>
      </c>
      <c r="G11" s="5" t="n">
        <v>-11571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30342</v>
      </c>
      <c r="C13" s="5" t="n">
        <v>0</v>
      </c>
      <c r="D13" s="5" t="n">
        <v>0</v>
      </c>
      <c r="E13" s="5" t="n">
        <v>30342</v>
      </c>
      <c r="F13" s="5" t="n">
        <v>0</v>
      </c>
      <c r="G13" s="5" t="n">
        <v>0</v>
      </c>
    </row>
    <row r="14">
      <c r="A14" s="4" t="inlineStr">
        <is>
          <t>Other comprehensive income (loss)</t>
        </is>
      </c>
      <c r="B14" s="5" t="n">
        <v>15768</v>
      </c>
      <c r="C14" s="5" t="n">
        <v>0</v>
      </c>
      <c r="D14" s="5" t="n">
        <v>0</v>
      </c>
      <c r="E14" s="5" t="n">
        <v>0</v>
      </c>
      <c r="F14" s="5" t="n">
        <v>0</v>
      </c>
      <c r="G14" s="5" t="n">
        <v>15768</v>
      </c>
    </row>
    <row r="15">
      <c r="A15" s="4" t="inlineStr">
        <is>
          <t>Cash dividends declared</t>
        </is>
      </c>
      <c r="B15" s="5" t="n">
        <v>-11693</v>
      </c>
      <c r="C15" s="5" t="n">
        <v>0</v>
      </c>
      <c r="D15" s="5" t="n">
        <v>0</v>
      </c>
      <c r="E15" s="5" t="n">
        <v>-11693</v>
      </c>
      <c r="F15" s="5" t="n">
        <v>0</v>
      </c>
      <c r="G15" s="5" t="n">
        <v>0</v>
      </c>
    </row>
    <row r="16">
      <c r="A16" s="4" t="inlineStr">
        <is>
          <t>Stock-based compensation expense</t>
        </is>
      </c>
      <c r="B16" s="5" t="n">
        <v>719</v>
      </c>
      <c r="C16" s="5" t="n">
        <v>0</v>
      </c>
      <c r="D16" s="5" t="n">
        <v>719</v>
      </c>
      <c r="E16" s="5" t="n">
        <v>0</v>
      </c>
      <c r="F16" s="5" t="n">
        <v>0</v>
      </c>
      <c r="G16" s="5" t="n">
        <v>0</v>
      </c>
    </row>
    <row r="17">
      <c r="A17" s="4" t="inlineStr">
        <is>
          <t>Restricted awards granted</t>
        </is>
      </c>
      <c r="B17" s="5" t="n">
        <v>0</v>
      </c>
      <c r="C17" s="5" t="n">
        <v>0</v>
      </c>
      <c r="D17" s="5" t="n">
        <v>-2925</v>
      </c>
      <c r="E17" s="5" t="n">
        <v>0</v>
      </c>
      <c r="F17" s="5" t="n">
        <v>2925</v>
      </c>
      <c r="G17" s="5" t="n">
        <v>0</v>
      </c>
    </row>
    <row r="18">
      <c r="A18" s="4" t="inlineStr">
        <is>
          <t>Exercise of stock options</t>
        </is>
      </c>
      <c r="B18" s="5" t="n">
        <v>58</v>
      </c>
      <c r="C18" s="5" t="n">
        <v>0</v>
      </c>
      <c r="D18" s="5" t="n">
        <v>-59</v>
      </c>
      <c r="E18" s="5" t="n">
        <v>0</v>
      </c>
      <c r="F18" s="5" t="n">
        <v>117</v>
      </c>
      <c r="G18" s="5" t="n">
        <v>0</v>
      </c>
    </row>
    <row r="19">
      <c r="A19" s="4" t="inlineStr">
        <is>
          <t>Purchase of treasury shares</t>
        </is>
      </c>
      <c r="B19" s="5" t="n">
        <v>-9464</v>
      </c>
      <c r="C19" s="5" t="n">
        <v>0</v>
      </c>
      <c r="D19" s="5" t="n">
        <v>0</v>
      </c>
      <c r="E19" s="5" t="n">
        <v>0</v>
      </c>
      <c r="F19" s="5" t="n">
        <v>-9464</v>
      </c>
      <c r="G19" s="5" t="n">
        <v>0</v>
      </c>
    </row>
    <row r="20">
      <c r="A20" s="4" t="inlineStr">
        <is>
          <t>Ending balance at Mar. 31, 2025</t>
        </is>
      </c>
      <c r="B20" s="6" t="n">
        <v>756336</v>
      </c>
      <c r="C20" s="6" t="n">
        <v>47619</v>
      </c>
      <c r="D20" s="6" t="n">
        <v>174300</v>
      </c>
      <c r="E20" s="6" t="n">
        <v>871406</v>
      </c>
      <c r="F20" s="6" t="n">
        <v>-237038</v>
      </c>
      <c r="G20" s="6" t="n">
        <v>-99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Schedule of Changes in Level 3 Assets Recorded at Fair Value) (Details) - USD ($)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balance</t>
        </is>
      </c>
      <c r="B4" s="6" t="n">
        <v>0</v>
      </c>
      <c r="C4" s="6" t="n">
        <v>0</v>
      </c>
      <c r="D4" s="6" t="n">
        <v>1871</v>
      </c>
    </row>
    <row r="5">
      <c r="A5" s="4" t="inlineStr">
        <is>
          <t>Changes in fair value</t>
        </is>
      </c>
      <c r="B5" s="5" t="n">
        <v>0</v>
      </c>
      <c r="C5" s="5" t="n">
        <v>0</v>
      </c>
      <c r="D5" s="4" t="inlineStr">
        <is>
          <t xml:space="preserve"> </t>
        </is>
      </c>
    </row>
    <row r="6">
      <c r="A6" s="4" t="inlineStr">
        <is>
          <t>Changes due to principal reduction</t>
        </is>
      </c>
      <c r="B6" s="5" t="n">
        <v>0</v>
      </c>
      <c r="C6" s="5" t="n">
        <v>-1871</v>
      </c>
      <c r="D6" s="4" t="inlineStr">
        <is>
          <t xml:space="preserve"> </t>
        </is>
      </c>
    </row>
    <row r="7">
      <c r="A7" s="4" t="inlineStr">
        <is>
          <t>Fair value, ending balance</t>
        </is>
      </c>
      <c r="B7" s="6" t="n">
        <v>0</v>
      </c>
      <c r="C7" s="6" t="n">
        <v>0</v>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stimates Of 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Estimated Fair Value</t>
        </is>
      </c>
      <c r="B3" s="6" t="n">
        <v>1416808</v>
      </c>
      <c r="C3" s="6" t="n">
        <v>1421306</v>
      </c>
    </row>
    <row r="4">
      <c r="A4" s="4" t="inlineStr">
        <is>
          <t>Marketable equity securities</t>
        </is>
      </c>
      <c r="B4" s="5" t="n">
        <v>29809</v>
      </c>
      <c r="C4" s="5" t="n">
        <v>29803</v>
      </c>
    </row>
    <row r="5">
      <c r="A5" s="4" t="inlineStr">
        <is>
          <t>Net loans</t>
        </is>
      </c>
      <c r="B5" s="5" t="n">
        <v>4264155</v>
      </c>
      <c r="C5" s="5" t="n">
        <v>4252854</v>
      </c>
    </row>
    <row r="6">
      <c r="A6" s="4" t="inlineStr">
        <is>
          <t>Accrued interest receivable</t>
        </is>
      </c>
      <c r="B6" s="5" t="n">
        <v>21603</v>
      </c>
      <c r="C6" s="5" t="n">
        <v>20650</v>
      </c>
    </row>
    <row r="7">
      <c r="A7" s="3" t="inlineStr">
        <is>
          <t>Liabilities:</t>
        </is>
      </c>
      <c r="B7" s="4" t="inlineStr">
        <is>
          <t xml:space="preserve"> </t>
        </is>
      </c>
      <c r="C7" s="4" t="inlineStr">
        <is>
          <t xml:space="preserve"> </t>
        </is>
      </c>
    </row>
    <row r="8">
      <c r="A8" s="4" t="inlineStr">
        <is>
          <t>Deposits</t>
        </is>
      </c>
      <c r="B8" s="5" t="n">
        <v>5258469</v>
      </c>
      <c r="C8" s="5" t="n">
        <v>5144150</v>
      </c>
    </row>
    <row r="9">
      <c r="A9" s="4" t="inlineStr">
        <is>
          <t>Derivative liabilities</t>
        </is>
      </c>
      <c r="B9" s="5" t="n">
        <v>313</v>
      </c>
      <c r="C9" s="5" t="n">
        <v>566</v>
      </c>
    </row>
    <row r="10">
      <c r="A10" s="4" t="inlineStr">
        <is>
          <t>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384705</v>
      </c>
      <c r="C12" s="5" t="n">
        <v>225389</v>
      </c>
    </row>
    <row r="13">
      <c r="A13" s="4" t="inlineStr">
        <is>
          <t>Estimated Fair Value</t>
        </is>
      </c>
      <c r="B13" s="5" t="n">
        <v>1416808</v>
      </c>
      <c r="C13" s="5" t="n">
        <v>1421306</v>
      </c>
    </row>
    <row r="14">
      <c r="A14" s="4" t="inlineStr">
        <is>
          <t>Marketable equity securities</t>
        </is>
      </c>
      <c r="B14" s="5" t="n">
        <v>6152</v>
      </c>
      <c r="C14" s="5" t="n">
        <v>6157</v>
      </c>
    </row>
    <row r="15">
      <c r="A15" s="4" t="inlineStr">
        <is>
          <t>Net loans</t>
        </is>
      </c>
      <c r="B15" s="5" t="n">
        <v>4264155</v>
      </c>
      <c r="C15" s="5" t="n">
        <v>4252854</v>
      </c>
    </row>
    <row r="16">
      <c r="A16" s="4" t="inlineStr">
        <is>
          <t>Accrued interest receivable</t>
        </is>
      </c>
      <c r="B16" s="5" t="n">
        <v>21603</v>
      </c>
      <c r="C16" s="5" t="n">
        <v>20650</v>
      </c>
    </row>
    <row r="17">
      <c r="A17" s="4" t="inlineStr">
        <is>
          <t>Derivative assets</t>
        </is>
      </c>
      <c r="B17" s="5" t="n">
        <v>47325</v>
      </c>
      <c r="C17" s="5" t="n">
        <v>57491</v>
      </c>
    </row>
    <row r="18">
      <c r="A18" s="3" t="inlineStr">
        <is>
          <t>Liabilities:</t>
        </is>
      </c>
      <c r="B18" s="4" t="inlineStr">
        <is>
          <t xml:space="preserve"> </t>
        </is>
      </c>
      <c r="C18" s="4" t="inlineStr">
        <is>
          <t xml:space="preserve"> </t>
        </is>
      </c>
    </row>
    <row r="19">
      <c r="A19" s="4" t="inlineStr">
        <is>
          <t>Deposits</t>
        </is>
      </c>
      <c r="B19" s="5" t="n">
        <v>5258469</v>
      </c>
      <c r="C19" s="5" t="n">
        <v>5144150</v>
      </c>
    </row>
    <row r="20">
      <c r="A20" s="4" t="inlineStr">
        <is>
          <t>Securities sold under agreements to repurchase</t>
        </is>
      </c>
      <c r="B20" s="5" t="n">
        <v>347729</v>
      </c>
      <c r="C20" s="5" t="n">
        <v>325655</v>
      </c>
    </row>
    <row r="21">
      <c r="A21" s="4" t="inlineStr">
        <is>
          <t>Long-Term Debt, Fair Value</t>
        </is>
      </c>
      <c r="B21" s="5" t="n">
        <v>150000</v>
      </c>
      <c r="C21" s="5" t="n">
        <v>150000</v>
      </c>
    </row>
    <row r="22">
      <c r="A22" s="4" t="inlineStr">
        <is>
          <t>Accrued interest payable</t>
        </is>
      </c>
      <c r="B22" s="5" t="n">
        <v>6177</v>
      </c>
      <c r="C22" s="5" t="n">
        <v>6798</v>
      </c>
    </row>
    <row r="23">
      <c r="A23" s="4" t="inlineStr">
        <is>
          <t>Derivative liabilities</t>
        </is>
      </c>
      <c r="B23" s="5" t="n">
        <v>42966</v>
      </c>
      <c r="C23" s="5" t="n">
        <v>51257</v>
      </c>
    </row>
    <row r="24">
      <c r="A24" s="4" t="inlineStr">
        <is>
          <t>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384705</v>
      </c>
      <c r="C26" s="5" t="n">
        <v>225389</v>
      </c>
    </row>
    <row r="27">
      <c r="A27" s="4" t="inlineStr">
        <is>
          <t>Estimated Fair Value</t>
        </is>
      </c>
      <c r="B27" s="5" t="n">
        <v>1416808</v>
      </c>
      <c r="C27" s="5" t="n">
        <v>1421306</v>
      </c>
    </row>
    <row r="28">
      <c r="A28" s="4" t="inlineStr">
        <is>
          <t>Marketable equity securities</t>
        </is>
      </c>
      <c r="B28" s="5" t="n">
        <v>6152</v>
      </c>
      <c r="C28" s="5" t="n">
        <v>6157</v>
      </c>
    </row>
    <row r="29">
      <c r="A29" s="4" t="inlineStr">
        <is>
          <t>Net loans</t>
        </is>
      </c>
      <c r="B29" s="5" t="n">
        <v>4114910</v>
      </c>
      <c r="C29" s="5" t="n">
        <v>4126124</v>
      </c>
    </row>
    <row r="30">
      <c r="A30" s="4" t="inlineStr">
        <is>
          <t>Accrued interest receivable</t>
        </is>
      </c>
      <c r="B30" s="5" t="n">
        <v>21603</v>
      </c>
      <c r="C30" s="5" t="n">
        <v>20650</v>
      </c>
    </row>
    <row r="31">
      <c r="A31" s="4" t="inlineStr">
        <is>
          <t>Derivative assets</t>
        </is>
      </c>
      <c r="B31" s="5" t="n">
        <v>47325</v>
      </c>
      <c r="C31" s="5" t="n">
        <v>57491</v>
      </c>
    </row>
    <row r="32">
      <c r="A32" s="3" t="inlineStr">
        <is>
          <t>Liabilities:</t>
        </is>
      </c>
      <c r="B32" s="4" t="inlineStr">
        <is>
          <t xml:space="preserve"> </t>
        </is>
      </c>
      <c r="C32" s="4" t="inlineStr">
        <is>
          <t xml:space="preserve"> </t>
        </is>
      </c>
    </row>
    <row r="33">
      <c r="A33" s="4" t="inlineStr">
        <is>
          <t>Deposits</t>
        </is>
      </c>
      <c r="B33" s="5" t="n">
        <v>5159109</v>
      </c>
      <c r="C33" s="5" t="n">
        <v>5039503</v>
      </c>
    </row>
    <row r="34">
      <c r="A34" s="4" t="inlineStr">
        <is>
          <t>Securities sold under agreements to repurchase</t>
        </is>
      </c>
      <c r="B34" s="5" t="n">
        <v>347729</v>
      </c>
      <c r="C34" s="5" t="n">
        <v>325655</v>
      </c>
    </row>
    <row r="35">
      <c r="A35" s="4" t="inlineStr">
        <is>
          <t>Long-Term Debt, Fair Value</t>
        </is>
      </c>
      <c r="B35" s="5" t="n">
        <v>150846</v>
      </c>
      <c r="C35" s="5" t="n">
        <v>149137</v>
      </c>
    </row>
    <row r="36">
      <c r="A36" s="4" t="inlineStr">
        <is>
          <t>Accrued interest payable</t>
        </is>
      </c>
      <c r="B36" s="5" t="n">
        <v>6177</v>
      </c>
      <c r="C36" s="5" t="n">
        <v>6798</v>
      </c>
    </row>
    <row r="37">
      <c r="A37" s="4" t="inlineStr">
        <is>
          <t>Derivative liabilities</t>
        </is>
      </c>
      <c r="B37" s="5" t="n">
        <v>42966</v>
      </c>
      <c r="C37" s="5" t="n">
        <v>51257</v>
      </c>
    </row>
    <row r="38">
      <c r="A38" s="4" t="inlineStr">
        <is>
          <t>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384705</v>
      </c>
      <c r="C40" s="5" t="n">
        <v>225389</v>
      </c>
    </row>
    <row r="41">
      <c r="A41" s="4" t="inlineStr">
        <is>
          <t>Estimated Fair Value</t>
        </is>
      </c>
      <c r="B41" s="5" t="n">
        <v>0</v>
      </c>
      <c r="C41" s="5" t="n">
        <v>0</v>
      </c>
    </row>
    <row r="42">
      <c r="A42" s="4" t="inlineStr">
        <is>
          <t>Marketable equity securities</t>
        </is>
      </c>
      <c r="B42" s="5" t="n">
        <v>1683</v>
      </c>
      <c r="C42" s="5" t="n">
        <v>1682</v>
      </c>
    </row>
    <row r="43">
      <c r="A43" s="4" t="inlineStr">
        <is>
          <t>Net loans</t>
        </is>
      </c>
      <c r="B43" s="5" t="n">
        <v>0</v>
      </c>
      <c r="C43" s="5" t="n">
        <v>0</v>
      </c>
    </row>
    <row r="44">
      <c r="A44" s="4" t="inlineStr">
        <is>
          <t>Accrued interest receivable</t>
        </is>
      </c>
      <c r="B44" s="5" t="n">
        <v>0</v>
      </c>
      <c r="C44" s="5" t="n">
        <v>0</v>
      </c>
    </row>
    <row r="45">
      <c r="A45" s="4" t="inlineStr">
        <is>
          <t>Derivative assets</t>
        </is>
      </c>
      <c r="B45" s="5" t="n">
        <v>0</v>
      </c>
      <c r="C45" s="5" t="n">
        <v>0</v>
      </c>
    </row>
    <row r="46">
      <c r="A46" s="3" t="inlineStr">
        <is>
          <t>Liabilities:</t>
        </is>
      </c>
      <c r="B46" s="4" t="inlineStr">
        <is>
          <t xml:space="preserve"> </t>
        </is>
      </c>
      <c r="C46" s="4" t="inlineStr">
        <is>
          <t xml:space="preserve"> </t>
        </is>
      </c>
    </row>
    <row r="47">
      <c r="A47" s="4" t="inlineStr">
        <is>
          <t>Deposits</t>
        </is>
      </c>
      <c r="B47" s="5" t="n">
        <v>3892599</v>
      </c>
      <c r="C47" s="5" t="n">
        <v>3799701</v>
      </c>
    </row>
    <row r="48">
      <c r="A48" s="4" t="inlineStr">
        <is>
          <t>Securities sold under agreements to repurchase</t>
        </is>
      </c>
      <c r="B48" s="5" t="n">
        <v>0</v>
      </c>
      <c r="C48" s="5" t="n">
        <v>0</v>
      </c>
    </row>
    <row r="49">
      <c r="A49" s="4" t="inlineStr">
        <is>
          <t>Long-Term Debt, Fair Value</t>
        </is>
      </c>
      <c r="B49" s="5" t="n">
        <v>0</v>
      </c>
      <c r="C49" s="5" t="n">
        <v>0</v>
      </c>
    </row>
    <row r="50">
      <c r="A50" s="4" t="inlineStr">
        <is>
          <t>Accrued interest payable</t>
        </is>
      </c>
      <c r="B50" s="5" t="n">
        <v>0</v>
      </c>
      <c r="C50" s="5" t="n">
        <v>0</v>
      </c>
    </row>
    <row r="51">
      <c r="A51" s="4" t="inlineStr">
        <is>
          <t>Derivative liabilities</t>
        </is>
      </c>
      <c r="B51" s="5" t="n">
        <v>0</v>
      </c>
      <c r="C51" s="5" t="n">
        <v>0</v>
      </c>
    </row>
    <row r="52">
      <c r="A52" s="4" t="inlineStr">
        <is>
          <t>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5" t="n">
        <v>0</v>
      </c>
      <c r="C54" s="5" t="n">
        <v>0</v>
      </c>
    </row>
    <row r="55">
      <c r="A55" s="4" t="inlineStr">
        <is>
          <t>Estimated Fair Value</t>
        </is>
      </c>
      <c r="B55" s="5" t="n">
        <v>1416808</v>
      </c>
      <c r="C55" s="5" t="n">
        <v>1421306</v>
      </c>
    </row>
    <row r="56">
      <c r="A56" s="4" t="inlineStr">
        <is>
          <t>Marketable equity securities</t>
        </is>
      </c>
      <c r="B56" s="5" t="n">
        <v>4469</v>
      </c>
      <c r="C56" s="5" t="n">
        <v>4475</v>
      </c>
    </row>
    <row r="57">
      <c r="A57" s="4" t="inlineStr">
        <is>
          <t>Net loans</t>
        </is>
      </c>
      <c r="B57" s="5" t="n">
        <v>0</v>
      </c>
      <c r="C57" s="5" t="n">
        <v>0</v>
      </c>
    </row>
    <row r="58">
      <c r="A58" s="4" t="inlineStr">
        <is>
          <t>Accrued interest receivable</t>
        </is>
      </c>
      <c r="B58" s="5" t="n">
        <v>21603</v>
      </c>
      <c r="C58" s="5" t="n">
        <v>20650</v>
      </c>
    </row>
    <row r="59">
      <c r="A59" s="4" t="inlineStr">
        <is>
          <t>Derivative assets</t>
        </is>
      </c>
      <c r="B59" s="5" t="n">
        <v>47325</v>
      </c>
      <c r="C59" s="5" t="n">
        <v>57491</v>
      </c>
    </row>
    <row r="60">
      <c r="A60" s="3" t="inlineStr">
        <is>
          <t>Liabilities:</t>
        </is>
      </c>
      <c r="B60" s="4" t="inlineStr">
        <is>
          <t xml:space="preserve"> </t>
        </is>
      </c>
      <c r="C60" s="4" t="inlineStr">
        <is>
          <t xml:space="preserve"> </t>
        </is>
      </c>
    </row>
    <row r="61">
      <c r="A61" s="4" t="inlineStr">
        <is>
          <t>Deposits</t>
        </is>
      </c>
      <c r="B61" s="5" t="n">
        <v>1266510</v>
      </c>
      <c r="C61" s="5" t="n">
        <v>1239802</v>
      </c>
    </row>
    <row r="62">
      <c r="A62" s="4" t="inlineStr">
        <is>
          <t>Securities sold under agreements to repurchase</t>
        </is>
      </c>
      <c r="B62" s="5" t="n">
        <v>347729</v>
      </c>
      <c r="C62" s="5" t="n">
        <v>325655</v>
      </c>
    </row>
    <row r="63">
      <c r="A63" s="4" t="inlineStr">
        <is>
          <t>Long-Term Debt, Fair Value</t>
        </is>
      </c>
      <c r="B63" s="5" t="n">
        <v>150846</v>
      </c>
      <c r="C63" s="5" t="n">
        <v>149137</v>
      </c>
    </row>
    <row r="64">
      <c r="A64" s="4" t="inlineStr">
        <is>
          <t>Accrued interest payable</t>
        </is>
      </c>
      <c r="B64" s="5" t="n">
        <v>6177</v>
      </c>
      <c r="C64" s="5" t="n">
        <v>6798</v>
      </c>
    </row>
    <row r="65">
      <c r="A65" s="4" t="inlineStr">
        <is>
          <t>Derivative liabilities</t>
        </is>
      </c>
      <c r="B65" s="5" t="n">
        <v>42966</v>
      </c>
      <c r="C65" s="5" t="n">
        <v>51257</v>
      </c>
    </row>
    <row r="66">
      <c r="A66" s="4" t="inlineStr">
        <is>
          <t>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0</v>
      </c>
      <c r="C68" s="5" t="n">
        <v>0</v>
      </c>
    </row>
    <row r="69">
      <c r="A69" s="4" t="inlineStr">
        <is>
          <t>Estimated Fair Value</t>
        </is>
      </c>
      <c r="B69" s="5" t="n">
        <v>0</v>
      </c>
      <c r="C69" s="5" t="n">
        <v>0</v>
      </c>
    </row>
    <row r="70">
      <c r="A70" s="4" t="inlineStr">
        <is>
          <t>Marketable equity securities</t>
        </is>
      </c>
      <c r="B70" s="5" t="n">
        <v>0</v>
      </c>
      <c r="C70" s="5" t="n">
        <v>0</v>
      </c>
    </row>
    <row r="71">
      <c r="A71" s="4" t="inlineStr">
        <is>
          <t>Net loans</t>
        </is>
      </c>
      <c r="B71" s="5" t="n">
        <v>4114910</v>
      </c>
      <c r="C71" s="5" t="n">
        <v>4126124</v>
      </c>
    </row>
    <row r="72">
      <c r="A72" s="4" t="inlineStr">
        <is>
          <t>Accrued interest receivable</t>
        </is>
      </c>
      <c r="B72" s="5" t="n">
        <v>0</v>
      </c>
      <c r="C72" s="5" t="n">
        <v>0</v>
      </c>
    </row>
    <row r="73">
      <c r="A73" s="4" t="inlineStr">
        <is>
          <t>Derivative assets</t>
        </is>
      </c>
      <c r="B73" s="5" t="n">
        <v>0</v>
      </c>
      <c r="C73" s="5" t="n">
        <v>0</v>
      </c>
    </row>
    <row r="74">
      <c r="A74" s="3" t="inlineStr">
        <is>
          <t>Liabilities:</t>
        </is>
      </c>
      <c r="B74" s="4" t="inlineStr">
        <is>
          <t xml:space="preserve"> </t>
        </is>
      </c>
      <c r="C74" s="4" t="inlineStr">
        <is>
          <t xml:space="preserve"> </t>
        </is>
      </c>
    </row>
    <row r="75">
      <c r="A75" s="4" t="inlineStr">
        <is>
          <t>Deposits</t>
        </is>
      </c>
      <c r="B75" s="5" t="n">
        <v>0</v>
      </c>
      <c r="C75" s="5" t="n">
        <v>0</v>
      </c>
    </row>
    <row r="76">
      <c r="A76" s="4" t="inlineStr">
        <is>
          <t>Securities sold under agreements to repurchase</t>
        </is>
      </c>
      <c r="B76" s="5" t="n">
        <v>0</v>
      </c>
      <c r="C76" s="5" t="n">
        <v>0</v>
      </c>
    </row>
    <row r="77">
      <c r="A77" s="4" t="inlineStr">
        <is>
          <t>Long-Term Debt, Fair Value</t>
        </is>
      </c>
      <c r="B77" s="5" t="n">
        <v>0</v>
      </c>
      <c r="C77" s="5" t="n">
        <v>0</v>
      </c>
    </row>
    <row r="78">
      <c r="A78" s="4" t="inlineStr">
        <is>
          <t>Accrued interest payable</t>
        </is>
      </c>
      <c r="B78" s="5" t="n">
        <v>0</v>
      </c>
      <c r="C78" s="5" t="n">
        <v>0</v>
      </c>
    </row>
    <row r="79">
      <c r="A79" s="4" t="inlineStr">
        <is>
          <t>Derivative liabilities</t>
        </is>
      </c>
      <c r="B79" s="6" t="n">
        <v>0</v>
      </c>
      <c r="C7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0342000</v>
      </c>
      <c r="C4" s="6" t="n">
        <v>29523000</v>
      </c>
    </row>
    <row r="5">
      <c r="A5" s="3" t="inlineStr">
        <is>
          <t>Adjustments to reconcile net income to net cash provided by operating activities:</t>
        </is>
      </c>
      <c r="B5" s="4" t="inlineStr">
        <is>
          <t xml:space="preserve"> </t>
        </is>
      </c>
      <c r="C5" s="4" t="inlineStr">
        <is>
          <t xml:space="preserve"> </t>
        </is>
      </c>
    </row>
    <row r="6">
      <c r="A6" s="4" t="inlineStr">
        <is>
          <t>Amortization, net</t>
        </is>
      </c>
      <c r="B6" s="5" t="n">
        <v>2087000</v>
      </c>
      <c r="C6" s="5" t="n">
        <v>1916000</v>
      </c>
    </row>
    <row r="7">
      <c r="A7" s="4" t="inlineStr">
        <is>
          <t>Provision for (Recovery of) credit losses</t>
        </is>
      </c>
      <c r="B7" s="5" t="n">
        <v>0</v>
      </c>
      <c r="C7" s="5" t="n">
        <v>-180000</v>
      </c>
    </row>
    <row r="8">
      <c r="A8" s="4" t="inlineStr">
        <is>
          <t>Depreciation of premises and equipment</t>
        </is>
      </c>
      <c r="B8" s="5" t="n">
        <v>1050000</v>
      </c>
      <c r="C8" s="5" t="n">
        <v>1072000</v>
      </c>
    </row>
    <row r="9">
      <c r="A9" s="4" t="inlineStr">
        <is>
          <t>Deferred income tax expense</t>
        </is>
      </c>
      <c r="B9" s="5" t="n">
        <v>1645000</v>
      </c>
      <c r="C9" s="5" t="n">
        <v>984000</v>
      </c>
    </row>
    <row r="10">
      <c r="A10" s="4" t="inlineStr">
        <is>
          <t>Net periodic pension (benefit) cost</t>
        </is>
      </c>
      <c r="B10" s="5" t="n">
        <v>-24000</v>
      </c>
      <c r="C10" s="5" t="n">
        <v>15000</v>
      </c>
    </row>
    <row r="11">
      <c r="A11" s="4" t="inlineStr">
        <is>
          <t>Losses on sale of investment securities, net</t>
        </is>
      </c>
      <c r="B11" s="5" t="n">
        <v>-5000</v>
      </c>
      <c r="C11" s="5" t="n">
        <v>-153000</v>
      </c>
    </row>
    <row r="12">
      <c r="A12" s="4" t="inlineStr">
        <is>
          <t>Stock-compensation expense</t>
        </is>
      </c>
      <c r="B12" s="5" t="n">
        <v>719000</v>
      </c>
      <c r="C12" s="5" t="n">
        <v>1100000</v>
      </c>
    </row>
    <row r="13">
      <c r="A13" s="4" t="inlineStr">
        <is>
          <t>Excess tax expense from stock-compensation</t>
        </is>
      </c>
      <c r="B13" s="5" t="n">
        <v>345000</v>
      </c>
      <c r="C13" s="5" t="n">
        <v>42000</v>
      </c>
    </row>
    <row r="14">
      <c r="A14" s="4" t="inlineStr">
        <is>
          <t>Increase in value of bank-owned life insurance</t>
        </is>
      </c>
      <c r="B14" s="5" t="n">
        <v>-1153000</v>
      </c>
      <c r="C14" s="5" t="n">
        <v>-976000</v>
      </c>
    </row>
    <row r="15">
      <c r="A15" s="4" t="inlineStr">
        <is>
          <t>Loans originated for sale</t>
        </is>
      </c>
      <c r="B15" s="5" t="n">
        <v>-2876000</v>
      </c>
      <c r="C15" s="5" t="n">
        <v>-3018000</v>
      </c>
    </row>
    <row r="16">
      <c r="A16" s="4" t="inlineStr">
        <is>
          <t>Proceeds from the sale of loans originated for sale</t>
        </is>
      </c>
      <c r="B16" s="5" t="n">
        <v>2623000</v>
      </c>
      <c r="C16" s="5" t="n">
        <v>3035000</v>
      </c>
    </row>
    <row r="17">
      <c r="A17" s="4" t="inlineStr">
        <is>
          <t>Gain on sale of loans</t>
        </is>
      </c>
      <c r="B17" s="5" t="n">
        <v>-37000</v>
      </c>
      <c r="C17" s="5" t="n">
        <v>-17000</v>
      </c>
    </row>
    <row r="18">
      <c r="A18" s="4" t="inlineStr">
        <is>
          <t>Change in accrued interest receivable</t>
        </is>
      </c>
      <c r="B18" s="5" t="n">
        <v>-953000</v>
      </c>
      <c r="C18" s="5" t="n">
        <v>-1469000</v>
      </c>
    </row>
    <row r="19">
      <c r="A19" s="4" t="inlineStr">
        <is>
          <t>Change in other assets</t>
        </is>
      </c>
      <c r="B19" s="5" t="n">
        <v>-14884000</v>
      </c>
      <c r="C19" s="5" t="n">
        <v>1364000</v>
      </c>
    </row>
    <row r="20">
      <c r="A20" s="4" t="inlineStr">
        <is>
          <t>Change in other liabilities</t>
        </is>
      </c>
      <c r="B20" s="5" t="n">
        <v>12625000</v>
      </c>
      <c r="C20" s="5" t="n">
        <v>-1376000</v>
      </c>
    </row>
    <row r="21">
      <c r="A21" s="4" t="inlineStr">
        <is>
          <t>Net Cash Provided by Operating Activities</t>
        </is>
      </c>
      <c r="B21" s="5" t="n">
        <v>31514000</v>
      </c>
      <c r="C21" s="5" t="n">
        <v>32168000</v>
      </c>
    </row>
    <row r="22">
      <c r="A22" s="3" t="inlineStr">
        <is>
          <t>Investing Activities</t>
        </is>
      </c>
      <c r="B22" s="4" t="inlineStr">
        <is>
          <t xml:space="preserve"> </t>
        </is>
      </c>
      <c r="C22" s="4" t="inlineStr">
        <is>
          <t xml:space="preserve"> </t>
        </is>
      </c>
    </row>
    <row r="23">
      <c r="A23" s="4" t="inlineStr">
        <is>
          <t>Net (increase) decrease in loans</t>
        </is>
      </c>
      <c r="B23" s="5" t="n">
        <v>-10196000</v>
      </c>
      <c r="C23" s="5" t="n">
        <v>34018000</v>
      </c>
    </row>
    <row r="24">
      <c r="A24" s="4" t="inlineStr">
        <is>
          <t>Purchases</t>
        </is>
      </c>
      <c r="B24" s="5" t="n">
        <v>19668000</v>
      </c>
      <c r="C24" s="5" t="n">
        <v>49304000</v>
      </c>
    </row>
    <row r="25">
      <c r="A25" s="4" t="inlineStr">
        <is>
          <t>Proceeds from maturities and calls</t>
        </is>
      </c>
      <c r="B25" s="5" t="n">
        <v>45529000</v>
      </c>
      <c r="C25" s="5" t="n">
        <v>24201000</v>
      </c>
    </row>
    <row r="26">
      <c r="A26" s="4" t="inlineStr">
        <is>
          <t>Purchases</t>
        </is>
      </c>
      <c r="B26" s="5" t="n">
        <v>-25000</v>
      </c>
      <c r="C26" s="5" t="n">
        <v>-9000</v>
      </c>
    </row>
    <row r="27">
      <c r="A27" s="4" t="inlineStr">
        <is>
          <t>Proceeds from sales</t>
        </is>
      </c>
      <c r="B27" s="5" t="n">
        <v>14000</v>
      </c>
      <c r="C27" s="5" t="n">
        <v>142000</v>
      </c>
    </row>
    <row r="28">
      <c r="A28" s="4" t="inlineStr">
        <is>
          <t>Purchases of premises and equipment</t>
        </is>
      </c>
      <c r="B28" s="5" t="n">
        <v>-253000</v>
      </c>
      <c r="C28" s="5" t="n">
        <v>-596000</v>
      </c>
    </row>
    <row r="29">
      <c r="A29" s="4" t="inlineStr">
        <is>
          <t>Proceeds from the disposals of premises and equipment</t>
        </is>
      </c>
      <c r="B29" s="5" t="n">
        <v>46000</v>
      </c>
      <c r="C29" s="5" t="n">
        <v>47000</v>
      </c>
    </row>
    <row r="30">
      <c r="A30" s="4" t="inlineStr">
        <is>
          <t>Proceeds from bank-owned life insurance policies</t>
        </is>
      </c>
      <c r="B30" s="5" t="n">
        <v>-1000</v>
      </c>
      <c r="C30" s="5" t="n">
        <v>223000</v>
      </c>
    </row>
    <row r="31">
      <c r="A31" s="4" t="inlineStr">
        <is>
          <t>Payments for low income housing tax credits</t>
        </is>
      </c>
      <c r="B31" s="5" t="n">
        <v>-2788000</v>
      </c>
      <c r="C31" s="5" t="n">
        <v>-5771000</v>
      </c>
    </row>
    <row r="32">
      <c r="A32" s="4" t="inlineStr">
        <is>
          <t>Net Cash Provided by Investing Activities</t>
        </is>
      </c>
      <c r="B32" s="5" t="n">
        <v>12658000</v>
      </c>
      <c r="C32" s="5" t="n">
        <v>2951000</v>
      </c>
    </row>
    <row r="33">
      <c r="A33" s="3" t="inlineStr">
        <is>
          <t>Financing Activities</t>
        </is>
      </c>
      <c r="B33" s="4" t="inlineStr">
        <is>
          <t xml:space="preserve"> </t>
        </is>
      </c>
      <c r="C33" s="4" t="inlineStr">
        <is>
          <t xml:space="preserve"> </t>
        </is>
      </c>
    </row>
    <row r="34">
      <c r="A34" s="4" t="inlineStr">
        <is>
          <t>Net increase in non-interest-bearing deposits</t>
        </is>
      </c>
      <c r="B34" s="5" t="n">
        <v>21421000</v>
      </c>
      <c r="C34" s="5" t="n">
        <v>16268000</v>
      </c>
    </row>
    <row r="35">
      <c r="A35" s="4" t="inlineStr">
        <is>
          <t>Net increase in interest-bearing deposits</t>
        </is>
      </c>
      <c r="B35" s="5" t="n">
        <v>92905000</v>
      </c>
      <c r="C35" s="5" t="n">
        <v>105334000</v>
      </c>
    </row>
    <row r="36">
      <c r="A36" s="4" t="inlineStr">
        <is>
          <t>Net increase (decrease) in short-term borrowings</t>
        </is>
      </c>
      <c r="B36" s="5" t="n">
        <v>22074000</v>
      </c>
      <c r="C36" s="5" t="n">
        <v>-29915000</v>
      </c>
    </row>
    <row r="37">
      <c r="A37" s="4" t="inlineStr">
        <is>
          <t>Proceeds from long-term debt</t>
        </is>
      </c>
      <c r="B37" s="5" t="n">
        <v>0</v>
      </c>
      <c r="C37" s="5" t="n">
        <v>50000000</v>
      </c>
    </row>
    <row r="38">
      <c r="A38" s="4" t="inlineStr">
        <is>
          <t>Purchases of treasury stock</t>
        </is>
      </c>
      <c r="B38" s="5" t="n">
        <v>-9464000</v>
      </c>
      <c r="C38" s="5" t="n">
        <v>-3653000</v>
      </c>
    </row>
    <row r="39">
      <c r="A39" s="4" t="inlineStr">
        <is>
          <t>Proceeds from exercise of stock options</t>
        </is>
      </c>
      <c r="B39" s="5" t="n">
        <v>0</v>
      </c>
      <c r="C39" s="5" t="n">
        <v>58000</v>
      </c>
    </row>
    <row r="40">
      <c r="A40" s="4" t="inlineStr">
        <is>
          <t>Lease payments</t>
        </is>
      </c>
      <c r="B40" s="5" t="n">
        <v>-186000</v>
      </c>
      <c r="C40" s="5" t="n">
        <v>-202000</v>
      </c>
    </row>
    <row r="41">
      <c r="A41" s="4" t="inlineStr">
        <is>
          <t>Dividends paid</t>
        </is>
      </c>
      <c r="B41" s="5" t="n">
        <v>-11606000</v>
      </c>
      <c r="C41" s="5" t="n">
        <v>-10603000</v>
      </c>
    </row>
    <row r="42">
      <c r="A42" s="4" t="inlineStr">
        <is>
          <t>Net Cash Provided by Financing Activities</t>
        </is>
      </c>
      <c r="B42" s="5" t="n">
        <v>115144000</v>
      </c>
      <c r="C42" s="5" t="n">
        <v>127287000</v>
      </c>
    </row>
    <row r="43">
      <c r="A43" s="4" t="inlineStr">
        <is>
          <t>Increase in Cash and Cash Equivalents</t>
        </is>
      </c>
      <c r="B43" s="5" t="n">
        <v>159316000</v>
      </c>
      <c r="C43" s="5" t="n">
        <v>162406000</v>
      </c>
    </row>
    <row r="44">
      <c r="A44" s="4" t="inlineStr">
        <is>
          <t>Cash and cash equivalents at beginning of period</t>
        </is>
      </c>
      <c r="B44" s="5" t="n">
        <v>225389000</v>
      </c>
      <c r="C44" s="5" t="n">
        <v>156276000</v>
      </c>
    </row>
    <row r="45">
      <c r="A45" s="4" t="inlineStr">
        <is>
          <t>Cash and Cash Equivalents at End of Period</t>
        </is>
      </c>
      <c r="B45" s="5" t="n">
        <v>384705000</v>
      </c>
      <c r="C45" s="5" t="n">
        <v>318682000</v>
      </c>
    </row>
    <row r="46">
      <c r="A46" s="3" t="inlineStr">
        <is>
          <t>Supplemental Cash Flow Information:</t>
        </is>
      </c>
      <c r="B46" s="4" t="inlineStr">
        <is>
          <t xml:space="preserve"> </t>
        </is>
      </c>
      <c r="C46" s="4" t="inlineStr">
        <is>
          <t xml:space="preserve"> </t>
        </is>
      </c>
    </row>
    <row r="47">
      <c r="A47" s="4" t="inlineStr">
        <is>
          <t>Cash paid for interest</t>
        </is>
      </c>
      <c r="B47" s="5" t="n">
        <v>22200000</v>
      </c>
      <c r="C47" s="5" t="n">
        <v>17929000</v>
      </c>
    </row>
    <row r="48">
      <c r="A48" s="4" t="inlineStr">
        <is>
          <t>Cash paid for income taxes</t>
        </is>
      </c>
      <c r="B48" s="6" t="n">
        <v>0</v>
      </c>
      <c r="C48" s="6" t="n">
        <v>251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79</v>
      </c>
      <c r="C4" s="7" t="n">
        <v>0.72</v>
      </c>
    </row>
    <row r="5">
      <c r="A5" s="4" t="inlineStr">
        <is>
          <t>Exercise of stock options (in shares)</t>
        </is>
      </c>
      <c r="B5" s="4" t="inlineStr">
        <is>
          <t xml:space="preserve"> </t>
        </is>
      </c>
      <c r="C5" s="5" t="n">
        <v>1309</v>
      </c>
    </row>
    <row r="6">
      <c r="A6" s="4" t="inlineStr">
        <is>
          <t>Purchase of treasury shares (in shares)</t>
        </is>
      </c>
      <c r="B6" s="5" t="n">
        <v>80600</v>
      </c>
      <c r="C6" s="5" t="n">
        <v>3643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ity Holding Company ("City Holding"), a West Virginia corporation headquartered in Charleston, West Virginia, is a registered financial holding company under the Bank Holding Company Act and conducts its principal activities through its wholly-owned subsidiary, City National Bank of West Virginia ("City National"). City National is a retail and consumer-oriented community bank with 97 banking offices in West Virginia (58), Kentucky (22), Virginia (13) and southeastern Ohio (4). City National provides credit, deposit, and trust and investment management services to its customers in a broad geographical area that includes many rural and small community markets in addition to larger cities including Charleston (WV), Huntington (WV), Martinsburg (WV), Ashland (KY), Lexington (KY), Winchester (VA) and Staunton (VA). In addition to its branch network, City National's delivery channels include automated-teller-machines ("ATMs"), interactive-teller machines ("ITMs"), mobile banking, debit cards, interactive voice response systems, and Internet technology. The accompanying consolidated financial statements, which are unaudited, include all of the accounts of City Holding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the three months ended March 31, 2025 are not necessarily indicative of the results of operations that can be expected for the year ending December 31, 2025. The Company’s accounting and reporting policies conform with generally accepted accounting principles for interim financial information, with the instructions to Form 10-Q and Article 10 of Regulation S-X. Such policies require management to make estimates and develop assumptions that affect the amounts reported in the consolidated financial statements and related footnotes. Actual results could differ from management’s estimates. The consolidated balance sheet as of December 31, 2024 has been derived from audited financial statements included in the Company’s 2024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2024 Annual Report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4:21:52Z</dcterms:created>
  <dcterms:modified xmlns:dcterms="http://purl.org/dc/terms/" xmlns:xsi="http://www.w3.org/2001/XMLSchema-instance" xsi:type="dcterms:W3CDTF">2025-05-07T14:21:55Z</dcterms:modified>
</cp:coreProperties>
</file>